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REAL ESTATE INVESTMENTS AND MIN" sheetId="12" state="visible" r:id="rId12"/>
    <sheet xmlns:r="http://schemas.openxmlformats.org/officeDocument/2006/relationships" name="SALES OF PROPERTIES AND IMPAIRM" sheetId="13" state="visible" r:id="rId13"/>
    <sheet xmlns:r="http://schemas.openxmlformats.org/officeDocument/2006/relationships" name="ALLOWANCE FOR DOUBTFUL ACCOUNTS"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OTHER INCOME" sheetId="17" state="visible" r:id="rId17"/>
    <sheet xmlns:r="http://schemas.openxmlformats.org/officeDocument/2006/relationships" name="DEBT OBLIGATION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chedule III - Consolidated Rea" sheetId="26" state="visible" r:id="rId26"/>
    <sheet xmlns:r="http://schemas.openxmlformats.org/officeDocument/2006/relationships" name="SIGNIFICANT ACCOUNTING POLICI27" sheetId="27" state="visible" r:id="rId27"/>
    <sheet xmlns:r="http://schemas.openxmlformats.org/officeDocument/2006/relationships" name="EARNINGS PER COMMON SHARE (Tabl" sheetId="28" state="visible" r:id="rId28"/>
    <sheet xmlns:r="http://schemas.openxmlformats.org/officeDocument/2006/relationships" name="REAL ESTATE INVESTMENTS AND M29" sheetId="29" state="visible" r:id="rId29"/>
    <sheet xmlns:r="http://schemas.openxmlformats.org/officeDocument/2006/relationships" name="SALES OF PROPERTIES AND IMPAI30" sheetId="30" state="visible" r:id="rId30"/>
    <sheet xmlns:r="http://schemas.openxmlformats.org/officeDocument/2006/relationships" name="VARIABLE INTEREST ENTITIES, C31" sheetId="31" state="visible" r:id="rId31"/>
    <sheet xmlns:r="http://schemas.openxmlformats.org/officeDocument/2006/relationships" name="DEBT OBLIGATIONS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QUARTERLY FINANCIAL DATA (Una36" sheetId="36" state="visible" r:id="rId36"/>
    <sheet xmlns:r="http://schemas.openxmlformats.org/officeDocument/2006/relationships" name="ORGANIZATION AND BACKGROUND (De"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EARNINGS PER COMMON SHARE (Deta" sheetId="41" state="visible" r:id="rId41"/>
    <sheet xmlns:r="http://schemas.openxmlformats.org/officeDocument/2006/relationships" name="REAL ESTATE INVESTMENTS AND M42" sheetId="42" state="visible" r:id="rId42"/>
    <sheet xmlns:r="http://schemas.openxmlformats.org/officeDocument/2006/relationships" name="SALES OF PROPERTIES AND IMPAI43" sheetId="43" state="visible" r:id="rId43"/>
    <sheet xmlns:r="http://schemas.openxmlformats.org/officeDocument/2006/relationships" name="ALLOWANCE FOR DOUBTFUL ACCOUN44" sheetId="44" state="visible" r:id="rId44"/>
    <sheet xmlns:r="http://schemas.openxmlformats.org/officeDocument/2006/relationships" name="VARIABLE INTEREST ENTITIES, C45" sheetId="45" state="visible" r:id="rId45"/>
    <sheet xmlns:r="http://schemas.openxmlformats.org/officeDocument/2006/relationships" name="VARIABLE INTEREST ENTITIES, C46" sheetId="46" state="visible" r:id="rId46"/>
    <sheet xmlns:r="http://schemas.openxmlformats.org/officeDocument/2006/relationships" name="VARIABLE INTEREST ENTITIES, C47" sheetId="47" state="visible" r:id="rId47"/>
    <sheet xmlns:r="http://schemas.openxmlformats.org/officeDocument/2006/relationships" name="VARIABLE INTEREST ENTITIES, C48" sheetId="48" state="visible" r:id="rId48"/>
    <sheet xmlns:r="http://schemas.openxmlformats.org/officeDocument/2006/relationships" name="INVESTMENT IN UNCONSOLIDATED 49" sheetId="49" state="visible" r:id="rId49"/>
    <sheet xmlns:r="http://schemas.openxmlformats.org/officeDocument/2006/relationships" name="OTHER INCOME (Details)" sheetId="50" state="visible" r:id="rId50"/>
    <sheet xmlns:r="http://schemas.openxmlformats.org/officeDocument/2006/relationships" name="DEBT OBLIGATIONS - Mortgage Pay" sheetId="51" state="visible" r:id="rId51"/>
    <sheet xmlns:r="http://schemas.openxmlformats.org/officeDocument/2006/relationships" name="DEBT OBLIGATIONS - Principal pa" sheetId="52" state="visible" r:id="rId52"/>
    <sheet xmlns:r="http://schemas.openxmlformats.org/officeDocument/2006/relationships" name="DEBT OBLIGATIONS - Line of Cred" sheetId="53" state="visible" r:id="rId53"/>
    <sheet xmlns:r="http://schemas.openxmlformats.org/officeDocument/2006/relationships" name="FAIR VALUE MEASUREMENTS (Detail" sheetId="54" state="visible" r:id="rId54"/>
    <sheet xmlns:r="http://schemas.openxmlformats.org/officeDocument/2006/relationships" name="FAIR VALUE MEASUREMENTS - Inter" sheetId="55" state="visible" r:id="rId55"/>
    <sheet xmlns:r="http://schemas.openxmlformats.org/officeDocument/2006/relationships" name="FAIR VALUE MEASUREMENTS - Deriv" sheetId="56" state="visible" r:id="rId56"/>
    <sheet xmlns:r="http://schemas.openxmlformats.org/officeDocument/2006/relationships" name="FAIR VALUE MEASUREMENTS - Avail" sheetId="57" state="visible" r:id="rId57"/>
    <sheet xmlns:r="http://schemas.openxmlformats.org/officeDocument/2006/relationships" name="RELATED PARTY TRANSACTIONS (Det" sheetId="58" state="visible" r:id="rId58"/>
    <sheet xmlns:r="http://schemas.openxmlformats.org/officeDocument/2006/relationships" name="STOCKHOLDERS' EQUITY - Stock Ba" sheetId="59" state="visible" r:id="rId59"/>
    <sheet xmlns:r="http://schemas.openxmlformats.org/officeDocument/2006/relationships" name="STOCKHOLDERS' EQUITY - Common S"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QUARTERLY FINANCIAL DATA (Una63" sheetId="63" state="visible" r:id="rId63"/>
    <sheet xmlns:r="http://schemas.openxmlformats.org/officeDocument/2006/relationships" name="Schedule III - Consolidated R64" sheetId="64" state="visible" r:id="rId64"/>
    <sheet xmlns:r="http://schemas.openxmlformats.org/officeDocument/2006/relationships" name="Schedule III - Consolidated R65" sheetId="65" state="visible" r:id="rId65"/>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7</t>
  </si>
  <si>
    <t>Mar. 01, 2018</t>
  </si>
  <si>
    <t>Jun. 30, 2017</t>
  </si>
  <si>
    <t>Document and Entity Information</t>
  </si>
  <si>
    <t>Entity Registrant Name</t>
  </si>
  <si>
    <t>ONE LIBERTY PROPERT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1]</t>
  </si>
  <si>
    <t>Liabilities:</t>
  </si>
  <si>
    <t>Mortgages payable, net of $3,789 and $4,294 of deferred financing costs, respectively</t>
  </si>
  <si>
    <t>Line of credit, net of $624 and $936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261 and 17,600 shares issued and outstanding</t>
  </si>
  <si>
    <t>Paid-in capital</t>
  </si>
  <si>
    <t>Accumulated other comprehensive income (loss)</t>
  </si>
  <si>
    <t>Accumulated undistributed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7.  The consolidated balance sheets include the following amounts related to the Company’s consolidated VIEs: $17,844 and $17,844 of land, $31,789 and $32,535 of building and improvements, net of $3,811 and $2,732 of accumulated depreciation, $4,345 and $5,521 of other assets included in other line items, $32,252 and $33,121 of real estate debt, net, $2,885 and $3,093 of other liabilities included in other line items, and $1,742 and $1,794 of non-controlling interests as of December 31, 2017 and 2016, respectively.</t>
  </si>
  <si>
    <t>Consolidated Balance Sheets (Parenthetical) - USD ($)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Non-controlling interest in joint venture</t>
  </si>
  <si>
    <t>Consolidated VIE entities</t>
  </si>
  <si>
    <t>Deferred financing costs</t>
  </si>
  <si>
    <t>Other assets</t>
  </si>
  <si>
    <t>Real estate debt, net</t>
  </si>
  <si>
    <t>Other liabilities</t>
  </si>
  <si>
    <t>Mortgages payable</t>
  </si>
  <si>
    <t>Facility</t>
  </si>
  <si>
    <t>Consolidated Statements of Income - USD ($) shares in Thousands</t>
  </si>
  <si>
    <t>Dec. 31, 2015</t>
  </si>
  <si>
    <t>Revenues:</t>
  </si>
  <si>
    <t>Rental income, net</t>
  </si>
  <si>
    <t>Tenant reimbursements</t>
  </si>
  <si>
    <t>Lease termination fees</t>
  </si>
  <si>
    <t>Total revenues</t>
  </si>
  <si>
    <t>Operating expenses:</t>
  </si>
  <si>
    <t>Depreciation and amortization</t>
  </si>
  <si>
    <t>General and administrative (see Note 12 for related party information)</t>
  </si>
  <si>
    <t>Real estate expenses (see Note 12 for related party information)</t>
  </si>
  <si>
    <t>Real estate acquisition costs (see Note 12 for related party information)</t>
  </si>
  <si>
    <t>Federal excise and state taxes</t>
  </si>
  <si>
    <t>Leasehold rent</t>
  </si>
  <si>
    <t>Impairment loss</t>
  </si>
  <si>
    <t>Total operating expenses</t>
  </si>
  <si>
    <t>Operating income</t>
  </si>
  <si>
    <t>Other income and expenses:</t>
  </si>
  <si>
    <t>Equity in earnings of unconsolidated joint ventures (see Note 12 for related party information)</t>
  </si>
  <si>
    <t>Purchase price fair value adjustment</t>
  </si>
  <si>
    <t>Prepayment costs on debt</t>
  </si>
  <si>
    <t>Other income</t>
  </si>
  <si>
    <t>Interest:</t>
  </si>
  <si>
    <t>Expense</t>
  </si>
  <si>
    <t>Amortization and write-off of deferred financing costs</t>
  </si>
  <si>
    <t>Income before gain on sale of real estate, net</t>
  </si>
  <si>
    <t>Gain on sale of real estate, net</t>
  </si>
  <si>
    <t>Net income</t>
  </si>
  <si>
    <t>Net income attributable to non-controlling interests</t>
  </si>
  <si>
    <t>Net income attributable to One Liberty Properties, Inc.</t>
  </si>
  <si>
    <t>Weighted average number of common shares outstanding:</t>
  </si>
  <si>
    <t>Basic (in shares)</t>
  </si>
  <si>
    <t>Diluted (in shares)</t>
  </si>
  <si>
    <t>Basic (in dollars per share)</t>
  </si>
  <si>
    <t>Diluted (in dollars per share)</t>
  </si>
  <si>
    <t>Consolidated Statements of Comprehensive Income - USD ($) $ in Thousands</t>
  </si>
  <si>
    <t>Consolidated Statements of Comprehensive Income</t>
  </si>
  <si>
    <t>Other comprehensive gain (loss)</t>
  </si>
  <si>
    <t>Net unrealized gain on available-for-sale securities</t>
  </si>
  <si>
    <t>Reclassification of gain on available-for-sale securities included in net income</t>
  </si>
  <si>
    <t>Net unrealized gain (loss) on derivative instruments</t>
  </si>
  <si>
    <t>One Liberty Properties Inc.'s share of joint ventures' net unrealized gain (loss)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 (Loss)</t>
  </si>
  <si>
    <t>Accumulated Undistributed Net Income</t>
  </si>
  <si>
    <t>Non-Controlling Interests in Consolidated Joint Ventures</t>
  </si>
  <si>
    <t>Total</t>
  </si>
  <si>
    <t>Balances at Dec. 31, 2014</t>
  </si>
  <si>
    <t>Distributions - common stock</t>
  </si>
  <si>
    <t>Cash - $ 1.74 per share,$1.66 per share and $1.58 per share for the year ended December 31, 2017, 2016 and 2014,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Other comprehensive (loss) income</t>
  </si>
  <si>
    <t>Balances at Dec. 31, 2015</t>
  </si>
  <si>
    <t>Purchase of non-controlling interest</t>
  </si>
  <si>
    <t>Balances at Dec. 31, 2016</t>
  </si>
  <si>
    <t>Balances at Dec. 31, 2017</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sale of available-for-sale securities</t>
  </si>
  <si>
    <t>Increase in unbilled rent receivable</t>
  </si>
  <si>
    <t>Write-off of unbilled rent receivable</t>
  </si>
  <si>
    <t>Bad debt expense</t>
  </si>
  <si>
    <t>Amortization and write-off of intangibles relating to leases, net</t>
  </si>
  <si>
    <t>Amortization of restricted stock expense</t>
  </si>
  <si>
    <t>Equity in earnings of unconsolidated joint ventures</t>
  </si>
  <si>
    <t>Distributions of earnings from unconsolidated joint ventures</t>
  </si>
  <si>
    <t>Payment of leasing commissions</t>
  </si>
  <si>
    <t>Decrease (In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Purchase of partner's interest in consolidated joint venture</t>
  </si>
  <si>
    <t>Purchase of partner's interest in unconsolidated joint venture</t>
  </si>
  <si>
    <t>Distributions of capital from unconsolidated joint ventures</t>
  </si>
  <si>
    <t>Net proceeds from sale of available-for-sale securiti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Cash paid during the year for interest expense</t>
  </si>
  <si>
    <t>Cash paid during the year for Federal excise tax, net</t>
  </si>
  <si>
    <t>Supplemental schedule of non-cash investing and financing activities:</t>
  </si>
  <si>
    <t>Mortgage debt extinguished upon conveyance of the Company's Morrow, Georgia property to mortgagee by deed-in-lieu of foreclosure</t>
  </si>
  <si>
    <t>Consolidation of real estate investment</t>
  </si>
  <si>
    <t>Purchase accounting allocation - intangible lease assets</t>
  </si>
  <si>
    <t>Purchase accounting allocation - intangible lease liabilities</t>
  </si>
  <si>
    <t>ORGANIZATION AND BACKGROUND</t>
  </si>
  <si>
    <t>NOTE 1—ORGANIZATION AND BACKGROUND
One Liberty Properties, Inc. ("OLP") was incorporated in 1982 in Maryland. OLP is a self-administered and self-managed real estate investment trust ("REIT"). OLP acquires, owns and manages a geographically diversified portfolio of industrial, retail (including furniture stores and supermarkets), restaurant, health and fitness, and theater properties, many of which are subject to long-term net leases. As of December 31, 2017, OLP owns 119 properties, including six properties owned by consolidated joint ventures and five properties owned by unconsolidated joint ventures. The 119 properties are located in 30 states.</t>
  </si>
  <si>
    <t>SIGNIFICANT ACCOUNTING POLICIES</t>
  </si>
  <si>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During 2017, 2016 and 2015, the Company recorded reimbursements of expenses of $7,672,000, $6,424,000 and $3,852,000, respectively, which are reported as Tenant reimbursements in the accompanying consolidated statements of income.
Gains and losses on the sale of real estate investments are recorded when the criteria under GAAP have been met.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Purchase Accounting for Acquisition of Real Estate
In January 2017, the Company adopted ASU No. 2017-01, Business Combinations (Topic 805): Clarifying the Definition of a Business, which requires an entity to evaluate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nalyzed the real estate acquisitions made during 2017 and determined the gross assets acquired are concentrated in a single identifiable asset. Prior to January 1, 2017, the Company recorded acquired real estate investments as business combinations when the real estate was occupied, at least in part, at acquisition. Costs directly related to the acquisition of such investments were expensed as incurr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 i.e.,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8 years.
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C ash and Cash Equivalents
All highly liquid investments with original maturities of three months or less when purchased are considered to be cash equivalents.
Escrows
Real estate taxes, insurance and other escrows aggregating $460,000 and $387,000 at December 31, 2017 and 2016, respectively, are included in Escrow, deposits and other assets and receivables.
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0,993,000, $18,164,000 and $16,384,000 during 2017, 2016 and 2015, respectively.
Deferred Financing Costs
Mortgage and credit line costs are deferred and amortized on a straight-line basis over the terms of the respective debt obligations, which approximates the effective interest method. At December 31, 2017 and 2016, accumulated amortization of such costs was $2,804,000 and $2,090,000, respectively. The Company presents unamortized deferred financing costs as a direct deduction from the carrying amount of the associated debt liability.
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7, 2016 and 2015, 13.2%, 12.9% and 13.0% of total revenues, respectively, were attributable to real estate investments located in Texas which is the only state in which real estate investments contributed more than 10% to the Company's total revenues.
No tenant contributed over 10% to the Company's total revenues during 2017, 2016 and 2015.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shall be reversed in the period the grant or unit is forfeited. For share-based awards with a performance or market measure, we recognize compensation expense over the requisite service period. The requisite service period begins on the date the compensation committee of the Company's Board of Directors authorizes the award, adopts any relevant performance measures and communicates the award.
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dditional allowances may be required.
Reclassifications
Certain amounts previously reported in the consolidated financial statements have been reclassified in the accompanying consolidated financial statements to conform to the current year's presentation. Such reclassifications primarily relate to change the presentation of Gain on sale of real estate, net on the consolidated statement of operations for the years ended December 31, 2016 and 2015. The Company has included a caption for Income before gain on sale of real estate, net, to present gains and losses on sales of properties in accordance with the Securities and Exchange Commission Rule 3-15(a) of Regulation S-X. The change was made for the years ended December 31, 2016 and 2015 because, as prescribed by ASC 360-10-45-5, such gains from sale of real estate were not included as a component of Operating income. Such change was determined to be immaterial to the consolidated financial statements.
New Accounting Pronouncements
In August 2017, the FASB issued ASU No. 2017-12, Derivatives and Hedging (Topic 815): Targeted Improvements to Accounting for Hedging Activities,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effective date of the standard will be fiscal years, and interim periods within those fiscal years, beginning after December 15, 2018, and early adoption is permitted. The Company is evaluating the new guidance to determine if, and to the extent, it will impact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and application on the sale or transfer of nonfinancial assets and in substance nonfinancial assets to noncustomers, including partial sales. The effective date of the standard will be fiscal years, and interim periods within those fiscal years, beginning after December 15, 2017, and early adoption is permitted. The Company has evaluated the new guidance and determined there will be no impact on the consolidated financial statements as the Company will be electing the practical expedient which is forward-looking to future sales. In addition, none of the Company's prior sales were partial sales and all were under closed contracts.
In November 2016, the FASB issued ASU No. 2016-18, Statement of Cash Flows (Topic 230): Restricted Cash (a consensus of the Emerging Issues Task Force) ,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is evaluating the new guidance to determine if, and to the extent, it will impact the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evaluating the new guidance to determine if, and to the extent, it will impact the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The Company anticipates adopting this guidance effective as of January 1, 2019 and will apply the modified retrospective approach.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anticipates adopting the New Revenue Recognition Standards effective as of January 1, 2018, and applying the cumulative-effect adoption method. The Company has evaluated its revenue streams, and as they are primarily related to leasing activities which are scoped out of the New Revenue Recognition Standards, it has determined that the adoption of such standards will not have a material impact on the consolidated financial statements and there will be no cumulative translation adjustments upon adoption.</t>
  </si>
  <si>
    <t>EARNINGS PER COMMON SHARE</t>
  </si>
  <si>
    <t>NOTE 3—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Unvested restricted stock is not allocated net losses; such amounts are allocated entirely to the common stockholders, other than the holders of unvested restricted stock. As of December 31, 2017, the shares of common stock underlying the restricted stock units awarded under the 2016 Incentive Plan are excluded from the basic earnings per share calculation, as these units are not participating securities. The restricted stock units issued pursuant to the 2009 and 2016 Incentive Plans are referred to as "RSU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See Note 13 for information regarding the Company's equity incentive plans.
The diluted weighted average number of shares of common stock includes common stock underlying the RSUs awarded under the plans identified in the table below:
Year Ended December 31,
Number of
2017
2016
2015
2009 Incentive Plan
—
(a)
2016 Incentive Plan
(b)
—
—
(a)
RSUs with respect to 113,584 shares vested on June 30, 2017 and such shares were issued in August 2017.
(b)
Includes 33,353 shares that would be issued pursuant to a return on capital performance metric and 38,125 shares that would be issued pursuant to a stockholder return metric, assuming the end of the quarterly period was the June 30, 2020 vesting date. The remaining 4,772 shares awarded pursuant to the capital performance metric (of a total of 38,125 that were awarded on September 26, 2017) are not included.
There were no options outstanding to purchase shares of common stock or other rights exercisable for, or convertible into, common stock in 2017, 2016 and 2015.
The following table provides a reconciliation of the numerator and denominator of earnings per share calculations (amounts in thousands, except per share amounts):
Year Ended December 31,
2017
2016
2015
Numerator for basic and diluted earnings per share:
Net income
$
$
$
Less net income attributable to non-controlling interests
)
)
)
Less earnings allocated to unvested restricted stock(a)
)
)
)
​
​
​
​
​
​
​
​
​
​
​
Net income available for common stockholders: basic and diluted
$
$
$
​
​
​
​
​
​
​
​
​
​
​
​
​
​
​
​
​
​
​
​
​
​
Denominator for basic earnings per share:
Weighted average number of common shares
Effect of diluted securities:
RSUs
​
​
​
​
​
​
​
​
​
​
​
Denominator for diluted earnings per share:
Weighted average number of shares
​
​
​
​
​
​
​
​
​
​
​
​
​
​
​
​
​
​
​
​
​
​
Earnings per common share, basic
$
$
$
​
​
​
​
​
​
​
​
​
​
​
​
​
​
​
​
​
​
​
​
​
​
Earnings per common share, diluted
$
$
$
​
​
​
​
​
​
​
​
​
​
​
​
​
​
​
​
​
​
​
​
​
​
Net income attributable to One Liberty Properties, Inc. common stockholders, net of non-controlling interests
$
$
$
​
​
​
​
​
​
​
​
​
​
​
​
​
​
​
​
​
​
​
​
​
​
(a)
Represents an allocation of distributed earnings to unvested restricted stock which, as participating securities, are entitled to receive dividends.</t>
  </si>
  <si>
    <t>REAL ESTATE INVESTMENTS AND MINIMUM FUTURE RENTALS</t>
  </si>
  <si>
    <t>NOTE 4—REAL ESTATE INVESTMENTS AND MINIMUM FUTURE RENTALS
Real Estate Acquisitions
The following charts detail the Company's acquisitions of real estate during 2017 and 2016 (amounts in thousands):
Description of Property
Date
Contract
Terms of
Third Party
Forbo industrial facility,
May 25, 2017
$
Cash and $5,190 mortgage(b)
$
Saddle Creek Logistics industrial facility,
June 9, 2017
All cash(c)
Corporate Woods industrial facility,
June 20, 2017
All cash(d)
Dufresne Spencer Group industrial facility,
October 10, 2017
All cash
​
​
​
​
​
​
​
​
​
​
​
​
Totals for 2017
$
$
​
​
​
​
​
​
​
​
​
​
​
​
​
​
​
​
​
​
​
​
​
​
​
​
Description of Property
Date
Contract
Terms of
Third Party
Multi-tenant industrial facility,
March 30, 2016
$
All cash
$
Multi-tenant industrial facility,
March 30, 2016
All cash
Toro distribution facility,
June 3, 2016
All cash
4 Advanced Auto retail stores,
June 16, 2016
Cash and $4,300 mortgage(b)
Land—The Briarbrook Village Apartments,
August 2, 2016
All cash
—
(f)
Burlington Coat and Micro Center retail stores,
August 12, 2016
All cash
Land—The Vue Apartments,
August 16, 2016
All cash
—
(g)
Famous Footwear distribution facility,
September 1, 2016
Cash and $21,288 mortgage(b)
Other costs(h)
—
​
​
​
​
​
​
​
​
​
​
​
​
Totals for 2016
$
$
​
​
​
​
​
​
​
​
​
​
​
​
​
​
​
​
​
​
​
​
​
​
​
​
(a)
Transaction costs incurred with these asset acquisitions were capitalized.
(b)
The new mortgage debt was obtained simultaneously with the acquisition of the property.
(c)
In August 2017, the Company obtained new mortgage debt of $7,200.
(d)
In July 2017, the Company obtained new mortgage debt of $8,820.
(e)
Included as an expense in Real estate acquisition costs in the accompanying consolidated statement of income.
(f)
Transaction costs aggregating $6 incurred with this asset acquisition were capitalized.
(g)
Transaction costs aggregating $5 incurred with this asset acquisition were capitalized.
(h)
Costs incurred for properties purchased in the previous year.
The following charts detail the allocation of the purchase price for the Company's acquisitions of real estate during 2017 and 2016 (amounts in thousands):
Intangible Lease
Building
Description of Property
Land
Building
Asset
Liability
Total
Forbo industrial facility,
Huntersville, North Carolina
$
$
$
$
$
—
$
Saddle Creek Logistics industrial facility,
Pittston, Pennsylvania
—
Corporate Woods industrial facility,
Ankeny, Iowa
)
Dufresne Spencer Group industrial facility,
Memphis, Tennessee
—
—
​
​
​
​
​
​
​
​
​
​
​
​
​
​
​
​
​
​
​
​
Totals for 2017
$
$
$
$
$
)
$
​
​
​
​
​
​
​
​
​
​
​
​
​
​
​
​
​
​
​
​
​
​
​
​
​
​
​
​
​
​
​
​
​
​
​
​
​
​
​
​
Multi-tenant industrial facility,
Greenville, South Carolina
$
$
$
$
$
—
$
Multi-tenant industrial facility,
Greenville, South Carolina
)
Toro distribution facility,
El Paso, Texas
—
4 Advanced Auto retail stores,
Ohio
)
Land—The Briarbrook Village Apartments,
Wheaton, Illinois
—
—
—
—
Burlington Coat and Micro Center retail stores,
St. Louis Park, Minnesota
)
Land—The Vue Apartments,
Beachwood, Ohio
—
—
—
—
Famous Footwear distribution facility,
Lebanon, Tennessee
)
​
​
​
​
​
​
​
​
​
​
​
​
​
​
​
​
​
​
​
​
Totals for 2016
$
$
$
$
$
)
$
​
​
​
​
​
​
​
​
​
​
​
​
​
​
​
​
​
​
​
​
​
​
​
​
​
​
​
​
​
​
​
​
​
​
​
​
​
​
​
​
As of December 31, 2017, the weighted average amortization period for the 2017 acquisitions is 6.8 years and 12.2 years for the intangible lease assets and intangible lease liabilities, respectively. As of December 31, 2016, the weighted average amortization period for the 2016 acquisitions is 9.3 years and 13.0 years for the intangible lease assets and intangible lease liabilities, respectively. The Company assessed the fair value of the lease intangibles based on estimated cash flow projections that utilize appropriate discount rates and available market information. Such inputs are Level 3 (as defined in Note 2) in the fair value hierarchy.
At December 31, 2017 and 2016, accumulated amortization of intangible lease assets was $17,542,000 and $16,074,000, respectively, and accumulated amortization of intangible lease liabilities was $7,849,000 and $6,386,000, respectively.
During 2017, 2016 and 2015, the Company recognized net rental income of $897,000, $712,000 and $723,000, respectively, for the amortization of the above/below market leases. During 2017, 2016 and 2015, the Company recognized amortization expense of $4,984,000, $3,612,000 and $3,467,000, respectively, relating to the amortization of the origination costs associated with in-place leases, which is included in Depreciation and amortization expense.
The unamortized balance of intangible lease assets as a result of acquired above market leases at December 31, 2017 will be deducted from rental income through 2032 as follows (amounts in thousands):
2018
$
2019
2020
2021
2022
Thereafter
​
​
​
​
​
Total
$
​
​
​
​
​
​
​
​
​
​
The unamortized balance of intangible lease liabilities as a result of acquired below market leases at December 31, 2017 will be added to rental income through 2055 as follows (amounts in thousands):
2018
$
2019
2020
2021
2022
Thereafter
​
​
​
​
​
Total
$
​
​
​
​
​
​
​
​
​
​
The unamortized balance of origination costs associated with in-place leases at December 31, 2017 will be charged to amortization expense through 2055 as follows (amounts in thousands):
2018
$
2019
2020
2021
2022
Thereafter
​
​
​
​
​
Total
$
​
​
​
​
​
​
​
​
​
​
Minimum Future Rents
The rental properties owned at December 31, 2017 are leased under operating leases with current expirations ranging from 2018 to 2037, with certain tenant renewal rights.
The minimum future contractual rents do not include (i) straight-line rent or amortization of intangibles and (ii) rental income which can be deferred under the Company's ground leases on the basis of the respective property's operating performance. Such rents were $3,623,000, $2,379,000 and $1,458,000 during 2017, 2016 and 2015, respectively.
The minimum future contractual rents to be received over the next five years and thereafter on non-cancellable operating leases in effect at December 31, 2017 are as follows (amounts in thousands):
2018
$
2019
2020
2021
2022
Thereafter
​
​
​
​
​
Total
$
​
​
​
​
​
​
​
​
​
​
Unbilled Rent Receivable
At December 31, 2017 and 2016, the Company's unbilled rent receivables aggregating $14,125,000 and $13,797,000, respectively, represent rent reported on a straight-line basis in excess of rental payments required under the respective leases. The unbilled rent receivable is to be billed and received pursuant to the lease terms during the next 24 years.
During 2017 and 2016, the Company wrote off $105,000 and $2,060,000, respectively, of unbilled straight-line rent receivable related to the properties sold during such years, which reduced the gain on sale reported on the consolidated statements of income.
During 2017, 2016 and 2015, the Company also wrote off $362,000, $7,000 and $89,000, respectively, of unbilled straight-line rent receivable related to properties at which the tenant filed for Chapter 11 bankruptcy.
During 2015, the Company wrote off unbilled straight-line rent receivables of $477,000 related to lease terminations effected prior to lease expirations (see below).
Lease Termination Fees
In 2015, the Company received lease termination fees of $2,886,000 from tenants in lease buy-out transactions. In connection with the receipt of these fees, the Company wrote off an aggregate of $530,000 as offsets to rental income, representing the entire balance of the unbilled rent receivables and the intangible lease assets related to these tenants as of December 31, 2015. The Company re-leased substantially all of such spaces simultaneously with the termination of the leases.
Purchase of Partner's 50% Interest
In March 2015, the Company purchased for $6,300,000, its partner's 50% interest in an unconsolidated joint venture that owned a property in Lincoln, Nebraska, and as a result, the Company obtained a controlling financial interest. The payment was comprised of (i) $2,636,000 paid directly to the partner and (ii) $3,664,000, substantially all of which was used to pay off the partner's 50% share of the underlying joint venture mortgage. In consolidating the investment, the Company recorded a purchase price fair value adjustment of $960,000 on the consolidated statement of income, representing the difference between the book value of its preexisting equity investment on the March 31, 2015 purchase date and the fair value of the net assets acquired.</t>
  </si>
  <si>
    <t>SALES OF PROPERTIES AND IMPAIRMENT LOSS</t>
  </si>
  <si>
    <t>NOTE 5—SALES OF PROPERTIES AND IMPAIRMENT LOSS
Sales of Properties
The following chart details the Company's sales of real estate during 2017 and 2016 (amounts in thousands):
Description of Property
Date Sold
Gross
Gain on Sale of
Retail property,
Greenwood Village, Colorado
May 8, 2017
$
$
Retail property,
Kansas City, Missouri(a)
July 14, 2017
Retail property,
Niles, Illinois
August 31, 2017
Restaurant property,
Ann Arbor, Michigan(a)(b)
November 14, 2017
—
​
​
​
​
​
​
​
​
​
​
Totals for 2017
$
$
​
​
​
​
​
​
​
​
​
​
​
​
​
​
​
​
​
​
​
​
Portfolio of eight retail properties,
Louisiana and Mississippi
February 1, 2016
$
$
Retail property,
Killeen, Texas
May 19, 2016
Land,
Sandy Springs, Georgia
June 15, 2016
Industrial property,
Tomlinson, Pennsylvania
June 30, 2016
Retail property,
Island Park, NY
December 22, 2016
​
​
​
​
​
​
​
​
​
​
Partial condemnation of land,
Greenwood Village, Colorado(c)
July 5, 2016
​
​
​
​
​
​
​
​
​
​
Totals for 2016
$
$
​
​
​
​
​
​
​
​
​
​
​
​
​
​
​
​
​
​
​
​
(a)
See Note 11 for information on the payoff of the mortgage on this property and the early termination of the interest rate swap derivative.
(b)
See "—Impairment Loss" for additional information.
(c)
Represents amount received from the Colorado Department of Transportation ("CDOT"), as a result of a partial condemnation of land and easements obtained by CDOT.
In January 2015, a consolidated joint venture of the Company sold a property located in Cherry Hill, New Jersey for $16,025,000, net of closing costs. The sale resulted in a gain of $5,392,000, recorded as Gain on sale of real estate, net, for the year ended December 31, 2015. In connection with the sale, the Company paid off the $7,376,000 mortgage balance on this property and incurred a $472,000 swap termination fee (included in Prepayment costs on debt). The non-controlling interest's share of income from the transaction was $1,320,000 and is included in net income attributable to non-controlling interests.
Sale of Property Subsequent to December 31, 2017
On January 30, 2018, the Company sold a property located in Fort Bend, Texas and owned by a consolidated joint venture in which the Company held an 85% interest, for approximately $9,000,000, net of closing costs, and paid off the $4,400,000 mortgage. This property accounted for less than 1.2% of the Company's rental income, net, during 2017, 2016 and 2015. The Company anticipates recognizing a gain of approximately $2,400,000 during the three months ending March 31, 2018. The non-controlling interest's share of the gain from the transaction will be approximately $800,000.
Impairment Loss
In November 2017, the Company sold its property formerly tenanted by Joe's Crab Shack, located in Ann Arbor, Michigan. As the sales price was less than the net book value, the Company determined that the property was impaired and recorded an impairment loss of $153,000, representing the difference, at September 30, 2017, between the net sales price and the net book value. The impairment loss is included in the accompanying consolidated statement of income for the year ended December 31, 2017.</t>
  </si>
  <si>
    <t>ALLOWANCE FOR DOUBTFUL ACCOUNTS</t>
  </si>
  <si>
    <t>NOTE 6—ALLOWANCE FOR DOUBTFUL ACCOUNTS
At December 31, 2017 and 2016, there was no balance in the allowance for doubtful accounts.
The Company records bad debt expense as a reduction of rental income and/or tenant reimbursements. The Company recorded bad debt expense of $291,000, $105,000 and $89,000 during 2017, 2016 and 2015, respectively. Such bad debt expense related to rental income and tenant reimbursements due from five tenants at properties that filed for Chapter 11 bankruptcy protection during such years. In relation to these tenants, the Company wrote off (i) $362,000, $7,000 and $89,000 of unbilled straight-line rent receivable as a reduction to rental income, (ii) $67,000, $0 and $124,000 of unamortized intangible lease assets and liabilities as an adjustment to rental income and (iii) $884,000, $0 and $380,000 of tenant origination costs as an increase to depreciation expense during 2017, 2016 and 2015, respectively. In 2017, the Company sold three of these properties, located in Greenwood Village, Colorado, Niles, Illinois and Ann Arbor, Michigan (see Note 5) and re-tenanted one property in Philadelphia, Pennsylvania. The Company has determined that no impairment charge is required with respect to the remaining property, which at December 31, 2017, had a net book value of $2,118,000.</t>
  </si>
  <si>
    <t>VARIABLE INTEREST ENTITIES, CONTINGENT LIABILITIES AND CONSOLIDATED JOINT VENTURES</t>
  </si>
  <si>
    <t>NOTE 7—VARIABLE INTEREST ENTITIES, CONTINGENT LIABILITIES AND CONSOLIDATED JOINT VENTURES
Variable Interest Entities—Ground Leases
The Company determined that with respect to the properties identified in the table below, it has a variable interest through its ground leases and the three owner/operators (which are affiliated with one another) are VIEs because their equity investment at risk is insufficient to finance its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3,702,000, $2,361,000 and $1,280,000 during 2017, 2016 and 2015, respectively. Included in these amounts is rental income for a similarly structured transaction for a property located in Sandy Springs, Georgia, amounting to $308,000 and $419,000 during 2016 and 2015, respectively, which the Company sold in June 2016 (see Note 5).
The following chart details the Company's VIEs through its ground leases and the aggregate carrying amount and maximum exposure to loss as of December 31, 2017 (dollars in thousands):
Description of Property(a)
Date Acquired
Land
# Units
Owner/
Type of
Carrying
The Meadows Apartments,
Lakemoor, Illinois
March 24, 2015
$
$
(c)
Land
$
The Briarbrook Village Apartments,
Wheaton, Illinois
August 2, 2016
Land
The Vue Apartments,
Beachwood, Ohio
August 16, 2016
Land
​
​
​
​
​
​
​
​
​
​
​
​
​
​
​
​
​
​
Totals
$
$
$
​
​
​
​
​
​
​
​
​
​
​
​
​
​
​
​
​
​
​
​
​
​
​
​
​
​
​
​
​
​
​
​
​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c)
In November 2017, the owner/operator closed on a $7,556 supplemental mortgage (the original mortgage was for $43,824). In connection therewith, the Company agreed to subordinate its fee interest to this second mortgage in exchange for a payment by the owner/operator to the Company of $5,906 as a fixed rent payment which was recorded as deferred income and will be included in rental income over the term of the lease.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443,000 and $643,000 at December 31, 2017 and 2016, respectively, and is classified as Restricted cash on the consolidated balance sheets.
Variable Interest Entities—Consolidated Joint Ventures
With respect to the six consolidated joint ventures in which the Company holds between an 85% to 95% interest, the Company has determined that such ventures are VIEs because the non-controlling interests do not hold substantive kick-out or participating rights.
In each of these six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has consolidated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December 31,
2017
2016
Land
$
17,844
$
17,844
Buildings and improvements, net of accumulated depreciation of $3,811 and $2,732, respectively
Cash
Unbilled rent receivable
Unamortized intangible lease assets, net
Escrow, deposits and other assets and receivables
Mortgages payable, net of unamortized deferred financing costs of $442 and $539, respectively
Accrued expenses and other liabilities
Unamortized intangible lease liabilities, net
Accumulated other comprehensive loss
)
)
Non-controlling interests in consolidated joint ventures
At December 31, 2017 and 2016, MCB Real Estate, LLC and its affiliates ("MCB") are the Company's joint venture partner in four consolidated joint ventures in which the Company has aggregate equity investments of approximately $9,705,000 and $10,522,000, respectively. The Company's equity investment in its two other consolidated joint ventures is approximately $7,395,000 and $7,440,000 at December 31, 2017 and 2016, respectively.
In October 2016, the Company purchased MCB's 5% interest in a consolidated joint venture that owns a property in Deptford, New Jersey and obtained 100% ownership. The $436,000 difference between the purchase price paid of $446,000 and the non-controlling interest's share of the net assets of the property was accounted for as a reduction to paid-in capital.
Distributions to each joint venture partner are determined pursuant to the applicable operating agreement and may not be pro rata to the equity interest each partner has in the applicable venture.</t>
  </si>
  <si>
    <t>INVESTMENT IN UNCONSOLIDATED JOINT VENTURES</t>
  </si>
  <si>
    <t>NOTE 8—INVESTMENT IN UNCONSOLIDATED JOINT VENTURES
At December 31, 2017 and 2016, the Company's five unconsolidated joint ventures each owned and operated one property. The Company's equity investment in such unconsolidated joint ventures at such dates totaled $10,723,000 and $10,833,000, respectively. The Company recorded equity in earnings of $826,000, $1,005,000 and $412,000 during 2017, 2016 and 2015, respectively.
At December 31, 2017, MCB is the Company's joint venture partner in one of these unconsolidated joint ventures in which the Company has an equity investment of $8,245,000.</t>
  </si>
  <si>
    <t>OTHER INCOME</t>
  </si>
  <si>
    <t>NOTE 9—OTHER INCOME
The year ended December 31, 2017 includes $243,000 paid to the Company by a former tenant in connection with the resolution of a dispute, and $74,000 that the Company received for easements on a sold property. The year ended December 31, 2016 includes $356,000 that the Company received for such easements.</t>
  </si>
  <si>
    <t>DEBT OBLIGATIONS</t>
  </si>
  <si>
    <t>NOTE 10—DEBT OBLIGATIONS
Mortgages Payable
The following table details the Mortgages payable, net, balances per the consolidated balance sheets (amounts in thousands):
December 31,
2017
2016
Mortgages payable, gross
$
$
Unamortized deferred financing costs
)
)
​
​
​
​
​
​
​
​
Mortgages payable, net
$
$
​
​
​
​
​
​
​
​
​
​
​
​
​
​
​
​
At December 31, 2017, there were 70 outstanding mortgages payable, all of which are secured by first liens on individual real estate investments with an aggregate gross carrying value of $624,361,000 before accumulated depreciation of $83,015,000. After giving effect to the interest rate swap agreements (see Note 11), the mortgage payments bear interest at fixed rates ranging from 3.02% to 6.59%, and mature between 2018 and 2042. The weighted average interest rate on all mortgage debt was 4.22% and 4.27% at December 31, 2017 and 2016, respectively.
Scheduled principal repayments during the next five years and thereafter are as follows (amounts in thousands):
Year Ending December 31,
2018(a)
$
2019
2020
2021
2022
Thereafter
​
​
​
​
​
Total
$
​
​
​
​
​
​
​
​
​
​
(a)
Includes $4,423 related to a mortgage loan that was paid off on a property sold in January 2018.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The applicable margin was 175 basis points at December 31, 2017 and 2016. An unused facility fee of .25% per annum applies to the facility. The average interest rate on the facility was approximately 2.87%, 2.23% and 1.95% during 2017, 2016 and 2015, respectively.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17.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000,000 and 15% of the borrowing base and if used for working capital purposes, will not exceed $10,000,000. Net proceeds received from the sale, financing or refinancing of properties are generally required to be used to repay amounts outstanding under the credit facility.
The following table details the Line of credit, net, balances per the consolidated balance sheets (amounts in thousands):
December 31,
2017
2016
Line of credit, gross
$
$
Unamortized deferred financing costs
)
)
​
​
​
​
​
​
​
​
Line of credit, net
$
$
​
​
​
​
​
​
​
​
​
​
​
​
​
​
​
​
At March 5, 2018, there was an outstanding balance of $3,900,000 (before unamortized deferred financing costs) under the facility.</t>
  </si>
  <si>
    <t>FAIR VALUE MEASUREMENTS</t>
  </si>
  <si>
    <t>NOTE 11—FAIR VALUE MEASUREMEN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December 31, 2017, the $397,103,000 estimated fair value of the Company's mortgages payable is more than their $396,946,000 carrying value (before unamortized deferred financing costs) by approximately $157,000, assuming a blended market interest rate of 4.25% based on the 8.7 year weighted average remaining term to maturity of the mortgages. At December 31, 2016, the $413,916,000 estimated fair value of the Company's mortgages payable is greater than their $399,192,000 carrying value (before unamortized deferred financing costs) by approximately $14,724,000, assuming a blended market interest rate of 3.74% based on the 9.3 year weighted average remaining term to maturity of the mortgages.
At December 31, 2017 and 2016, the carrying amount of the Company's line of credit (before unamortized deferred financing costs) of $9,400,000 and $10,0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As of
Carrying and
Financial assets:
Interest rate swaps
$
Financial liabilities:
Interest rate swaps
$
The Company does not currently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17, the Company has assessed and determined the impact of the credit valuation adjustments on the overall valuation of its derivative positions is not significant. As a result, the Company determined its derivative valuation is classified in Level 2 of the fair value hierarchy.
As of December 31, 2017, the Company had entered into 28 interest rate derivatives, all of which were interest rate swaps, related to 28 outstanding mortgage loans with an aggregate $132,965,000 notional amount and mature between 2018 and 2028 (weighted average remaining term to maturity of 7.0 years). Such interest rate swaps, all of which were designated as cash flow hedges, converted LIBOR based variable rate mortgages to fixed annual rate mortgages (with interest rates ranging from 3.02% to 5.38% and a weighted average interest rate of 4.11% at December 31, 2017). The fair value of the Company's derivatives in asset and liability positions are reflected as other assets or other liabilities on the consolidated balance sheets. During the year ended December 31, 2017, the Company discontinued hedge accounting on two of its interest rate swaps (see discussion following the table below).
Three of the Company's unconsolidated joint ventures, in which wholly-owned subsidiaries of the Company are 50% partners, had two interest rate derivatives outstanding at December 31, 2017 with an aggregate $10,491,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s of income for the periods presented (amounts in thousands):
Year Ended December 31,
2017
2016
2015
One Liberty Properties Inc. and Consolidated Subsidiaries
Amount of (loss) gain recognized on derivatives in Other comprehensive income (loss)
$
)
$
$
(3,722
)
Amount of (loss) reclassification from Accumulated other comprehensive income (loss) into Interest expense
(1,786
)
(2,624
)
)
Unconsolidated Joint Ventures (Company's share)
Amount of gain (loss) recognized on derivatives in Other comprehensive income (loss)
$
$
)
$
)
Amount of (loss) reclassification from Accumulated other comprehensive income (loss) into Equity in earnings of unconsolidated joint ventures
)
)
)
During 2017, in connection with the sale of two properties located in Kansas City, Missouri and Ann Arbor, Michigan, the Company paid off the mortgages and terminated the related interest rate swaps. As the Company discontinued hedge accounting on these interest rate swaps as the hedged forecasted transactions became probable not to occur, the Company accelerated the reclassification of $201,000 from Accumulated other comprehensive income to Interest expense for the year ended December 31, 2017. No gain or loss was recognized with respect to hedge ineffectiveness or to amounts excluded from effectiveness testing on the Company's cash flow hedges for the three years ended December 31, 2017.
During the twelve months ending December 31, 2018, the Company estimates an additional $565,000 will be reclassified from Accumulated other comprehensive income as an increase to Interest expense and $7,000 will be reclassified from Accumulated other comprehensive income as a decrease to Equity in earnings of unconsolidated joint ventures.
The derivative agreements in effect at December 31, 2017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During the year ended December 31, 2016, the Company terminated three interest rate swaps in connection with the early payoff of the related mortgages, and during the year ended December 31, 2015, the Company terminated one interest rate swap in connection with the sale of its Cherry Hill, New Jersey property. The Company accelerated the reclassification of amounts in accumulated other comprehensive income to earnings as a result of these hedged forecasted transactions being terminated. The accelerated amounts were losses of $178,000 and $472,000 during 2016 and 2015, respectively, which are included in Prepayment costs on debt on the consolidated statements of income.
As of December 31, 2017 and 2016, the fair value of the derivatives in a liability position, including accrued interest of $53,000 and $113,000, respectively, but excluding any adjustments for nonperformance risk, was approximately $1,638,000 and $2,951,000, respectively. In the event the Company breaches any of the contractual provisions of the derivative contracts, it would be required to settle its obligations thereunder at their termination liability value of $1,638,000 and $2,951,000 as of December 31, 2017 and 2016, respectively. This termination liability value, net of adjustments for nonperformance risk of $93,000 and $143,000, is included in Accrued expenses and other liabilities on the consolidated balance sheet at December 31, 2017 and 2016, respectively.
Available-for-sale securities
During 2016, the Company sold its available-for-sale securities for $33,000 which had a cost of $5,300. The Company realized a gain on sale of $27,000, which was reclassified from Accumulated other comprehensive loss on the consolidated balance sheet into Other income on the consolidated statement of income.</t>
  </si>
  <si>
    <t>RELATED PARTY TRANSACTIONS</t>
  </si>
  <si>
    <t>NOTE 12—RELATED PARTY TRANSACTIONS
Compensation and Services Agreement
Pursuant to the compensation and services agreement with Majestic Property Management Corp. ("Majestic"), the Company pays fees to Majestic and Majestic provides to the Company the services of all affiliated executive, administrative, legal, accounting, clerical and property management personnel, as well as property acquisition, sale and lease consulting and brokerage services, consulting services with respect to mortgage financings and construction supervisory services. Majestic is wholly-owned by the Company's vice-chairman and certain of the Company's executive officers are officers of, and are compensated by, Majestic. The fee the Company pays Majestic is negotiated each year by Majestic and the Compensation and Audit Committees of the Company's Board of Directors, and is approved by such committees and the independent directors.
In consideration for the services described above, the Company paid Majestic $2,673,000 in 2017, $2,504,000 in 2016 and $2,339,000 in 2015. Included in these fees are $1,154,000 in 2017, $1,057,000 in 2016 and $892,500 in 2015, of property management costs.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216,000 in 2017, $196,000 in each of 2016 and 2015 for the Company's share of all direct office expenses, including rent, telephone, postage, computer services, internet usage and supplies. The Company does not pay any fees or expenses to Majestic for such services except for the fees described in this paragraph. In 2018, the fees paid to Majestic will remain the same as the 2017 fees (exclusive of the property management costs, which are calculated as described above).
Executive officers and others providing services to the Company under the compensation and services agreement were awarded shares of restricted stock and RSUs under the Company's stock incentive plans (described in Note 13). The related expense charged to the Company's operations was $1,539,000, $1,480,000 and $1,245,000 in 2017, 2016 and 2015,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2017, 2016 and 2015.
Joint Venture Partners and Affiliates
During 2017, 2016 and 2015, the Company paid an aggregate of $143,000, $185,000 and $198,000, respectively, to its joint venture partners or their affiliates (none of whom are officers, directors, or employees of the Company) of its consolidated joint ventures for property management and acquisition fees, which are included in Real estate expenses and Real estate acquisition costs on the consolidated statements of income.
The Company's unconsolidated joint ventures paid management fees of $175,000, $176,000 and $409,000 to the other partner of the venture, which reduced Equity in earnings of unconsolidated joint ventures on the consolidated statements of income by $88,000, $88,000 and $205,000 during 2017, 2016 and 2015, respectively. In 2015, the Company received a $131,000 fee for obtaining the mortgage debt for the unconsolidated joint venture that acquired the Manahawkin, New Jersey property. Fifty percent of this income is included in Other income on the consolidated statement of income and the balance is recorded as a reduction to the investment.
See Note 7 for information regarding the Company's purchase in October 2016, of MCB's 5% interest in a consolidated joint venture that owned a property in Deptford, New Jersey.
Other
During 2017, 2016 and 2015, the Company paid fees of (i) $276,000, $262,500 and $262,500, respectively, to the Company's chairman and (ii) $110,000, $105,000 and $105,000, respectively, to the Company's vice-chairman. There is no increase in the amounts to be paid to the Company's chairman and vice-chairman in 2018. These fees are included in General and administrative expense on the consolidated statements of income.
At December 31, 2017 and 2016, Gould Investors L.P. ("Gould Investors"), owned 1,785,976 shares of the outstanding common stock of the Company, or approximately 9.5% and 9.8%, respectively. During 2015, Gould Investors purchased 81,211 shares of the Company's stock through the Company's dividend reinvestment plan, and did not purchase any such shares during 2017 and 2016.
The Company obtains its property insurance in conjunction with Gould Investors and reimburses Gould Investors annually for the Company's insurance cost relating to its properties. Amounts reimbursed to Gould Investors were $790,000, $699,000 and $520,000 during 2017, 2016 and 2015, respectively. Included in Real estate expenses on the consolidated statements of income is insurance expense of $757,000, $645,000 and $339,000 during 2017, 2016 and 2015, respectively. The balance of the amounts reimbursed to Gould Investors represents prepaid insurance and is included in Other assets on the consolidated balance sheets.</t>
  </si>
  <si>
    <t>STOCKHOLDERS' EQUITY</t>
  </si>
  <si>
    <t>NOTE 13—STOCKHOLDERS' EQUITY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December 31, 2017, (i) restricted stock awards with respect to 140,100 shares had been issued, of which 100 shares were forfeited and 3,000 shares had vested, and (ii) as further described below, RSUs with respect to 76,250 shares had been issued and are outstanding. On January 18, 2018, 144,750 restricted shares were issued pursuant to this Plan, having an aggregate value of approximately $3,664,000 and are scheduled to vest in January 2023.
Under the Company's 2012 equity incentive plan, as of December 31, 2017, 500,700 shares had been issued, of which 3,350 shares were forfeited and 21,45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During 2017, the Company granted RSUs exchangeable for up to 76,250 shares of common stock upon satisfaction, through June 30, 2020,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The Monte Carlo valuation consisted of computing the grant date fair value of the awards using the Company's simulated stock price. The per unit or share fair value was estimated using the following assumptions: an expected life of three years, a dividend rate of 7.16%, a risk-free interest rate of 1.14% - 1.64% and an expected price volatility of 16.57% - 19.16%. The expected price volatility was calculated based on the historical volatility and implied volatility. For the ROC awards, the fair value is based on the market value on the date of grant and the performance assumptions are re-evaluated quarterly. Expense is not recognized on the RSUs which the Company does not expect to vest as a result of service conditions or the Company's performance expectations.
The total amount recorded as deferred compensation is $1,004,000, based on performance and market assumptions and will be charged to General and administrative expense through June 30, 2020. None of these RSUs were forfeited or vested during the year ended December 31, 2017.
In 2010, RSUs exchangeable for up to 200,000 shares of common stock were awarded pursuant to the Company's 2009 equity incentive plan. The holders of RSUs were not entitled to dividends or to vote the underlying shares until the RSUs vested and the underlying shares were issued. Accordingly, for financial statement purposes, the shares underlying these RSUs were not included in the shares shown as outstanding on the balance sheet as of December 31, 2016. During 2017, 113,584 shares of common stock underlying the RSUs were deemed to have vested and were issued. RSUs with respect to the balance of 86,416 shares were forfeited.
The following is a summary of the activity of the equity incentive plans:
Years Ended December 31,
2017
2016
2015
Restricted stock:
Number of shares
Average per share grant price
$
$
$
Deferred compensation to be recognized over vesting period
$
$
$
Number of non-vested shares:
Non-vested beginning of year
Grants
Vested during year
)
)
)
Forfeitures
)
)
—
​
​
​
​
​
​
​
​
​
​
​
Non-vested end of year
​
​
​
​
​
​
​
​
​
​
​
​
​
​
​
​
​
​
​
​
​
​
RSU grants:
Number of underlying shares
—
—
Average per share grant price
$
—
—
Deferred compensation to be recognized over vesting period
$
—
—
Number of non-vested shares:
Non-vested beginning of year
Grants
—
—
Vested during year
)
—
—
Forfeitures
)
—
—
​
​
​
​
​
​
​
​
​
​
​
Non-vested end of year
​
​
​
​
​
​
​
​
​
​
​
​
​
​
​
​
​
​
​
​
​
​
Restricted stock and RSU grants:
Weighted average per share value of non-vested shares (based on grant price)
$
$
$
​
​
​
​
​
​
​
​
​
​
​
​
​
​
​
​
​
​
​
​
​
​
Value of stock vested during the year (based on grant price)
$
$
$
​
​
​
​
​
​
​
​
​
​
​
​
​
​
​
​
​
​
​
​
​
​
Weighted average per share value of shares forfeited during the year (based on grant price)
$
$
$
—
​
​
​
​
​
​
​
​
​
​
​
​
​
​
​
​
​
​
​
​
​
​
Total charge to operations:
Outstanding restricted stock grants
$
$
$
Outstanding RSUs
​
​
​
​
​
​
​
​
​
​
​
Total charge to operations
$
$
$
​
​
​
​
​
​
​
​
​
​
​
​
​
​
​
​
​
​
​
​
​
​
As of December 31, 2017, total compensation of $7,098,000 related to non-vested restricted stock awards and RSUs have not yet been recognized. These compensation costs will be charged to General and administrative expense over the remaining respective vesting periods. The weighted average vesting period is 2.2 years for the restricted stock and 2.5 years for the RSUs.
Common Stock Dividend Distributions
In 2017, 2016 and 2015, the Board of Directors declared an aggregate $1.74, $1.66, and $1.58 per share in cash distributions, respectively.
On March 12, 2018, the Board of Directors declared a quarterly cash dividend of $.45 per share on the Company's common stock, totaling $8,581,000. The quarterly dividend is payable on April 6, 2018 to stockholders of record on March 27, 2018.
Dividend Reinvestment Plan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198,000, 142,000, and 197,000 common shares under the DRP during 2017, 2016 and 2015, respectively.
Shares Issued Through Equity Offering Program
During 2017, the Company sold 231,000 shares for proceeds of $5,758,000, net of commissions of $58,000, and incurred offering costs of $188,000 for professional fees. During 2016, the Company sold 1,079,862 shares for proceeds of $25,947,000, net of commissions of $262,000, and incurred offering costs of $160,000 for professional fees. There were no sales subsequent to December 31, 2017.</t>
  </si>
  <si>
    <t>COMMITMENTS AND CONTINGENCIES</t>
  </si>
  <si>
    <t>NOTE 14—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275,000, $273,000, and $266,000 for 2017, 2016 and 2015, respectively, and is included in General and administrative expense in the consolidated statements of income.
The Company is contractually required (i) to expend approximately $7,800,000 through 2018 for building expansion and improvements at its property tenanted by L-3 Communications, located in Hauppauge, New York, of which $3,584,000 has been spent through December 31, 2017 and (ii) to reimburse Regal Cinemas, a tenant in Greensboro, North Carolina, $3,000,000 when the tenant completes specified improvements to the property. On January 26, 2018, the Company reimbursed this amount to the tenant.
The Company pays, with respect to one of its real estate properties, annual fixed leasehold rent of $371,094 through July 2019 and $463,867 through March 3, 2020. The Company has the right to extend the lease for up to five 5-year renewal options and one seven month renewal option.
As discussed in Note 7, the Company provided its land in Lakemoor and Wheaton, Illinois, and Beachwood, Ohio as collateral for the respective owner/operator's mortgage loans and accordingly, each land position is subordinated to the applicable mortgag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NOTE 15—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adjusted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It is management's current intention to adhere to these requirements and maintain the Company's REIT status.
Even though the Company qualifies for taxation as a REIT, the Company is subject to certain state and local taxes on its income and property, and to federal income and excise taxes on its undistributed taxable income. As of December 31, 2017, tax returns for the calendar years 2014 through 2017 remain subject to examination by the Internal Revenue Service and various state and local tax jurisdictions.
During 2017, 2016 and 2015, the Company recorded federal excise tax expense of $0, $6,000 and $174,000, respectively, which is based on taxable income generated but not yet distributed. During 2017, 2016 and 2015, the Company did not incur any federal income tax expense. The Company does not have any deferred tax assets or liabilities at December 31, 2017 and 2016.
During 2017, 2016 and 2015, 17%, 27% and 67%, respectively, of the distributions were treated as capital gain distributions, with the balance treated as ordinary income.
The Company treats depreciation expense, straight-line rent adjustments and certain other items differently for tax purposes than for financial reporting purposes. Therefore, its dividends paid deduction differs from its financial statement income.
The following table reconciles cash dividends paid with the dividends paid deduction for the years indicated (amounts in thousands):
2017
2016
2015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SUBSEQUENT EVENTS</t>
  </si>
  <si>
    <t>NOTE 16—SUBSEQUENT EVENTS
Subsequent events have been evaluated and, except as previously disclosed, there were no other events relative to the consolidated financial statements that require additional disclosure.</t>
  </si>
  <si>
    <t>QUARTERLY FINANCIAL DATA (Unaudited)</t>
  </si>
  <si>
    <t>QUARTERLY FINANCIAL DATA (Unaudited):</t>
  </si>
  <si>
    <t>NOTE 17—QUARTERLY FINANCIAL DATA (Unaudited):
(In Thousands, Except Per Share Data)
Quarter Ended
Total
2017
March 31
June 30
Sept. 30
Dec. 31
Total revenues
$
$
$
$
$
​
​
​
​
​
​
​
​
​
​
​
​
​
​
​
​
​
​
​
​
​
​
​
​
​
​
​
​
​
​
​
​
​
​
Gain on sale of real estate, net
$
—
$
$
$
—
$
​
​
​
​
​
​
​
​
​
​
​
​
​
​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5
$
.54
$
.38
$
.22
$
(a)
​
​
​
​
​
​
​
​
​
​
​
​
​
​
​
​
​
​
​
​
​
​
​
​
​
​
​
​
​
​
​
​
​
​
Diluted
$
.15
$
.54
$
.38
$
.22
$
(a)
​
​
​
​
​
​
​
​
​
​
​
​
​
​
​
​
​
​
​
​
​
​
​
​
​
​
​
​
​
​
​
​
​
​
Quarter Ended
Total
2016
March 31
June 30
Sept. 30
Dec. 31
Total revenues
$
$
$
$
$
​
​
​
​
​
​
​
​
​
​
​
​
​
​
​
​
​
​
​
​
​
​
​
​
​
​
​
​
​
​
​
​
​
​
Gain on sale of real estate, net
$
$
$
$
$
​
​
​
​
​
​
​
​
​
​
​
​
​
​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9
$
.72
$
.24
$
.24
$
(a)
​
​
​
​
​
​
​
​
​
​
​
​
​
​
​
​
​
​
​
​
​
​
​
​
​
​
​
​
​
​
​
​
​
​
Diluted
$
.18
$
.72
$
.24
$
.24
$
(a)
​
​
​
​
​
​
​
​
​
​
​
​
​
​
​
​
​
​
​
​
​
​
​
​
​
​
​
​
​
​
​
​
​
​
(a)
Calculated on weighted average shares outstanding for the year.</t>
  </si>
  <si>
    <t>Schedule III - Consolidated Real Estate and Accumulated Depreciation</t>
  </si>
  <si>
    <t>ONE LIBERTY PROPERTIES, INC. AND SUBSIDIARIES
Schedule III—Consolidated Real Estate and Accumulated Depreciation
December 31, 2017
(Amounts in Thousands)
Cost
Gross Amount at Which Carried
Initial Cost to Company
Building and
Building &amp;
Accumulated
Date of
Date
Type
Location
Encumbrances
Land
Improvements
Land
Total
Health &amp; Fitness
Tucker, GA
$
—
$
$
$
$
$
$
$
Health &amp; Fitness
Hamilton, OH
—
Health &amp; Fitness
Secaucus, NJ
—
Industrial
Ronkonkoma, NY
—
Industrial
Hauppauge, NY
Industrial
Fort Mill, SC
Industrial
Columbus, OH
—
Industrial
West Palm Beach, FL
—
—
Industrial
New Hyde Park, NY
Industrial
Melville, NY
Industrial
Saco, ME
—
Industrial
Baltimore, MD(2)
—
Industrial
Durham, NC
—
Industrial
Pinellas Park, FL
—
Industrial
Miamisburg, OH
Industrial
Indianapolis, IN
—
Industrial
Fort Mill, SC
—
Industrial
New Hope, MN
Industrial
Louisville, KY
Industrial
Louisville, KY
—
—
Industrial
McCalla, AL
—
Industrial
St. Louis, MO
Industrial
Greenville, SC
Industrial
Greenville, SC
Industrial
El Paso, TX
Industrial
Lebanon, TN
Industrial
Huntersville, NC
—
Industrial
Pittston, PA
Industrial
Ankeny, IA
—
Industrial
Memphis, TN
—
—
Industrial
Joppa, MD
Office
Brooklyn, NY
Other
Round Rock, TX
—
Other
Lakemoor, IL
—
—
—
—
—
N/A
Other
Wheaton, IL
—
—
—
—
—
N/A
Other
Beachwood, OH
—
—
—
—
—
N/A
Restaurant
Hauppauge, NY
—
Restaurant
Palmyra, PA
—
Cost
Gross Amount at Which Carried
Initial Cost to Company
Building and
Building &amp;
Accumulated
Date of
Date
Type
Location
Encumbrances
Land
Improvements
Land
Total
Restaurant
Reading, PA
—
Restaurant
Reading, PA
—
Restaurant
Hanover, PA
—
Restaurant
Gettysburg, PA
—
Restaurant
Trexlertown, PA
—
Restaurant
Carrollton, GA
—
Restaurant
Cartersville, GA
—
Restaurant
Kennesaw, GA
—
Restaurant
Lawrenceville, GA
—
Restaurant
Concord, NC
—
Restaurant
Myrtle Beach, SC
—
Restaurant
Greensboro, NC
—
Restaurant
Richmond, VA
—
—
Restaurant
Indianapolis, IN
—
Retail
Seattle, WA
—
—
Retail
Rosenberg, TX
—
Retail
Ft. Myers, FL
—
—
Retail
Houston, TX
—
Retail
Selden, NY
Retail
Champaign, IL
Retail
El Paso, TX
Retail
Somerville, MA
Retail
Newark, DE
Retail
Knoxville, TN
—
Retail
Onalaska, WI
—
Retail
Hyannis, MA
—
Retail
Marston Mills, MA
—
—
Retail
Everett, MA
—
—
—
—
N/A
Retail
Kennesaw, GA
Retail
Royersford, PA
Retail
Monroeville, PA
—
—
Retail
Houston, TX
—
—
Retail
Houston, TX
—
—
Retail
Bolingbrook, IL
—
Retail
Crystal Lake, IL
—
Retail
Lawrence, KS
—
Retail
Greensboro, NC
Retail
Highlands Ranch, CO
—
—
Retail
Woodbury, MN
—
Retail
Lincoln, NE
—
Retail
Cuyahoga Falls, OH
—
Retail
Hilliard, OH
—
Retail
Port Clinton, OH
—
Retail
South Euclid, OH
—
Retail
St Louis Park, MN
—
Cost
Gross Amount at Which Carried
Initial Cost to Company
Building and
Building &amp;
Accumulated
Date of
Date
Type
Location
Encumbrances
Land
Improvements
Land
Total
Retail
Deptford, NJ
Retail
Cape Girardeau, MO
—
Retail
Clemmons, NC
—
Retail
Houston, TX
Retail
Littleton, CO
Retail—Supermarket
Philadelphia, PA
Retail—Supermarket
West Hartford, CT
Retail—Supermarket
West Hartford, CT
—
N/A
Retail—Furniture
Columbus, OH
—
Retail—Furniture
Duluth, GA(3)
—
Retail—Furniture
Fayetteville, GA(3)
—
Retail—Furniture
Wichita, KS(3)
—
Retail—Furniture
Lexington, KY(3)
—
Retail—Furniture
Bluffton, SC(3)
—
Retail—Furniture
Amarillo, TX(3)
—
Retail—Furniture
Austin, TX(3)
—
Retail—Furniture
Tyler, TX(3)
—
Retail—Furniture
Newport News, VA(3)
—
Retail—Furniture
Richmond, VA(3)
—
Retail—Furniture
Virginia Beach, VA(3)
—
Retail—Furniture
Gurnee, IL
—
—
Retail—Furniture
Naples, FL
Retail—Office Supply
Batavia, NY(4)
—
—
Retail—Office Supply
Lake Charles, LA(4)
Retail—Office Supply
Athens, GA(4)
—
Retail—Office Supply
Chicago, IL(4)
—
Retail—Office Supply
Cary, NC(4)
—
Retail—Office Supply
Eugene, OR(4)
—
Retail—Office Supply
El Paso, TX(4)
—
Theater
Greensboro, NC
—
—
—
—
Theater
Indianapolis, IN
​
​
​
​
​
​
​
​
​
​
​
​
​
​
​
​
​
​
​
​
​
​
​
​
​
​
​
​
​
​
​
​
​
​
$
$
$
$
$
$
$
$
​
​
​
​
​
​
​
​
​
​
​
​
​
​
​
​
​
​
​
​
​
​
​
​
​
​
​
​
​
​
​
​
​
​
​
​
​
​
​
​
​
​
​
​
​
​
​
​
​
​
​
​
​
​
​
​
​
​
​
​
​
​
​
​
​
​
​
​
Note 1—Depreciation is provided over the estimated useful lives of the buildings and improvements, which range from 3 to 40 years.
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Note 3—These 11 properties are retail furniture stores covered by one master lease and one loan that is secured by cross - collateralized mortgages. They are located in six states (Georgia, Kansas, Kentucky, South Carolina, Texas and Virginia).
Note 4—These seven properties are retail office supply stores net leased to the same tenant, pursuant to separate leases. Five of these leases contain cross default provisions. They are located in seven states (Illinois, Louisiana, North Carolina, Texas, Georgia, Oregon, and New York).
ONE LIBERTY PROPERTIES, INC. AND SUBSIDIARIES
(a)
Reconciliation of "Real Estate and Accumulated Depreciation"
(Amounts in Thousands)
Year Ended December 31,
2017
2016
2015
Investment in real estate (b):
Balance, beginning of year
$
$
$
Addition: Land, buildings and improvements
Deduction: Properties sold/conveyed
)
)
)
Deduction: Impairment loss
)
—
—
​
​
​
​
​
​
​
​
​
​
​
Balance, end of year
$
$
$
​
​
​
​
​
​
​
​
​
​
​
​
​
​
​
​
​
​
​
​
​
​
(c)
Accumulated depreciation (b):
Balance, beginning of year
$
$
$
Addition: Depreciation
Deduction: Accumulated depreciation related to properties sold/conveyed
)
)
)
​
​
​
​
​
​
​
​
​
​
​
Balance, end of year
$
$
$
​
​
​
​
​
​
​
​
​
​
​
​
​
​
​
​
​
​
​
​
​
​
(b)
Includes properties held-for-sale in 2015.
(c)
The aggregate cost of the properties is approximately $13,260 higher for federal income tax purposes at December 31, 2017.</t>
  </si>
  <si>
    <t>SIGNIFICANT ACCOUNTING POLICIES (Policies)</t>
  </si>
  <si>
    <t>Principles of Consolidation</t>
  </si>
  <si>
    <t>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si>
  <si>
    <t>Revenue Recognition</t>
  </si>
  <si>
    <t>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During 2017, 2016 and 2015, the Company recorded reimbursements of expenses of $7,672,000, $6,424,000 and $3,852,000, respectively, which are reported as Tenant reimbursements in the accompanying consolidated statements of income.
Gains and losses on the sale of real estate investments are recorded when the criteria under GAAP have been met.</t>
  </si>
  <si>
    <t>Fair Value Measurements</t>
  </si>
  <si>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t>
  </si>
  <si>
    <t>Purchase Accounting for Acquisition of Real Estate</t>
  </si>
  <si>
    <t>Purchase Accounting for Acquisition of Real Estate
In January 2017, the Company adopt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nalyzed the real estate acquisitions made during 2017 and determined the gross assets acquired are concentrated in a single identifiable asset. Prior to January 1, 2017, the Company recorded acquired real estate investments as business combinations when the real estate was occupied, at least in part, at acquisition. Costs directly related to the acquisition of such investments were expensed as incurr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 i.e.,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8 years.</t>
  </si>
  <si>
    <t>Accounting for Long-Lived Assets and Impairment of Real Estate Owned</t>
  </si>
  <si>
    <t>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t>
  </si>
  <si>
    <t>Properties Held-for-Sale</t>
  </si>
  <si>
    <t>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t>
  </si>
  <si>
    <t>Cash and Cash Equivalents</t>
  </si>
  <si>
    <t>C ash and Cash Equivalents
All highly liquid investments with original maturities of three months or less when purchased are considered to be cash equivalents.</t>
  </si>
  <si>
    <t>Escrows</t>
  </si>
  <si>
    <t>Escrows
Real estate taxes, insurance and other escrows aggregating $460,000 and $387,000 at December 31, 2017 and 2016, respectively, are included in Escrow, deposits and other assets and receivables.</t>
  </si>
  <si>
    <t>Depreciation and Amortization</t>
  </si>
  <si>
    <t>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0,993,000, $18,164,000 and $16,384,000 during 2017, 2016 and 2015, respectively.</t>
  </si>
  <si>
    <t>Deferred Financing Costs</t>
  </si>
  <si>
    <t>Deferred Financing Costs
Mortgage and credit line costs are deferred and amortized on a straight-line basis over the terms of the respective debt obligations, which approximates the effective interest method. At December 31, 2017 and 2016, accumulated amortization of such costs was $2,804,000 and $2,090,000, respectively. The Company presents unamortized deferred financing costs as a direct deduction from the carrying amount of the associated debt liability.</t>
  </si>
  <si>
    <t>Income Taxes</t>
  </si>
  <si>
    <t>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Concentration of Credit Risk</t>
  </si>
  <si>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7, 2016 and 2015, 13.2%, 12.9% and 13.0% of total revenues, respectively, were attributable to real estate investments located in Texas which is the only state in which real estate investments contributed more than 10% to the Company's total revenues.
No tenant contributed over 10% to the Company's total revenues during 2017, 2016 and 2015.</t>
  </si>
  <si>
    <t>Segment Reporting</t>
  </si>
  <si>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si>
  <si>
    <t>Stock Based Compensation</t>
  </si>
  <si>
    <t>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shall be reversed in the period the grant or unit is forfeited. For share-based awards with a performance or market measure, we recognize compensation expense over the requisite service period. The requisite service period begins on the date the compensation committee of the Company's Board of Directors authorizes the award, adopts any relevant performance measures and communicates the award.</t>
  </si>
  <si>
    <t>Derivatives and Hedging Activities</t>
  </si>
  <si>
    <t>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si>
  <si>
    <t>Allowance for Doubtful Accounts</t>
  </si>
  <si>
    <t>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dditional allowances may be required.</t>
  </si>
  <si>
    <t>Reclassifications</t>
  </si>
  <si>
    <t>Reclassifications
Certain amounts previously reported in the consolidated financial statements have been reclassified in the accompanying consolidated financial statements to conform to the current year's presentation. Such reclassifications primarily relate to change the presentation of Gain on sale of real estate, net on the consolidated statement of operations for the years ended December 31, 2016 and 2015. The Company has included a caption for Income before gain on sale of real estate, net, to present gains and losses on sales of properties in accordance with the Securities and Exchange Commission Rule 3-15(a) of Regulation S-X. The change was made for the years ended December 31, 2016 and 2015 because, as prescribed by ASC 360-10-45-5, such gains from sale of real estate were not included as a component of Operating income. Such change was determined to be immaterial to the consolidated financial statements.</t>
  </si>
  <si>
    <t>New Accounting Pronouncements</t>
  </si>
  <si>
    <t>New Accounting Pronouncements
In August 2017, the FASB issued ASU No. 2017-12, Derivatives and Hedging (Topic 815): Targeted Improvements to Accounting for Hedging Activities,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effective date of the standard will be fiscal years, and interim periods within those fiscal years, beginning after December 15, 2018, and early adoption is permitted. The Company is evaluating the new guidance to determine if, and to the extent, it will impact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and application on the sale or transfer of nonfinancial assets and in substance nonfinancial assets to noncustomers, including partial sales. The effective date of the standard will be fiscal years, and interim periods within those fiscal years, beginning after December 15, 2017, and early adoption is permitted. The Company has evaluated the new guidance and determined there will be no impact on the consolidated financial statements as the Company will be electing the practical expedient which is forward-looking to future sales. In addition, none of the Company's prior sales were partial sales and all were under closed contracts.
In November 2016, the FASB issued ASU No. 2016-18, Statement of Cash Flows (Topic 230): Restricted Cash (a consensus of the Emerging Issues Task Force) ,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is evaluating the new guidance to determine if, and to the extent, it will impact the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evaluating the new guidance to determine if, and to the extent, it will impact the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The Company anticipates adopting this guidance effective as of January 1, 2019 and will apply the modified retrospective approach.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anticipates adopting the New Revenue Recognition Standards effective as of January 1, 2018, and applying the cumulative-effect adoption method. The Company has evaluated its revenue streams, and as they are primarily related to leasing activities which are scoped out of the New Revenue Recognition Standards, it has determined that the adoption of such standards will not have a material impact on the consolidated financial statements and there will be no cumulative translation adjustments upon adoption.</t>
  </si>
  <si>
    <t>EARNINGS PER COMMON SHARE (Tables)</t>
  </si>
  <si>
    <t>Schedule of diluted weighted average number of shares of common stock includes common stock underlying RSUs awarded</t>
  </si>
  <si>
    <t>Year Ended December 31,
Number of
2017
2016
2015
2009 Incentive Plan
—
(a)
2016 Incentive Plan
(b)
—
—
(a)
RSUs with respect to 113,584 shares vested on June 30, 2017 and such shares were issued in August 2017.
(b)
Includes 33,353 shares that would be issued pursuant to a return on capital performance metric and 38,125 shares that would be issued pursuant to a stockholder return metric, assuming the end of the quarterly period was the June 30, 2020 vesting date. The remaining 4,772 shares awarded pursuant to the capital performance metric (of a total of 38,125 that were awarded on September 26, 2017) are not included.</t>
  </si>
  <si>
    <t>Schedule of reconciliation of the numerator and denominator of earnings per share calculations</t>
  </si>
  <si>
    <t>The following table provides a reconciliation of the numerator and denominator of earnings per share calculations (amounts in thousands, except per share amounts):
Year Ended December 31,
2017
2016
2015
Numerator for basic and diluted earnings per share:
Net income
$
$
$
Less net income attributable to non-controlling interests
)
)
)
Less earnings allocated to unvested restricted stock(a)
)
)
)
​
​
​
​
​
​
​
​
​
​
​
Net income available for common stockholders: basic and diluted
$
$
$
​
​
​
​
​
​
​
​
​
​
​
​
​
​
​
​
​
​
​
​
​
​
Denominator for basic earnings per share:
Weighted average number of common shares
Effect of diluted securities:
RSUs
​
​
​
​
​
​
​
​
​
​
​
Denominator for diluted earnings per share:
Weighted average number of shares
​
​
​
​
​
​
​
​
​
​
​
​
​
​
​
​
​
​
​
​
​
​
Earnings per common share, basic
$
$
$
​
​
​
​
​
​
​
​
​
​
​
​
​
​
​
​
​
​
​
​
​
​
Earnings per common share, diluted
$
$
$
​
​
​
​
​
​
​
​
​
​
​
​
​
​
​
​
​
​
​
​
​
​
Net income attributable to One Liberty Properties, Inc. common stockholders, net of non-controlling interests
$
$
$
​
​
​
​
​
​
​
​
​
​
​
​
​
​
​
​
​
​
​
​
​
​
(a)
Represents an allocation of distributed earnings to unvested restricted stock which, as participating securities, are entitled to receive dividends.</t>
  </si>
  <si>
    <t>REAL ESTATE INVESTMENTS AND MINIMUM FUTURE RENTALS (Tables)</t>
  </si>
  <si>
    <t>Schedule of the Company's acquisitions of real estate</t>
  </si>
  <si>
    <t>The following charts detail the Company's acquisitions of real estate during 2017 and 2016 (amounts in thousands):
Description of Property
Date
Contract
Terms of
Third Party
Forbo industrial facility,
May 25, 2017
$
Cash and $5,190 mortgage(b)
$
Saddle Creek Logistics industrial facility,
June 9, 2017
All cash(c)
Corporate Woods industrial facility,
June 20, 2017
All cash(d)
Dufresne Spencer Group industrial facility,
October 10, 2017
All cash
​
​
​
​
​
​
​
​
​
​
​
​
Totals for 2017
$
$
​
​
​
​
​
​
​
​
​
​
​
​
​
​
​
​
​
​
​
​
​
​
​
​
Description of Property
Date
Contract
Terms of
Third Party
Multi-tenant industrial facility,
March 30, 2016
$
All cash
$
Multi-tenant industrial facility,
March 30, 2016
All cash
Toro distribution facility,
June 3, 2016
All cash
4 Advanced Auto retail stores,
June 16, 2016
Cash and $4,300 mortgage(b)
Land—The Briarbrook Village Apartments,
August 2, 2016
All cash
—
(f)
Burlington Coat and Micro Center retail stores,
August 12, 2016
All cash
Land—The Vue Apartments,
August 16, 2016
All cash
—
(g)
Famous Footwear distribution facility,
September 1, 2016
Cash and $21,288 mortgage(b)
Other costs(h)
—
​
​
​
​
​
​
​
​
​
​
​
​
Totals for 2016
$
$
​
​
​
​
​
​
​
​
​
​
​
​
​
​
​
​
​
​
​
​
​
​
​
​
(a)
Transaction costs incurred with these asset acquisitions were capitalized.
(b)
The new mortgage debt was obtained simultaneously with the acquisition of the property.
(c)
In August 2017, the Company obtained new mortgage debt of $7,200.
(d)
In July 2017, the Company obtained new mortgage debt of $8,820.
(e)
Included as an expense in Real estate acquisition costs in the accompanying consolidated statement of income.
(f)
Transaction costs aggregating $6 incurred with this asset acquisition were capitalized.
(g)
Transaction costs aggregating $5 incurred with this asset acquisition were capitalized.
(h)
Costs incurred for properties purchased in the previous year.</t>
  </si>
  <si>
    <t>Schedule of allocation of the purchase price for the company's acquisitions of real estate</t>
  </si>
  <si>
    <t>The following charts detail the allocation of the purchase price for the Company's acquisitions of real estate during 2017 and 2016 (amounts in thousands):
Intangible Lease
Building
Description of Property
Land
Building
Asset
Liability
Total
Forbo industrial facility,
Huntersville, North Carolina
$
$
$
$
$
—
$
Saddle Creek Logistics industrial facility,
Pittston, Pennsylvania
—
Corporate Woods industrial facility,
Ankeny, Iowa
)
Dufresne Spencer Group industrial facility,
Memphis, Tennessee
—
—
​
​
​
​
​
​
​
​
​
​
​
​
​
​
​
​
​
​
​
​
Totals for 2017
$
$
$
$
$
)
$
​
​
​
​
​
​
​
​
​
​
​
​
​
​
​
​
​
​
​
​
​
​
​
​
​
​
​
​
​
​
​
​
​
​
​
​
​
​
​
​
Multi-tenant industrial facility,
Greenville, South Carolina
$
$
$
$
$
—
$
Multi-tenant industrial facility,
Greenville, South Carolina
)
Toro distribution facility,
El Paso, Texas
—
4 Advanced Auto retail stores,
Ohio
)
Land—The Briarbrook Village Apartments,
Wheaton, Illinois
—
—
—
—
Burlington Coat and Micro Center retail stores,
St. Louis Park, Minnesota
)
Land—The Vue Apartments,
Beachwood, Ohio
—
—
—
—
Famous Footwear distribution facility,
Lebanon, Tennessee
)
​
​
​
​
​
​
​
​
​
​
​
​
​
​
​
​
​
​
​
​
Totals for 2016
$
$
$
$
$
)
$
​
​
​
​
​
​
​
​
​
​
​
​
​
​
​
​
​
​
​
​
​
​
​
​
​
​
​
​
​
​
​
​
​
​
​
​
​
​
​
​</t>
  </si>
  <si>
    <t>Schedule of amortization of intangible lease assets as a result of acquired above market leases</t>
  </si>
  <si>
    <t>The unamortized balance of intangible lease assets as a result of acquired above market leases at December 31, 2017 will be deducted from rental income through 2032 as follows (amounts in thousands):
2018
$
2019
2020
2021
2022
Thereafter
​
​
​
​
​
Total
$
​
​
​
​
​
​
​
​
​
​</t>
  </si>
  <si>
    <t>Schedule of amortization of intangible lease liabilities as a result of acquired below market leases</t>
  </si>
  <si>
    <t>The unamortized balance of intangible lease liabilities as a result of acquired below market leases at December 31, 2017 will be added to rental income through 2055 as follows (amounts in thousands):
2018
$
2019
2020
2021
2022
Thereafter
​
​
​
​
​
Total
$
​
​
​
​
​
​
​
​
​
​</t>
  </si>
  <si>
    <t>Schedule of amortization of origination costs associated with in-place leases</t>
  </si>
  <si>
    <t>The unamortized balance of origination costs associated with in-place leases at December 31, 2017 will be charged to amortization expense through 2055 as follows (amounts in thousands):
2018
$
2019
2020
2021
2022
Thereafter
​
​
​
​
​
Total
$
​
​
​
​
​
​
​
​
​
​</t>
  </si>
  <si>
    <t>Schedule of minimum future contractual rents to be received</t>
  </si>
  <si>
    <t>The minimum future contractual rents to be received over the next five years and thereafter on non-cancellable operating leases in effect at December 31, 2017 are as follows (amounts in thousands):
2018
$
2019
2020
2021
2022
Thereafter
​
​
​
​
​
Total
$
​
​
​
​
​
​
​
​
​
​</t>
  </si>
  <si>
    <t>SALES OF PROPERTIES AND IMPAIRMENT LOSS (Tables)</t>
  </si>
  <si>
    <t>Schedule of sale of real estate property</t>
  </si>
  <si>
    <t>The following chart details the Company's sales of real estate during 2017 and 2016 (amounts in thousands):
Description of Property
Date Sold
Gross
Gain on Sale of
Retail property,
Greenwood Village, Colorado
May 8, 2017
$
$
Retail property,
Kansas City, Missouri(a)
July 14, 2017
Retail property,
Niles, Illinois
August 31, 2017
Restaurant property,
Ann Arbor, Michigan(a)(b)
November 14, 2017
—
​
​
​
​
​
​
​
​
​
​
Totals for 2017
$
$
​
​
​
​
​
​
​
​
​
​
​
​
​
​
​
​
​
​
​
​
Portfolio of eight retail properties,
Louisiana and Mississippi
February 1, 2016
$
$
Retail property,
Killeen, Texas
May 19, 2016
Land,
Sandy Springs, Georgia
June 15, 2016
Industrial property,
Tomlinson, Pennsylvania
June 30, 2016
Retail property,
Island Park, NY
December 22, 2016
​
​
​
​
​
​
​
​
​
​
Partial condemnation of land,
Greenwood Village, Colorado(c)
July 5, 2016
​
​
​
​
​
​
​
​
​
​
Totals for 2016
$
$
​
​
​
​
​
​
​
​
​
​
​
​
​
​
​
​
​
​
​
​
(a)
See Note 11 for information on the payoff of the mortgage on this property and the early termination of the interest rate swap derivative.
(b)
See "—Impairment Loss" for additional information.
(c)
Represents amount received from the Colorado Department of Transportation ("CDOT"), as a result of a partial condemnation of land and easements obtained by CDOT.</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Company's VIEs through its ground leases and the aggregate carrying amount and maximum exposure to loss as of December 31, 2017 (dollars in thousands):
Description of Property(a)
Date Acquired
Land
# Units
Owner/
Type of
Carrying
The Meadows Apartments,
Lakemoor, Illinois
March 24, 2015
$
$
(c)
Land
$
The Briarbrook Village Apartments,
Wheaton, Illinois
August 2, 2016
Land
The Vue Apartments,
Beachwood, Ohio
August 16, 2016
Land
​
​
​
​
​
​
​
​
​
​
​
​
​
​
​
​
​
​
Totals
$
$
$
​
​
​
​
​
​
​
​
​
​
​
​
​
​
​
​
​
​
​
​
​
​
​
​
​
​
​
​
​
​
​
​
​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c)
In November 2017, the owner/operator closed on a $7,556 supplemental mortgage (the original mortgage was for $43,824). In connection therewith, the Company agreed to subordinate its fee interest to this second mortgage in exchange for a payment by the owner/operator to the Company of $5,906 as a fixed rent payment which was recorded as deferred income and will be included in rental income over the term of the lease.</t>
  </si>
  <si>
    <t>Consolidated JV</t>
  </si>
  <si>
    <t>Summary of our variable interests in identified VIEs</t>
  </si>
  <si>
    <t>The following is a summary of the consolidated VIEs' carrying amounts and classification in the Company's consolidated balance sheets, none of which are restricted (amounts in thousands):
December 31,
2017
2016
Land
$
$
Buildings and improvements, net of accumulated depreciation of $3,811 and $2,732, respectively
Cash
Unbilled rent receivable
Unamortized intangible lease assets, net
Escrow, deposits and other assets and receivables
Mortgages payable, net of unamortized deferred financing costs of $442 and $539, respectively
Accrued expenses and other liabilities
Unamortized intangible lease liabilities, net
Accumulated other comprehensive loss
)
)
Non-controlling interests in consolidated joint ventures</t>
  </si>
  <si>
    <t>DEBT OBLIGATIONS (Tables)</t>
  </si>
  <si>
    <t>Schedule of Mortgages payable, net</t>
  </si>
  <si>
    <t>The following table details the Mortgages payable, net, balances per the consolidated balance sheets (amounts in thousands):
December 31,
2017
2016
Mortgages payable, gross
$
$
Unamortized deferred financing costs
)
)
​
​
​
​
​
​
​
​
Mortgages payable, net
$
$
​
​
​
​
​
​
​
​
​
​
​
​
​
​
​
​</t>
  </si>
  <si>
    <t>Schedule of principal repayments</t>
  </si>
  <si>
    <t>Scheduled principal repayments during the next five years and thereafter are as follows (amounts in thousands):
Year Ending December 31,
2018(a)
$
2019
2020
2021
2022
Thereafter
​
​
​
​
​
Total
$
​
​
​
​
​
​
​
​
​
​
(a)
Includes $4,423 related to a mortgage loan that was paid off on a property sold in January 2018.</t>
  </si>
  <si>
    <t>Schedule of Line of credit, net</t>
  </si>
  <si>
    <t>The following table details the Line of credit, net, balances per the consolidated balance sheets (amounts in thousands):
December 31,
2017
2016
Line of credit, gross
$
$
Unamortized deferred financing costs
)
)
​
​
​
​
​
​
​
​
Line of credit, net
$
$
​
​
​
​
​
​
​
​
​
​
​
​
​
​
​
​</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As of
Carrying and
Financial assets:
Interest rate swaps
$
Financial liabilities:
Interest rate swaps
$</t>
  </si>
  <si>
    <t>Schedule of effect of derivative financial instruments on statements of income</t>
  </si>
  <si>
    <t>The following table presents the effect of the Company's derivative financial instruments on the consolidated statements of income for the periods presented (amounts in thousands):
Year Ended December 31,
2017
2016
2015
One Liberty Properties Inc. and Consolidated Subsidiaries
Amount of (loss) gain recognized on derivatives in Other comprehensive income (loss)
$
)
$
$
)
Amount of (loss) reclassification from Accumulated other comprehensive income (loss) into Interest expense
(1,786
)
(2,624
)
)
Unconsolidated Joint Ventures (Company's share)
Amount of gain (loss) recognized on derivatives in Other comprehensive income (loss)
$
$
)
$
)
Amount of (loss) reclassification from Accumulated other comprehensive income (loss) into Equity in earnings of unconsolidated joint ventures
)
)
)</t>
  </si>
  <si>
    <t>STOCKHOLDERS' EQUITY (Tables)</t>
  </si>
  <si>
    <t>Summary of the activity of the equity incentive plans</t>
  </si>
  <si>
    <t>The following is a summary of the activity of the equity incentive plans:
Years Ended December 31,
2017
2016
2015
Restricted stock:
Number of shares
Average per share grant price
$
$
$
Deferred compensation to be recognized over vesting period
$
$
$
Number of non-vested shares:
Non-vested beginning of year
Grants
Vested during year
)
)
)
Forfeitures
)
)
—
​
​
​
​
​
​
​
​
​
​
​
Non-vested end of year
​
​
​
​
​
​
​
​
​
​
​
​
​
​
​
​
​
​
​
​
​
​
RSU grants:
Number of underlying shares
—
—
Average per share grant price
$
—
—
Deferred compensation to be recognized over vesting period
$
—
—
Number of non-vested shares:
Non-vested beginning of year
Grants
—
—
Vested during year
)
—
—
Forfeitures
)
—
—
​
​
​
​
​
​
​
​
​
​
​
Non-vested end of year
​
​
​
​
​
​
​
​
​
​
​
​
​
​
​
​
​
​
​
​
​
​
Restricted stock and RSU grants:
Weighted average per share value of non-vested shares (based on grant price)
$
$
$
​
​
​
​
​
​
​
​
​
​
​
​
​
​
​
​
​
​
​
​
​
​
Value of stock vested during the year (based on grant price)
$
$
$
​
​
​
​
​
​
​
​
​
​
​
​
​
​
​
​
​
​
​
​
​
​
Weighted average per share value of shares forfeited during the year (based on grant price)
$
$
$
—
​
​
​
​
​
​
​
​
​
​
​
​
​
​
​
​
​
​
​
​
​
​
Total charge to operations:
Outstanding restricted stock grants
$
$
$
Outstanding RSUs
​
​
​
​
​
​
​
​
​
​
​
Total charge to operations
$
$
$
​
​
​
​
​
​
​
​
​
​
​
​
​
​
​
​
​
​
​
​
​
​</t>
  </si>
  <si>
    <t>INCOME TAXES (Tables)</t>
  </si>
  <si>
    <t>Schedule of reconciliation of cash dividends paid with the dividends paid deduction</t>
  </si>
  <si>
    <t>The following table reconciles cash dividends paid with the dividends paid deduction for the years indicated (amounts in thousands):
2017
2016
2015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QUARTERLY FINANCIAL DATA (Unaudited): (Tables)</t>
  </si>
  <si>
    <t>Schedule of Quarterly Financial Information</t>
  </si>
  <si>
    <t>(In Thousands, Except Per Share Data)
Quarter Ended
Total
2017
March 31
June 30
Sept. 30
Dec. 31
Total revenues
$
$
$
$
$
​
​
​
​
​
​
​
​
​
​
​
​
​
​
​
​
​
​
​
​
​
​
​
​
​
​
​
​
​
​
​
​
​
​
Gain on sale of real estate, net
$
—
$
$
$
—
$
​
​
​
​
​
​
​
​
​
​
​
​
​
​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5
$
.54
$
.38
$
.22
$
(a)
​
​
​
​
​
​
​
​
​
​
​
​
​
​
​
​
​
​
​
​
​
​
​
​
​
​
​
​
​
​
​
​
​
​
Diluted
$
.15
$
.54
$
.38
$
.22
$
(a)
​
​
​
​
​
​
​
​
​
​
​
​
​
​
​
​
​
​
​
​
​
​
​
​
​
​
​
​
​
​
​
​
​
​
Quarter Ended
Total
2016
March 31
June 30
Sept. 30
Dec. 31
Total revenues
$
$
$
$
$
​
​
​
​
​
​
​
​
​
​
​
​
​
​
​
​
​
​
​
​
​
​
​
​
​
​
​
​
​
​
​
​
​
​
Gain on sale of real estate, net
$
$
$
$
$
​
​
​
​
​
​
​
​
​
​
​
​
​
​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9
$
.72
$
.24
$
.24
$
(a)
​
​
​
​
​
​
​
​
​
​
​
​
​
​
​
​
​
​
​
​
​
​
​
​
​
​
​
​
​
​
​
​
​
​
Diluted
$
.18
$
.72
$
.24
$
.24
$
(a)
​
​
​
​
​
​
​
​
​
​
​
​
​
​
​
​
​
​
​
​
​
​
​
​
​
​
​
​
​
​
​
​
​
​
(a)
Calculated on weighted average shares outstanding for the year.</t>
  </si>
  <si>
    <t>ORGANIZATION AND BACKGROUND (Details)</t>
  </si>
  <si>
    <t>Dec. 31, 2017stateproperty</t>
  </si>
  <si>
    <t>Organization and Background</t>
  </si>
  <si>
    <t>Number of real estate properties</t>
  </si>
  <si>
    <t>Number of states in which properties are located | state</t>
  </si>
  <si>
    <t>Properties owned by consolidated joint ventures</t>
  </si>
  <si>
    <t>Properties owned by unconsolidated joint ventures</t>
  </si>
  <si>
    <t>SIGNIFICANT ACCOUNTING POLICIES - Principles of Consolidation (Details)</t>
  </si>
  <si>
    <t>Dec. 31, 2017USD ($)item</t>
  </si>
  <si>
    <t>Dec. 31, 2016USD ($)</t>
  </si>
  <si>
    <t>Dec. 31, 2015USD ($)</t>
  </si>
  <si>
    <t>Number of Unconsolidated Joint Venture VIEs | item</t>
  </si>
  <si>
    <t>Recourse debt of joint venture</t>
  </si>
  <si>
    <t>Impairment charge relating to investments in unconsolidated joint ventures</t>
  </si>
  <si>
    <t>Additional rental income for the reimbursement of expenses</t>
  </si>
  <si>
    <t>Estimated useful lives of intangible assets, minimum</t>
  </si>
  <si>
    <t>1 year</t>
  </si>
  <si>
    <t>Estimated useful lives of building and intangible assets, maximum</t>
  </si>
  <si>
    <t>38 years</t>
  </si>
  <si>
    <t>Escrow, Deposits and Other Assets and Receivables</t>
  </si>
  <si>
    <t>Real estate taxes, insurance and other escrows</t>
  </si>
  <si>
    <t>SIGNIFICANT ACCOUNTING POLICIES - Depreciation and Amortization (Details) - USD ($)</t>
  </si>
  <si>
    <t>Accumulated amortization of deferred financing costs</t>
  </si>
  <si>
    <t>Commercial properties</t>
  </si>
  <si>
    <t>Estimated useful life</t>
  </si>
  <si>
    <t>40 years</t>
  </si>
  <si>
    <t>SIGNIFICANT ACCOUNTING POLICIES - Concentration of Credit Risk (Details)</t>
  </si>
  <si>
    <t>Dec. 31, 2017statetenantitem</t>
  </si>
  <si>
    <t>Dec. 31, 2016tenant</t>
  </si>
  <si>
    <t>Dec. 31, 2015tenant</t>
  </si>
  <si>
    <t>Number of operating segments | item</t>
  </si>
  <si>
    <t>Rental income | Geographic concentration | Texas</t>
  </si>
  <si>
    <t>Concentration risk percentage</t>
  </si>
  <si>
    <t>13.20%</t>
  </si>
  <si>
    <t>12.90%</t>
  </si>
  <si>
    <t>13.00%</t>
  </si>
  <si>
    <t>Rental income | Customer concentration</t>
  </si>
  <si>
    <t>Number of tenants contributed over 10% of total revenues | tenant</t>
  </si>
  <si>
    <t>EARNINGS PER COMMON SHARE (Details) - USD ($) $ / shares in Units, $ in Thousands</t>
  </si>
  <si>
    <t>3 Months Ended</t>
  </si>
  <si>
    <t>6 Months Ended</t>
  </si>
  <si>
    <t>Sep. 30, 2017</t>
  </si>
  <si>
    <t>Mar. 31, 2017</t>
  </si>
  <si>
    <t>Sep. 30, 2016</t>
  </si>
  <si>
    <t>Jun. 30, 2016</t>
  </si>
  <si>
    <t>Mar. 31, 2016</t>
  </si>
  <si>
    <t>Outstanding options at the end of the period (in shares)</t>
  </si>
  <si>
    <t>Numerator for basic and diluted earnings per share:</t>
  </si>
  <si>
    <t>Less net income attributable to non-controlling interests</t>
  </si>
  <si>
    <t>Less earnings allocated to unvested restricted stock</t>
  </si>
  <si>
    <t>Net income available for common stockholders, basic</t>
  </si>
  <si>
    <t>Net income available for common stockholders, diluted</t>
  </si>
  <si>
    <t>Denominator for basic earnings per share:</t>
  </si>
  <si>
    <t>Weighted average number of common shares</t>
  </si>
  <si>
    <t>Effect of diluted securities:</t>
  </si>
  <si>
    <t>RSUs</t>
  </si>
  <si>
    <t>Denominator for diluted earnings per share: weighted average number of shares</t>
  </si>
  <si>
    <t>Earnings per common share, basic</t>
  </si>
  <si>
    <t>Earnings per common share, diluted</t>
  </si>
  <si>
    <t>Net income attributable to One Liberty Properties, Inc. common stockholders, net of non-controlling interests</t>
  </si>
  <si>
    <t>2009 Incentive Plan</t>
  </si>
  <si>
    <t>Number of underlying shares</t>
  </si>
  <si>
    <t>2016 Incentive Plan</t>
  </si>
  <si>
    <t>Number of shares included in diluted weighted average number of shares pursuant to return on capital performance metric</t>
  </si>
  <si>
    <t>Number of shares included in diluted weighted average number of shares pursuant to stockholder return metric</t>
  </si>
  <si>
    <t>Number of shares not included in diluted weighted average number of shares pursuant to return on capital performance metric</t>
  </si>
  <si>
    <t>REAL ESTATE INVESTMENTS AND MINIMUM FUTURE RENTALS (Details) - USD ($)</t>
  </si>
  <si>
    <t>Mar. 31, 2015</t>
  </si>
  <si>
    <t>Aug. 31, 2017</t>
  </si>
  <si>
    <t>Jul. 31, 2017</t>
  </si>
  <si>
    <t>Real Estate Acquisitions</t>
  </si>
  <si>
    <t>Contract purchase price (real estate)</t>
  </si>
  <si>
    <t>Third Party Real Estate Acquisition Costs</t>
  </si>
  <si>
    <t>Allocation of purchase price for the company's real estate acquisitions</t>
  </si>
  <si>
    <t>Building</t>
  </si>
  <si>
    <t>Building Improvements</t>
  </si>
  <si>
    <t>Intangible Lease Asset</t>
  </si>
  <si>
    <t>Intangible Lease Liability</t>
  </si>
  <si>
    <t>Weighted average amortization period for intangible lease assets</t>
  </si>
  <si>
    <t>6 years 9 months 18 days</t>
  </si>
  <si>
    <t>9 years 3 months 18 days</t>
  </si>
  <si>
    <t>Weighted average amortization period for intangible lease liabilities</t>
  </si>
  <si>
    <t>12 years 2 months 12 days</t>
  </si>
  <si>
    <t>13 years</t>
  </si>
  <si>
    <t>Above market lease accumulated amortization</t>
  </si>
  <si>
    <t>Below market lease accumulated amortization</t>
  </si>
  <si>
    <t>Net rental income due to amortization of the above/below market leases</t>
  </si>
  <si>
    <t>Future amortization income of below market leases</t>
  </si>
  <si>
    <t>Deferred rental income</t>
  </si>
  <si>
    <t>Minimum future contractual rents to be received</t>
  </si>
  <si>
    <t>Thereafter</t>
  </si>
  <si>
    <t>Unbilled Rent Receivable</t>
  </si>
  <si>
    <t>Period during which amount of unbilled rent receivable is to be billed and received</t>
  </si>
  <si>
    <t>24 years</t>
  </si>
  <si>
    <t>Unbilled straight-line rent receivable written off related to property sold</t>
  </si>
  <si>
    <t>Unbilled rent straight-line rent receivable written off related to tenant filed bankruptcy</t>
  </si>
  <si>
    <t>Unbilled straight-line rent receivable written off related to lease termination fees</t>
  </si>
  <si>
    <t>Lease Termination Fees</t>
  </si>
  <si>
    <t>Lease termination fee received from tenants in a lease buy-out transaction</t>
  </si>
  <si>
    <t>Write-off of entire balance of the unbilled rent receivable and the intangible lease asset</t>
  </si>
  <si>
    <t>Purchase of Partner's 50% Interest</t>
  </si>
  <si>
    <t>Rental income</t>
  </si>
  <si>
    <t>Amortization expense</t>
  </si>
  <si>
    <t>Amortization expense relating to origination costs</t>
  </si>
  <si>
    <t>Amortization of intangible lease assets</t>
  </si>
  <si>
    <t>Intangible lease asset - above market lease | Rental income</t>
  </si>
  <si>
    <t>Forbo industrial facility, Huntersville, North Carolina</t>
  </si>
  <si>
    <t>Mortgage incurred</t>
  </si>
  <si>
    <t>Saddle Creek Logistics industrial facility, Pittston, Pennsylvania</t>
  </si>
  <si>
    <t>Corporate Woods industrial facility, Ankeny, Iowa</t>
  </si>
  <si>
    <t>Dufresne Spencer Group industrial facility, Memphis, Tennessee</t>
  </si>
  <si>
    <t>Multi-tenant industrial facility, Greenville, South Carolina - 1</t>
  </si>
  <si>
    <t>Multi-tenant industrial facility, Greenville, South Carolina - 2</t>
  </si>
  <si>
    <t>Toro distribution facility, El Paso, Texas</t>
  </si>
  <si>
    <t>4 Advanced Auto retail locations, Ohio</t>
  </si>
  <si>
    <t>The Briarbrook Village Apartments Wheaton, Illinois</t>
  </si>
  <si>
    <t>Burlington Coat and Micro Center retail stores, St. Louis Park, Minnesota</t>
  </si>
  <si>
    <t>The Vue Apartments, Beachwood, Ohio</t>
  </si>
  <si>
    <t>Famous Footwear distribution facility, Lebanon, Tennessee</t>
  </si>
  <si>
    <t>Represents the retail property located in Lincoln, Nebraska acquired by the entity.</t>
  </si>
  <si>
    <t>Contract price directly paid to the partner of unconsolidated joint venture</t>
  </si>
  <si>
    <t>payment made to underlying mortgage of the unconsolidated joint venture</t>
  </si>
  <si>
    <t>Represents the retail property located in Lincoln, Nebraska acquired by the entity. | Unconsolidated joint ventures</t>
  </si>
  <si>
    <t>Percentage of equity method investments acquired</t>
  </si>
  <si>
    <t>50.00%</t>
  </si>
  <si>
    <t>Represents the retail property located in Lincoln, Nebraska acquired by the entity. | Consolidated JV</t>
  </si>
  <si>
    <t>Other (n)</t>
  </si>
  <si>
    <t>SALES OF PROPERTIES AND IMPAIRMENT LOSS (Details)</t>
  </si>
  <si>
    <t>Jan. 30, 2018USD ($)</t>
  </si>
  <si>
    <t>Jan. 31, 2015USD ($)</t>
  </si>
  <si>
    <t>Mar. 31, 2018USD ($)</t>
  </si>
  <si>
    <t>Sep. 30, 2017USD ($)</t>
  </si>
  <si>
    <t>Dec. 31, 2017USD ($)</t>
  </si>
  <si>
    <t>Dec. 31, 2016USD ($)property</t>
  </si>
  <si>
    <t>Sale of Properties</t>
  </si>
  <si>
    <t>Net Sales price</t>
  </si>
  <si>
    <t>Gain on Sales of Real Estate, Net</t>
  </si>
  <si>
    <t>Total sales price, net of closing costs</t>
  </si>
  <si>
    <t>Mortgage loan paid off</t>
  </si>
  <si>
    <t>Retail property, Greenwood Village, Colorado</t>
  </si>
  <si>
    <t>Retail Property, Kansas City, Missouri</t>
  </si>
  <si>
    <t>Retail Property, Niles Illinois</t>
  </si>
  <si>
    <t>Restaurant property, Ann Arbor, Michigan</t>
  </si>
  <si>
    <t>Portfolio of eight retail properties, Louisiana and Mississippi</t>
  </si>
  <si>
    <t>Number of real estate properties sold | property</t>
  </si>
  <si>
    <t>Retail property, Killeen, Texas</t>
  </si>
  <si>
    <t>Land, Sandy Springs, Georgia</t>
  </si>
  <si>
    <t>Industrial property, Tomlinson, Pennsylvania</t>
  </si>
  <si>
    <t>Retail property, Island Park, NY</t>
  </si>
  <si>
    <t>Properties excluding Partial condemnation of land, Greenwood Village, Colorado</t>
  </si>
  <si>
    <t>Partial condemnation of land, Greenwood Village, Colorado</t>
  </si>
  <si>
    <t>Property located in Cherry Hill, NJ | Consolidated JV | Disposal Group, Disposed of by Sale, Not Discontinued Operations</t>
  </si>
  <si>
    <t>Mortgage balance paid off</t>
  </si>
  <si>
    <t>Swap termination expense</t>
  </si>
  <si>
    <t>Property located in Cherry Hill, NJ | Consolidated JV | Non-Controlling Interests in Consolidated Joint Ventures | Disposal Group, Disposed of by Sale, Not Discontinued Operations</t>
  </si>
  <si>
    <t>Non-controlling interest's share of the gain from the transaction</t>
  </si>
  <si>
    <t>Property located in Fort Bend, Texas | Consolidated JV | Disposal Group, Disposed of by Sale, Not Discontinued Operations</t>
  </si>
  <si>
    <t>Ownership percentage</t>
  </si>
  <si>
    <t>85.00%</t>
  </si>
  <si>
    <t>Rental revenue to property accounted percentage</t>
  </si>
  <si>
    <t>1.20%</t>
  </si>
  <si>
    <t>Property located in Fort Bend, Texas | Consolidated JV | Non-Controlling Interests in Consolidated Joint Ventures | Disposal Group, Disposed of by Sale, Not Discontinued Operations</t>
  </si>
  <si>
    <t>Joe's Crab Shack restaurant Ann Arbor, Michigan</t>
  </si>
  <si>
    <t>ALLOWANCE FOR DOUBTFUL ACCOUNTS (Details)</t>
  </si>
  <si>
    <t>Dec. 31, 2017USD ($)tenantproperty</t>
  </si>
  <si>
    <t>Dec. 31, 2016USD ($)tenant</t>
  </si>
  <si>
    <t>Dec. 31, 2015USD ($)tenant</t>
  </si>
  <si>
    <t>Balance in allowance for doubtful accounts</t>
  </si>
  <si>
    <t>Number of tenants related to rental income and reimbursements due recorded as bad debt expense | tenant</t>
  </si>
  <si>
    <t>Number of properties sold | property</t>
  </si>
  <si>
    <t>Number of properties re-tenanted | property</t>
  </si>
  <si>
    <t>Net book value of property</t>
  </si>
  <si>
    <t>Properties that filed for Chapter 11 bankruptcy</t>
  </si>
  <si>
    <t>Write-off of unamortized intangible lease assets and liabilities</t>
  </si>
  <si>
    <t>Write off of tenant origination costs</t>
  </si>
  <si>
    <t>VARIABLE INTEREST ENTITIES, CONTINGENT LIABILITIES AND CONSOLIDATED JOINT VENTURES - Ground Leases (Details)</t>
  </si>
  <si>
    <t>1 Months Ended</t>
  </si>
  <si>
    <t>Nov. 30, 2017USD ($)</t>
  </si>
  <si>
    <t>Variable Interest Entities</t>
  </si>
  <si>
    <t>Number of VIEs through ground leases | item</t>
  </si>
  <si>
    <t>Owner/operator closed supplemental mortgage</t>
  </si>
  <si>
    <t>Owner/operator closed original mortgage</t>
  </si>
  <si>
    <t>Fixed rent payment resulting from second mortgage</t>
  </si>
  <si>
    <t>Cash Reserves - ground lease</t>
  </si>
  <si>
    <t>The Meadows Apartments, Lakemoor, Illinois; Briarbrook Village Apartments, Wheaton, Illinois and Vue Apartments, Beachwood, Ohio</t>
  </si>
  <si>
    <t>Land Contract Purchase Price</t>
  </si>
  <si>
    <t>Units in Apartment Complex | item</t>
  </si>
  <si>
    <t>Owner/ Operator Mortgage from Third Party</t>
  </si>
  <si>
    <t>Carrying Amount and Maximum Exposure to Loss</t>
  </si>
  <si>
    <t>The Meadows Apartments, Lakemoor, Illinois</t>
  </si>
  <si>
    <t>The Meadows Apartments, Lakemoor, Illinois | Land</t>
  </si>
  <si>
    <t>The Briarbrook Village Apartments Wheaton, Illinois | Land</t>
  </si>
  <si>
    <t>The Vue Apartments, Beachwood, Ohio | Land</t>
  </si>
  <si>
    <t>The Meadows Apartments, Lakemoor, Illinois; Briarbrook Village Apartments, Wheaton, Illinois; Vue Apartments, Beachwood, Ohio and River Crossing Apartments, Sandy Springs, Georgia</t>
  </si>
  <si>
    <t>Revenue from the ground lease</t>
  </si>
  <si>
    <t>River Crossing Apartments, Sandy Springs, Georgia</t>
  </si>
  <si>
    <t>VARIABLE INTEREST ENTITIES, CONTINGENT LIABILITIES AND CONSOLIDATED JOINT VENTURES - Consolidated Joint Ventures (Details) - Consolidated JV</t>
  </si>
  <si>
    <t>Dec. 31, 2017item</t>
  </si>
  <si>
    <t>Number of joint ventures with controlling interest</t>
  </si>
  <si>
    <t>Minimum</t>
  </si>
  <si>
    <t>Ownership interest in consolidated joint venture of the company (as a percent)</t>
  </si>
  <si>
    <t>Maximum</t>
  </si>
  <si>
    <t>95.00%</t>
  </si>
  <si>
    <t>VARIABLE INTEREST ENTITIES, CONTINGENT LIABILITIES AND CONSOLIDATED JOINT VENTURES - Summary of Consolidated VIE's (Details) - USD ($) $ in Thousands</t>
  </si>
  <si>
    <t>Consolidated VIEs Carrying Amount of Assets and Liabilities</t>
  </si>
  <si>
    <t>Mortgages payable, net of unamortized deferred financing costs of $442 and $539, respectively</t>
  </si>
  <si>
    <t>Restricted assets</t>
  </si>
  <si>
    <t>Buildings and improvements, net of accumulated depreciation of $3,811 and $2,732, respectively</t>
  </si>
  <si>
    <t>Cash</t>
  </si>
  <si>
    <t>Unamortized deferred financing costs</t>
  </si>
  <si>
    <t>VARIABLE INTEREST ENTITIES, CONTINGENT LIABILITIES AND CONSOLIDATED JOINT VENTURES - MCB Real Estate, LLC (Details)</t>
  </si>
  <si>
    <t>Oct. 31, 2016USD ($)</t>
  </si>
  <si>
    <t>Oct. 31, 2016</t>
  </si>
  <si>
    <t>Payment made to purchase partner's interest in consolidated joint venture</t>
  </si>
  <si>
    <t>Number of joint ventures with controlling interest | item</t>
  </si>
  <si>
    <t>Other Consolidated JV</t>
  </si>
  <si>
    <t>Investment in consolidated joint ventures</t>
  </si>
  <si>
    <t>MCB Real Estate LLC And Its Affiliates</t>
  </si>
  <si>
    <t>MCB Real Estate LLC And Its Affiliates | Consolidated JV</t>
  </si>
  <si>
    <t>MCB Real Estate LLC And Its Affiliates | Consolidated JV | Deptford, New Jersey</t>
  </si>
  <si>
    <t>Purchase of Minority Interest Percentage</t>
  </si>
  <si>
    <t>5.00%</t>
  </si>
  <si>
    <t>Equity Method Investment Ownership Percentage Control Obtained</t>
  </si>
  <si>
    <t>100.00%</t>
  </si>
  <si>
    <t>Paid-in Capital | MCB Real Estate LLC And Its Affiliates | Consolidated JV | Deptford, New Jersey</t>
  </si>
  <si>
    <t>INVESTMENT IN UNCONSOLIDATED JOINT VENTURES (Details)</t>
  </si>
  <si>
    <t>Dec. 31, 2016USD ($)item</t>
  </si>
  <si>
    <t>Investment in Unconsolidated Joint Ventures</t>
  </si>
  <si>
    <t>Number of unconsolidated joint ventures | item</t>
  </si>
  <si>
    <t>Number of properties owned and operated by each unconsolidated joint venture | item</t>
  </si>
  <si>
    <t>OTHER INCOME (Details) - USD ($)</t>
  </si>
  <si>
    <t>Income from resolution dispute</t>
  </si>
  <si>
    <t>Amount received for easements</t>
  </si>
  <si>
    <t>DEBT OBLIGATIONS - Mortgage Payable current (Details) - USD ($)</t>
  </si>
  <si>
    <t>Mortgages Payable</t>
  </si>
  <si>
    <t>Mortgages payable, net</t>
  </si>
  <si>
    <t>Mortgages payable, gross</t>
  </si>
  <si>
    <t>DEBT OBLIGATIONS - Principal payments (Details)</t>
  </si>
  <si>
    <t>Jan. 31, 2018USD ($)</t>
  </si>
  <si>
    <t>Aggregate gross carrying value of real estate investments</t>
  </si>
  <si>
    <t>Repayment of the outstanding debt</t>
  </si>
  <si>
    <t>Number of debt instruments outstanding | item</t>
  </si>
  <si>
    <t>Weighted average interest rate (as a percent)</t>
  </si>
  <si>
    <t>4.22%</t>
  </si>
  <si>
    <t>4.27%</t>
  </si>
  <si>
    <t>Mortgages payable | Minimum | Interest rate swap</t>
  </si>
  <si>
    <t>Annual fixed interest rate (as a percent)</t>
  </si>
  <si>
    <t>3.02%</t>
  </si>
  <si>
    <t>Mortgages payable | Maximum | Interest rate swap</t>
  </si>
  <si>
    <t>6.59%</t>
  </si>
  <si>
    <t>DEBT OBLIGATIONS - Line of Credit (Details) - USD ($)</t>
  </si>
  <si>
    <t>Mar. 05, 2018</t>
  </si>
  <si>
    <t>Line of Credit</t>
  </si>
  <si>
    <t>Line of credit, net</t>
  </si>
  <si>
    <t>Unused facility fee (as a percent)</t>
  </si>
  <si>
    <t>0.25%</t>
  </si>
  <si>
    <t>Interest rate at end of period (as a percent)</t>
  </si>
  <si>
    <t>2.87%</t>
  </si>
  <si>
    <t>2.23%</t>
  </si>
  <si>
    <t>1.95%</t>
  </si>
  <si>
    <t>Percentage of permitted borrowing base available for specified purposes</t>
  </si>
  <si>
    <t>15.00%</t>
  </si>
  <si>
    <t>Line of credit, gross</t>
  </si>
  <si>
    <t>Facility | Maximum</t>
  </si>
  <si>
    <t>Amount of facility available for specified purposes</t>
  </si>
  <si>
    <t>Amount of facility available for specified purposes if used for working capital purpose</t>
  </si>
  <si>
    <t>Facility | Credit Facility</t>
  </si>
  <si>
    <t>Facility | Credit Facility | Maximum</t>
  </si>
  <si>
    <t>Borrowing capacity</t>
  </si>
  <si>
    <t>Facility | Credit Facility | LIBOR</t>
  </si>
  <si>
    <t>Spread on variable interest rate (as a percent)</t>
  </si>
  <si>
    <t>1.75%</t>
  </si>
  <si>
    <t>Facility | Credit Facility | LIBOR | Maximum</t>
  </si>
  <si>
    <t>3.00%</t>
  </si>
  <si>
    <t>Facility | Credit Facility | LIBOR | Minimum</t>
  </si>
  <si>
    <t>FAIR VALUE MEASUREMENTS (Details) - USD ($)</t>
  </si>
  <si>
    <t>Fair Value of Financial Instruments</t>
  </si>
  <si>
    <t>Recurring | Level 2 | Interest rate swap</t>
  </si>
  <si>
    <t>Financial assets:</t>
  </si>
  <si>
    <t>Derivative financial instruments</t>
  </si>
  <si>
    <t>Financial liabilities:</t>
  </si>
  <si>
    <t>Estimated fair value of mortgages payable</t>
  </si>
  <si>
    <t>Carrying value of mortgage loans</t>
  </si>
  <si>
    <t>Excess of fair value over carrying value</t>
  </si>
  <si>
    <t>Blended or estimated market interest rate (as a percent)</t>
  </si>
  <si>
    <t>4.25%</t>
  </si>
  <si>
    <t>3.74%</t>
  </si>
  <si>
    <t>Weighted average remaining term of the mortgages</t>
  </si>
  <si>
    <t>8 years 8 months 12 days</t>
  </si>
  <si>
    <t>FAIR VALUE MEASUREMENTS - Interest Rate Derivatives (Details) - Interest rate derivatives - Cash flow hedges</t>
  </si>
  <si>
    <t>Number of interest rate derivatives held</t>
  </si>
  <si>
    <t>Number of mortgage loans outstanding</t>
  </si>
  <si>
    <t>Number of mortgage loans designated as cash flow hedges</t>
  </si>
  <si>
    <t>Notional Amount | $</t>
  </si>
  <si>
    <t>Weighted average maturity</t>
  </si>
  <si>
    <t>7 years</t>
  </si>
  <si>
    <t>Weighted average annual interest rate (as a percent)</t>
  </si>
  <si>
    <t>4.11%</t>
  </si>
  <si>
    <t>Fixed Interest Rate (as a percent)</t>
  </si>
  <si>
    <t>5.38%</t>
  </si>
  <si>
    <t>FAIR VALUE MEASUREMENTS - Derivative Instruments, Gain (Loss) (Details)</t>
  </si>
  <si>
    <t>Dec. 31, 2018USD ($)</t>
  </si>
  <si>
    <t>Dec. 31, 2017USD ($)propertyitem</t>
  </si>
  <si>
    <t>Dec. 31, 2015USD ($)item</t>
  </si>
  <si>
    <t>Cash flow hedges</t>
  </si>
  <si>
    <t>Reclassification of gain (loss)</t>
  </si>
  <si>
    <t>Gain or loss recognized with respect to cash flow hedges' ineffectiveness</t>
  </si>
  <si>
    <t>Properties located in Kansas City, Missouri and Ann Arbor, Michigan</t>
  </si>
  <si>
    <t>Properties located in Kansas City, Missouri and Ann Arbor, Michigan | Cash flow hedges</t>
  </si>
  <si>
    <t>Loss on derivative instrument reclassified into interest expense</t>
  </si>
  <si>
    <t>Interest rate swap | Cash flow hedges</t>
  </si>
  <si>
    <t>Amount of (loss) gain recognized on derivatives in Other comprehensive income (loss)</t>
  </si>
  <si>
    <t>Amount of (loss) reclassification from Accumulated other comprehensive income (loss) into Interest expense</t>
  </si>
  <si>
    <t>Number of interest rate derivative instruments terminated | item</t>
  </si>
  <si>
    <t>Additional amount to be reclassified during the next twelve months</t>
  </si>
  <si>
    <t>Credit risk related contingent feature</t>
  </si>
  <si>
    <t>Fair value of derivative in a liability position, including accrued interest but excluding adjustments for nonperformance risk</t>
  </si>
  <si>
    <t>Accrued interest on derivative in a liability position</t>
  </si>
  <si>
    <t>Termination value of derivative agreement</t>
  </si>
  <si>
    <t>Interest rate swap | Cash flow hedges | Unconsolidated joint ventures</t>
  </si>
  <si>
    <t>Number of unconsolidated joint ventures of the entity with interest rate derivatives outstanding | item</t>
  </si>
  <si>
    <t>Percentage of ownership in unconsolidated joint venture</t>
  </si>
  <si>
    <t>Number interest rate derivatives outstanding | item</t>
  </si>
  <si>
    <t>Notional Amount</t>
  </si>
  <si>
    <t>Amount of (loss) reclassification from Accumulated other comprehensive income (loss) into Equity in earnings of unconsolidated joint ventures</t>
  </si>
  <si>
    <t>Interest rate swap | Cash flow hedges | Unconsolidated joint ventures | Minimum</t>
  </si>
  <si>
    <t>3.49%</t>
  </si>
  <si>
    <t>Interest rate swap | Cash flow hedges | Unconsolidated joint ventures | Maximum</t>
  </si>
  <si>
    <t>5.81%</t>
  </si>
  <si>
    <t>Interest rate swap | Cash flow hedges | Prepayment costs on debt</t>
  </si>
  <si>
    <t>Loss on termination of interest rate swap</t>
  </si>
  <si>
    <t>Interest rate swap | Cash flow hedges | Accrued expenses and other liabilities</t>
  </si>
  <si>
    <t>Adjustments for nonperformance risk</t>
  </si>
  <si>
    <t>FAIR VALUE MEASUREMENTS - Available for Sale (Details)</t>
  </si>
  <si>
    <t>Available-for-sale securities</t>
  </si>
  <si>
    <t>Aggregate cost of available-for-sale securities</t>
  </si>
  <si>
    <t>Recurring</t>
  </si>
  <si>
    <t>Amount of available-for-sale securities sold</t>
  </si>
  <si>
    <t>RELATED PARTY TRANSACTIONS (Details) - USD ($)</t>
  </si>
  <si>
    <t>Jan. 01, 2016</t>
  </si>
  <si>
    <t>Related Party Transaction</t>
  </si>
  <si>
    <t>Share based compensation charged to operations</t>
  </si>
  <si>
    <t>Deptford, New Jersey | Consolidated JV | MCB Real Estate LLC And Its Affiliates</t>
  </si>
  <si>
    <t>Gould Investors L.P.</t>
  </si>
  <si>
    <t>Number of common stock owned by the related party</t>
  </si>
  <si>
    <t>Ownership percentage held by the related party</t>
  </si>
  <si>
    <t>9.50%</t>
  </si>
  <si>
    <t>9.80%</t>
  </si>
  <si>
    <t>Number of shares purchased by the related party under the dividend reinvestment plan</t>
  </si>
  <si>
    <t>Amount of insurance reimbursed</t>
  </si>
  <si>
    <t>Real estate insurance expense</t>
  </si>
  <si>
    <t>Majestic</t>
  </si>
  <si>
    <t>Fees under compensation and services agreement</t>
  </si>
  <si>
    <t>Property management costs allocated to real estate expenses annually</t>
  </si>
  <si>
    <t>Additional payment for the entity's share of all direct office expenses</t>
  </si>
  <si>
    <t>Chairman | General and administrative expense</t>
  </si>
  <si>
    <t>Fee paid</t>
  </si>
  <si>
    <t>Vice Chairman | General and administrative expense</t>
  </si>
  <si>
    <t>Executive officers and others</t>
  </si>
  <si>
    <t>Joint venture partners</t>
  </si>
  <si>
    <t>Real estate management and acquisition costs</t>
  </si>
  <si>
    <t>Percentage of financing fees in Other Income</t>
  </si>
  <si>
    <t>Corporate joint venture</t>
  </si>
  <si>
    <t>Aggregate fees paid to other partners</t>
  </si>
  <si>
    <t>Decrease in equity earnings, joint venture transaction</t>
  </si>
  <si>
    <t>Fee received</t>
  </si>
  <si>
    <t>Net lease tenants | Majestic</t>
  </si>
  <si>
    <t>Property management fee (as a percent)</t>
  </si>
  <si>
    <t>1.50%</t>
  </si>
  <si>
    <t>Operating lease tenants | Majestic</t>
  </si>
  <si>
    <t>2.00%</t>
  </si>
  <si>
    <t>STOCKHOLDERS' EQUITY - Stock Based Compensation (Details) - USD ($)</t>
  </si>
  <si>
    <t>Jan. 18, 2018</t>
  </si>
  <si>
    <t>Total charge to operations:</t>
  </si>
  <si>
    <t>Compensation costs related to non-vested awards that have not yet been recognized</t>
  </si>
  <si>
    <t>Restricted stock</t>
  </si>
  <si>
    <t>Vesting period</t>
  </si>
  <si>
    <t>5 years</t>
  </si>
  <si>
    <t>Summary of the activity of the incentive plans</t>
  </si>
  <si>
    <t>Number of shares</t>
  </si>
  <si>
    <t>Average per share grant price (in dollars per share)</t>
  </si>
  <si>
    <t>Deferred compensation to be recognized over vesting period</t>
  </si>
  <si>
    <t>Number of non-vested shares:</t>
  </si>
  <si>
    <t>Non-vested beginning of year (in shares)</t>
  </si>
  <si>
    <t>Grants (in shares)</t>
  </si>
  <si>
    <t>Vested during year (in shares)</t>
  </si>
  <si>
    <t>Forfeitures (in shares)</t>
  </si>
  <si>
    <t>Non-vested end of year (in shares)</t>
  </si>
  <si>
    <t>Restricted stock and RSU grants:</t>
  </si>
  <si>
    <t>Weighted average per share value of non-vested shares (based on grant price) (in dollars per share)</t>
  </si>
  <si>
    <t>Value of stock vested during the year (based on grant price)</t>
  </si>
  <si>
    <t>Weighted average per share value of shares forfeited during the year (based on grant price) (in dollars per share)</t>
  </si>
  <si>
    <t>Approximate weighted average vesting period</t>
  </si>
  <si>
    <t>2 years 2 months 12 days</t>
  </si>
  <si>
    <t>Percentage of units to be vested on satisfaction of performance criteria of average total stockholder return</t>
  </si>
  <si>
    <t>Percent of number of units to be vested on satisfaction of performance criteria related to average annual return on capital</t>
  </si>
  <si>
    <t>2 years 6 months</t>
  </si>
  <si>
    <t>TSR awards</t>
  </si>
  <si>
    <t>Expected life</t>
  </si>
  <si>
    <t>3 years</t>
  </si>
  <si>
    <t>Dividend rate</t>
  </si>
  <si>
    <t>7.16%</t>
  </si>
  <si>
    <t>Risk-free interest rate minimum</t>
  </si>
  <si>
    <t>1.14%</t>
  </si>
  <si>
    <t>Risk-free interest rate maximum</t>
  </si>
  <si>
    <t>1.64%</t>
  </si>
  <si>
    <t>Expected price volatility minimum</t>
  </si>
  <si>
    <t>16.57%</t>
  </si>
  <si>
    <t>Expected price volatility maximum</t>
  </si>
  <si>
    <t>19.16%</t>
  </si>
  <si>
    <t>Number of shares authorized for issuance</t>
  </si>
  <si>
    <t>Aggregate value of restricted shares granted</t>
  </si>
  <si>
    <t>2016 Incentive Plan | Restricted stock</t>
  </si>
  <si>
    <t>2016 Incentive Plan | RSUs</t>
  </si>
  <si>
    <t>2012 Incentive Plan</t>
  </si>
  <si>
    <t>Shares issued pursuant to plan</t>
  </si>
  <si>
    <t>Shares forfeited pursuant to Plan</t>
  </si>
  <si>
    <t>Shares vested pursuant to plan</t>
  </si>
  <si>
    <t>Pay-for-performance program | RSUs | General and administrative expense</t>
  </si>
  <si>
    <t>STOCKHOLDERS' EQUITY - Common Stock Dividend Distributions (Details) - USD ($)</t>
  </si>
  <si>
    <t>Mar. 12, 2018</t>
  </si>
  <si>
    <t>Stockholders' Equity</t>
  </si>
  <si>
    <t>Cash distributions declared per share of common stock (in dollars per share)</t>
  </si>
  <si>
    <t>Cash dividend declared</t>
  </si>
  <si>
    <t>Dividend Reinvestment Plan</t>
  </si>
  <si>
    <t>Common shares issued under Dividend Reinvestment Plan</t>
  </si>
  <si>
    <t>Shares Issued Through Equity Offering Program</t>
  </si>
  <si>
    <t>Number of shares sold (in shares)</t>
  </si>
  <si>
    <t>Proceeds from sale of shares, net of commission and before offering costs</t>
  </si>
  <si>
    <t>Payment of commissions on sale of shares</t>
  </si>
  <si>
    <t>Payment of Offering Costs on Sale of Shares</t>
  </si>
  <si>
    <t>Discount rate (as a percent)</t>
  </si>
  <si>
    <t>Dividend Subsequent to Year End</t>
  </si>
  <si>
    <t>COMMITMENTS AND CONTINGENCIES (Details)</t>
  </si>
  <si>
    <t>Pension expense</t>
  </si>
  <si>
    <t>Annual fixed leasehold rent for next five years</t>
  </si>
  <si>
    <t>Annual fixed leasehold rent thereafter through March 3, 2020</t>
  </si>
  <si>
    <t>Number of 5-year extension options | item</t>
  </si>
  <si>
    <t>Lease extension period for the first five renewal options</t>
  </si>
  <si>
    <t>Number of seven month extension options | item</t>
  </si>
  <si>
    <t>Lease extension period for the last renewal option</t>
  </si>
  <si>
    <t>7 months</t>
  </si>
  <si>
    <t>Building located In Hauppauge, New York</t>
  </si>
  <si>
    <t>Contractual obligation</t>
  </si>
  <si>
    <t>Regal Cinemas In Greensboro, North Carolina</t>
  </si>
  <si>
    <t>INCOME TAXES (Details) - USD ($)</t>
  </si>
  <si>
    <t>Period of disqualification of REIT status</t>
  </si>
  <si>
    <t>4 years</t>
  </si>
  <si>
    <t>Federal excise tax expense</t>
  </si>
  <si>
    <t>Capital gain distributions (as a percent)</t>
  </si>
  <si>
    <t>17.00%</t>
  </si>
  <si>
    <t>27.00%</t>
  </si>
  <si>
    <t>67.00%</t>
  </si>
  <si>
    <t>Reconciliation between Cash Dividends Paid and Dividends Paid Deduction:</t>
  </si>
  <si>
    <t>Dividends paid</t>
  </si>
  <si>
    <t>Dividend reinvestment plan</t>
  </si>
  <si>
    <t>Dividends before adjustment for previous and current year</t>
  </si>
  <si>
    <t>Less: Spillover dividends designated to previous year</t>
  </si>
  <si>
    <t>Plus: Dividends designated from following year</t>
  </si>
  <si>
    <t>Dividends paid deduction</t>
  </si>
  <si>
    <t>Percentage of discount on common stock purchased through the dividend reinvestment plan</t>
  </si>
  <si>
    <t>QUARTERLY FINANCIAL DATA (Unaudited): (Details) - USD ($) $ / shares in Units, shares in Thousands, $ in Thousands</t>
  </si>
  <si>
    <t>Net income per common share attributable to common stockholders:</t>
  </si>
  <si>
    <t>Schedule III - Consolidated Real Estate and Accumulated Depreciation (Details)</t>
  </si>
  <si>
    <t>Dec. 31, 2014USD ($)</t>
  </si>
  <si>
    <t>Encumbrances</t>
  </si>
  <si>
    <t>Initial Cost To Company</t>
  </si>
  <si>
    <t>Buildings and Improvements</t>
  </si>
  <si>
    <t>Costs Capitalized Subsequent to Acquisition</t>
  </si>
  <si>
    <t>Improvements</t>
  </si>
  <si>
    <t>Gross Amount at Which Carried</t>
  </si>
  <si>
    <t>Accumulated Depreciation</t>
  </si>
  <si>
    <t>Other disclosure</t>
  </si>
  <si>
    <t>Estimated useful lives of buildings and improvements</t>
  </si>
  <si>
    <t>Industrial</t>
  </si>
  <si>
    <t>Reduction to cost of land and buildings</t>
  </si>
  <si>
    <t>Retail</t>
  </si>
  <si>
    <t>Number of properties net leased to same tenant pursuant to separate leases | property</t>
  </si>
  <si>
    <t>Number of properties containing cross default provisions | property</t>
  </si>
  <si>
    <t>Number of states in which properties containing cross default provisions are located | item</t>
  </si>
  <si>
    <t>Number of properties covered by one master lease and one loan secured by cross - collateralized mortgages | property</t>
  </si>
  <si>
    <t>Number of states in which properties covered by one master lease and one loan secured by cross - collateralized mortgages are located | item</t>
  </si>
  <si>
    <t>Real Estate in Tucker, GA | Health Clubs</t>
  </si>
  <si>
    <t>Real Estate in Hamilton, OH | Health Clubs</t>
  </si>
  <si>
    <t>Real Estate in Secaucus, NJ | Health Clubs</t>
  </si>
  <si>
    <t>Real Estate in Ronkonkoma, NY | Industrial</t>
  </si>
  <si>
    <t>Real Estate in Hauppauge, NY | Industrial</t>
  </si>
  <si>
    <t>Real Estate 1 in Fort Mill, SC | Industrial</t>
  </si>
  <si>
    <t>Real Estate in Columbus, OH | Industrial</t>
  </si>
  <si>
    <t>Real Estate in West Palm Beach, FL | Industrial</t>
  </si>
  <si>
    <t>Real Estate in New Hyde Park, NY | Industrial</t>
  </si>
  <si>
    <t>Real Estate in Melville, NY | Industrial</t>
  </si>
  <si>
    <t>Real Estate in Saco, ME | Industrial</t>
  </si>
  <si>
    <t>Real Estate in Baltimore, MD | Industrial</t>
  </si>
  <si>
    <t>Real Estate in Durham, NC | Industrial</t>
  </si>
  <si>
    <t>Real Estate in Pinellas Park, FL | Industrial</t>
  </si>
  <si>
    <t>Real Estate in Miamisburg, OH | Industrial</t>
  </si>
  <si>
    <t>Real Estate in Indianapolis, IN | Industrial</t>
  </si>
  <si>
    <t>Real Estate 2 in Fort Mill, SC | Industrial</t>
  </si>
  <si>
    <t>Real Estate in New Hope, MN | Industrial</t>
  </si>
  <si>
    <t>Real Estate 1 in Louisville, KY | Industrial</t>
  </si>
  <si>
    <t>Real Estate 2 in Louisville, KY | Industrial</t>
  </si>
  <si>
    <t>Real Estate in McCalla, Al | Industrial</t>
  </si>
  <si>
    <t>Real Estate In St Louis, Mo | Industrial</t>
  </si>
  <si>
    <t>Real Estate 1 in Greenville, SC | Industrial</t>
  </si>
  <si>
    <t>Real Estate 2 in Greenville, SC | Industrial</t>
  </si>
  <si>
    <t>Real Estate in El Paso, TX | Industrial</t>
  </si>
  <si>
    <t>Real Estate in Lebanon, TN | Industrial</t>
  </si>
  <si>
    <t>Real Estate in Huntersville, NC | Industrial</t>
  </si>
  <si>
    <t>Real Estate in Pittston, PA | Industrial</t>
  </si>
  <si>
    <t>Real Estate in Ankeny, IA | Industrial</t>
  </si>
  <si>
    <t>Real Estate in Memphis, TN | Industrial</t>
  </si>
  <si>
    <t>Real Estate in Joppa MD | Industrial</t>
  </si>
  <si>
    <t>Real Estate in Brooklyn, NY | Office</t>
  </si>
  <si>
    <t>Real Estate in Round Rock, TX | Other</t>
  </si>
  <si>
    <t>Real Estate in Lakemoor, IL | Other</t>
  </si>
  <si>
    <t>Real Estate in Wheaton, IL | Other</t>
  </si>
  <si>
    <t>Real Estate in Beachwood, OH | Other</t>
  </si>
  <si>
    <t>Real Estate 1 in Hauppauge, NY | Retail</t>
  </si>
  <si>
    <t>Real Estate in Palmyra, PA | Retail</t>
  </si>
  <si>
    <t>Real Estate 1 in Reading, PA | Retail</t>
  </si>
  <si>
    <t>Real Estate 2 in Reading, PA | Retail</t>
  </si>
  <si>
    <t>Real Estate in Hanover, PA | Retail</t>
  </si>
  <si>
    <t>Real Estate in Gettysburg, PA | Retail</t>
  </si>
  <si>
    <t>Real Estate in Trexlertown, PA | Retail</t>
  </si>
  <si>
    <t>Real Estate in Carrollton, GA | Retail</t>
  </si>
  <si>
    <t>Real Estate in Cartersville, GA | Retail</t>
  </si>
  <si>
    <t>Real Estate 1 in Kennesaw, GA | Retail</t>
  </si>
  <si>
    <t>Real Estate in Lawrenceville, GA | Retail</t>
  </si>
  <si>
    <t>Real Estate in Concord, NC | Retail</t>
  </si>
  <si>
    <t>Real Estate in Myrtle Beach, SC | Retail</t>
  </si>
  <si>
    <t>Real Estate in Greensboro, NC | Retail</t>
  </si>
  <si>
    <t>Real Estate in Richmond, VA | Retail</t>
  </si>
  <si>
    <t>Real Estate 1 in Indianapolis, IN | Retail</t>
  </si>
  <si>
    <t>Real Estate in Seattle, WA | Retail</t>
  </si>
  <si>
    <t>Real Estate in Rosenberg, TX | Retail</t>
  </si>
  <si>
    <t>Real Estate in Ft. Myers, FL | Retail</t>
  </si>
  <si>
    <t>Real Estate 1 in Houston, TX | Retail</t>
  </si>
  <si>
    <t>Real Estate in Selden, NY | Retail</t>
  </si>
  <si>
    <t>Real Estate in Champaign, IL | Retail</t>
  </si>
  <si>
    <t>Real Estate 1 in El Paso, TX | Retail</t>
  </si>
  <si>
    <t>Real Estate in Somerville, MA | Retail</t>
  </si>
  <si>
    <t>Real Estate in Newark, DE | Retail</t>
  </si>
  <si>
    <t>Real Estate in Knoxville, TN | Retail</t>
  </si>
  <si>
    <t>Real Estate in Onalaska, WI | Retail</t>
  </si>
  <si>
    <t>Real Estate in Hyannis, MA | Retail</t>
  </si>
  <si>
    <t>Real Estate in Marston Mills, MA | Retail</t>
  </si>
  <si>
    <t>Real Estate in Everett, MA | Retail</t>
  </si>
  <si>
    <t>Real Estate 2 in Kennesaw, GA | Retail</t>
  </si>
  <si>
    <t>Real Estate in Royersford, PA | Retail</t>
  </si>
  <si>
    <t>Real Estate in Monroeville, PA | Retail</t>
  </si>
  <si>
    <t>Real Estate 2 in Houston, TX | Retail</t>
  </si>
  <si>
    <t>Real Estate 3 in Houston, TX | Retail</t>
  </si>
  <si>
    <t>Real Estate in Bolingbrook, IL | Retail</t>
  </si>
  <si>
    <t>Real Estate in Crystal Lake, IL | Retail</t>
  </si>
  <si>
    <t>Real Estate in Lawrence, KS | Retail</t>
  </si>
  <si>
    <t>Real Estate 2 in Greensboro, NC | Retail</t>
  </si>
  <si>
    <t>Real Estate in Highlands Ranch, CO | Retail</t>
  </si>
  <si>
    <t>Real Estate in Woodbury, MN | Retail</t>
  </si>
  <si>
    <t>Real Estate in Lincoln, NE | Retail</t>
  </si>
  <si>
    <t>Real Estate in Cuyahoga Falls, OH | Retail</t>
  </si>
  <si>
    <t>Real Estate in Hilliard, OH | Retail</t>
  </si>
  <si>
    <t>Real Estate in Port Clinton, OH | Retail</t>
  </si>
  <si>
    <t>Real Estate in South Euclid, OH | Retail</t>
  </si>
  <si>
    <t>Real Estate in St Louis Park, MN | Retail</t>
  </si>
  <si>
    <t>Real Estate in Deptford, NJ | Retail</t>
  </si>
  <si>
    <t>Real Estate in Cape Girardeau, MO | Retail</t>
  </si>
  <si>
    <t>Real Estate in Clemmons, NC | Retail</t>
  </si>
  <si>
    <t>Real Estate 4 in Houston, TX | Retail</t>
  </si>
  <si>
    <t>Real Estate in Littleton, CO | Retail</t>
  </si>
  <si>
    <t>Real Estate in Philadelphia, PA | Retail</t>
  </si>
  <si>
    <t>Real Estate 1 in West Hartford, CT | Retail</t>
  </si>
  <si>
    <t>Real Estate 2 in West Hartford, CT | Retail</t>
  </si>
  <si>
    <t>Real Estate 1 in Columbus, OH | Retail</t>
  </si>
  <si>
    <t>Real Estate in Duluth, GA | Retail</t>
  </si>
  <si>
    <t>Real Estate in Fayetteville, GA | Retail</t>
  </si>
  <si>
    <t>Real Estate in Wichita, KS | Retail</t>
  </si>
  <si>
    <t>Real Estate in Lexington, KY | Retail</t>
  </si>
  <si>
    <t>Real Estate in Bluffton, SC | Retail</t>
  </si>
  <si>
    <t>Real Estate in Amarillo, TX | Retail</t>
  </si>
  <si>
    <t>Real Estate in Austin, TX | Retail</t>
  </si>
  <si>
    <t>Real Estate in Tyler, TX | Retail</t>
  </si>
  <si>
    <t>Real Estate in Newport News, VA | Retail</t>
  </si>
  <si>
    <t>Real Estate 1 in Richmond, VA | Retail</t>
  </si>
  <si>
    <t>Real Estate in Virginia Beach, VA | Retail</t>
  </si>
  <si>
    <t>Real Estate in Gurnee, IL | Retail</t>
  </si>
  <si>
    <t>Real Estate in Naples, FL | Retail</t>
  </si>
  <si>
    <t>Real Estate in Batavia, NY | Retail</t>
  </si>
  <si>
    <t>Real Estate in Lake Charles, LA | Retail</t>
  </si>
  <si>
    <t>Real Estate 1 in Athens, GA | Retail</t>
  </si>
  <si>
    <t>Real Estate in Chicago, IL | Retail</t>
  </si>
  <si>
    <t>Real Estate in Cary, NC | Retail</t>
  </si>
  <si>
    <t>Real Estate in Eugene, OR | Retail</t>
  </si>
  <si>
    <t>Real Estate 2 in El Paso, TX | Retail</t>
  </si>
  <si>
    <t>Real Estate 1 in Greensboro, NC | Theatre</t>
  </si>
  <si>
    <t>Real Estate 3 in Indianapolis, IN | Theatre</t>
  </si>
  <si>
    <t>Schedule III - Consolidated Real Estate and Accumulated Depreciation (Details 2) - USD ($) $ in Thousands</t>
  </si>
  <si>
    <t>Investment in real estate:</t>
  </si>
  <si>
    <t>Balance, beginning of year</t>
  </si>
  <si>
    <t>Addition: Land, buildings and improvements</t>
  </si>
  <si>
    <t>Deduction: Properties sold/conveyed</t>
  </si>
  <si>
    <t>Deduction: Impairment loss</t>
  </si>
  <si>
    <t>Balance, end of year</t>
  </si>
  <si>
    <t>Accumulated depreciation:</t>
  </si>
  <si>
    <t>Addition: Depreciation</t>
  </si>
  <si>
    <t>Deduction: Accumulated depreciation related to properties sold/conveyed</t>
  </si>
  <si>
    <t>Amount by which aggregate cost of the properties is higher for federal income tax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27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8</v>
      </c>
    </row>
    <row r="15" spans="1:4">
      <c r="A15" s="4" t="s">
        <v>25</v>
      </c>
      <c r="C15" s="5" t="n">
        <v>1906833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09320</v>
      </c>
      <c r="D3" s="6" t="n">
        <v>211432</v>
      </c>
    </row>
    <row r="4" spans="1:4">
      <c r="A4" s="4" t="s">
        <v>33</v>
      </c>
      <c r="C4" s="5" t="n">
        <v>566007</v>
      </c>
      <c r="D4" s="5" t="n">
        <v>536633</v>
      </c>
    </row>
    <row r="5" spans="1:4">
      <c r="A5" s="4" t="s">
        <v>34</v>
      </c>
      <c r="C5" s="5" t="n">
        <v>775327</v>
      </c>
      <c r="D5" s="5" t="n">
        <v>748065</v>
      </c>
    </row>
    <row r="6" spans="1:4">
      <c r="A6" s="4" t="s">
        <v>35</v>
      </c>
      <c r="C6" s="5" t="n">
        <v>108953</v>
      </c>
      <c r="D6" s="5" t="n">
        <v>96852</v>
      </c>
    </row>
    <row r="7" spans="1:4">
      <c r="A7" s="4" t="s">
        <v>36</v>
      </c>
      <c r="C7" s="5" t="n">
        <v>666374</v>
      </c>
      <c r="D7" s="5" t="n">
        <v>651213</v>
      </c>
    </row>
    <row r="8" spans="1:4">
      <c r="A8" s="4" t="s">
        <v>37</v>
      </c>
      <c r="C8" s="5" t="n">
        <v>10723</v>
      </c>
      <c r="D8" s="5" t="n">
        <v>10833</v>
      </c>
    </row>
    <row r="9" spans="1:4">
      <c r="A9" s="4" t="s">
        <v>38</v>
      </c>
      <c r="C9" s="5" t="n">
        <v>13766</v>
      </c>
      <c r="D9" s="5" t="n">
        <v>17420</v>
      </c>
    </row>
    <row r="10" spans="1:4">
      <c r="A10" s="4" t="s">
        <v>39</v>
      </c>
      <c r="C10" s="5" t="n">
        <v>443</v>
      </c>
      <c r="D10" s="5" t="n">
        <v>643</v>
      </c>
    </row>
    <row r="11" spans="1:4">
      <c r="A11" s="4" t="s">
        <v>40</v>
      </c>
      <c r="C11" s="5" t="n">
        <v>14125</v>
      </c>
      <c r="D11" s="5" t="n">
        <v>13797</v>
      </c>
    </row>
    <row r="12" spans="1:4">
      <c r="A12" s="4" t="s">
        <v>41</v>
      </c>
      <c r="C12" s="5" t="n">
        <v>30525</v>
      </c>
      <c r="D12" s="5" t="n">
        <v>32645</v>
      </c>
    </row>
    <row r="13" spans="1:4">
      <c r="A13" s="4" t="s">
        <v>42</v>
      </c>
      <c r="C13" s="5" t="n">
        <v>6630</v>
      </c>
      <c r="D13" s="5" t="n">
        <v>6894</v>
      </c>
    </row>
    <row r="14" spans="1:4">
      <c r="A14" s="4" t="s">
        <v>43</v>
      </c>
      <c r="B14" s="4" t="s">
        <v>44</v>
      </c>
      <c r="C14" s="5" t="n">
        <v>742586</v>
      </c>
      <c r="D14" s="5" t="n">
        <v>733445</v>
      </c>
    </row>
    <row r="15" spans="1:4">
      <c r="A15" s="3" t="s">
        <v>45</v>
      </c>
    </row>
    <row r="16" spans="1:4">
      <c r="A16" s="4" t="s">
        <v>46</v>
      </c>
      <c r="C16" s="5" t="n">
        <v>393157</v>
      </c>
      <c r="D16" s="5" t="n">
        <v>394898</v>
      </c>
    </row>
    <row r="17" spans="1:4">
      <c r="A17" s="4" t="s">
        <v>47</v>
      </c>
      <c r="C17" s="5" t="n">
        <v>8776</v>
      </c>
      <c r="D17" s="5" t="n">
        <v>9064</v>
      </c>
    </row>
    <row r="18" spans="1:4">
      <c r="A18" s="4" t="s">
        <v>48</v>
      </c>
      <c r="C18" s="5" t="n">
        <v>8493</v>
      </c>
      <c r="D18" s="5" t="n">
        <v>7806</v>
      </c>
    </row>
    <row r="19" spans="1:4">
      <c r="A19" s="4" t="s">
        <v>49</v>
      </c>
      <c r="C19" s="5" t="n">
        <v>16107</v>
      </c>
      <c r="D19" s="5" t="n">
        <v>10470</v>
      </c>
    </row>
    <row r="20" spans="1:4">
      <c r="A20" s="4" t="s">
        <v>50</v>
      </c>
      <c r="C20" s="5" t="n">
        <v>17551</v>
      </c>
      <c r="D20" s="5" t="n">
        <v>19280</v>
      </c>
    </row>
    <row r="21" spans="1:4">
      <c r="A21" s="4" t="s">
        <v>51</v>
      </c>
      <c r="B21" s="4" t="s">
        <v>44</v>
      </c>
      <c r="C21" s="5" t="n">
        <v>444084</v>
      </c>
      <c r="D21" s="5" t="n">
        <v>441518</v>
      </c>
    </row>
    <row r="22" spans="1:4">
      <c r="A22" s="4" t="s">
        <v>52</v>
      </c>
      <c r="C22" s="4" t="s">
        <v>53</v>
      </c>
      <c r="D22" s="4" t="s">
        <v>53</v>
      </c>
    </row>
    <row r="23" spans="1:4">
      <c r="A23" s="3" t="s">
        <v>54</v>
      </c>
    </row>
    <row r="24" spans="1:4">
      <c r="A24" s="4" t="s">
        <v>55</v>
      </c>
      <c r="C24" s="4" t="s">
        <v>53</v>
      </c>
      <c r="D24" s="4" t="s">
        <v>53</v>
      </c>
    </row>
    <row r="25" spans="1:4">
      <c r="A25" s="4" t="s">
        <v>56</v>
      </c>
      <c r="C25" s="5" t="n">
        <v>18261</v>
      </c>
      <c r="D25" s="5" t="n">
        <v>17600</v>
      </c>
    </row>
    <row r="26" spans="1:4">
      <c r="A26" s="4" t="s">
        <v>57</v>
      </c>
      <c r="C26" s="5" t="n">
        <v>275087</v>
      </c>
      <c r="D26" s="5" t="n">
        <v>262511</v>
      </c>
    </row>
    <row r="27" spans="1:4">
      <c r="A27" s="4" t="s">
        <v>58</v>
      </c>
      <c r="C27" s="5" t="n">
        <v>155</v>
      </c>
      <c r="D27" s="5" t="n">
        <v>-1479</v>
      </c>
    </row>
    <row r="28" spans="1:4">
      <c r="A28" s="4" t="s">
        <v>59</v>
      </c>
      <c r="C28" s="5" t="n">
        <v>3257</v>
      </c>
      <c r="D28" s="5" t="n">
        <v>11501</v>
      </c>
    </row>
    <row r="29" spans="1:4">
      <c r="A29" s="4" t="s">
        <v>60</v>
      </c>
      <c r="C29" s="5" t="n">
        <v>296760</v>
      </c>
      <c r="D29" s="5" t="n">
        <v>290133</v>
      </c>
    </row>
    <row r="30" spans="1:4">
      <c r="A30" s="4" t="s">
        <v>61</v>
      </c>
      <c r="B30" s="4" t="s">
        <v>44</v>
      </c>
      <c r="C30" s="5" t="n">
        <v>1742</v>
      </c>
      <c r="D30" s="5" t="n">
        <v>1794</v>
      </c>
    </row>
    <row r="31" spans="1:4">
      <c r="A31" s="4" t="s">
        <v>62</v>
      </c>
      <c r="C31" s="5" t="n">
        <v>298502</v>
      </c>
      <c r="D31" s="5" t="n">
        <v>291927</v>
      </c>
    </row>
    <row r="32" spans="1:4">
      <c r="A32" s="4" t="s">
        <v>63</v>
      </c>
      <c r="C32" s="6" t="n">
        <v>742586</v>
      </c>
      <c r="D32" s="6" t="n">
        <v>733445</v>
      </c>
    </row>
    <row r="33" spans="1:4"/>
    <row r="34" spans="1:4">
      <c r="A34" s="4" t="s">
        <v>44</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5</v>
      </c>
      <c r="C1" s="2" t="s">
        <v>2</v>
      </c>
      <c r="D1" s="2" t="s">
        <v>30</v>
      </c>
    </row>
    <row r="2" spans="1:4">
      <c r="A2" s="4" t="s">
        <v>66</v>
      </c>
      <c r="C2" s="6" t="n">
        <v>1</v>
      </c>
      <c r="D2" s="6" t="n">
        <v>1</v>
      </c>
    </row>
    <row r="3" spans="1:4">
      <c r="A3" s="4" t="s">
        <v>67</v>
      </c>
      <c r="C3" s="5" t="n">
        <v>12500</v>
      </c>
      <c r="D3" s="5" t="n">
        <v>12500</v>
      </c>
    </row>
    <row r="4" spans="1:4">
      <c r="A4" s="4" t="s">
        <v>68</v>
      </c>
      <c r="C4" s="5" t="n">
        <v>0</v>
      </c>
      <c r="D4" s="5" t="n">
        <v>0</v>
      </c>
    </row>
    <row r="5" spans="1:4">
      <c r="A5" s="4" t="s">
        <v>69</v>
      </c>
      <c r="C5" s="6" t="n">
        <v>1</v>
      </c>
      <c r="D5" s="6" t="n">
        <v>1</v>
      </c>
    </row>
    <row r="6" spans="1:4">
      <c r="A6" s="4" t="s">
        <v>70</v>
      </c>
      <c r="C6" s="5" t="n">
        <v>25000</v>
      </c>
      <c r="D6" s="5" t="n">
        <v>25000</v>
      </c>
    </row>
    <row r="7" spans="1:4">
      <c r="A7" s="4" t="s">
        <v>71</v>
      </c>
      <c r="C7" s="5" t="n">
        <v>18261</v>
      </c>
      <c r="D7" s="5" t="n">
        <v>17600</v>
      </c>
    </row>
    <row r="8" spans="1:4">
      <c r="A8" s="4" t="s">
        <v>72</v>
      </c>
      <c r="C8" s="5" t="n">
        <v>18261</v>
      </c>
      <c r="D8" s="5" t="n">
        <v>17600</v>
      </c>
    </row>
    <row r="9" spans="1:4">
      <c r="A9" s="4" t="s">
        <v>32</v>
      </c>
      <c r="C9" s="6" t="n">
        <v>209320000</v>
      </c>
      <c r="D9" s="6" t="n">
        <v>211432000</v>
      </c>
    </row>
    <row r="10" spans="1:4">
      <c r="A10" s="4" t="s">
        <v>33</v>
      </c>
      <c r="C10" s="5" t="n">
        <v>566007000</v>
      </c>
      <c r="D10" s="5" t="n">
        <v>536633000</v>
      </c>
    </row>
    <row r="11" spans="1:4">
      <c r="A11" s="4" t="s">
        <v>73</v>
      </c>
      <c r="C11" s="5" t="n">
        <v>108953000</v>
      </c>
      <c r="D11" s="5" t="n">
        <v>96852000</v>
      </c>
    </row>
    <row r="12" spans="1:4">
      <c r="A12" s="4" t="s">
        <v>74</v>
      </c>
      <c r="B12" s="4" t="s">
        <v>44</v>
      </c>
      <c r="C12" s="5" t="n">
        <v>1742000</v>
      </c>
      <c r="D12" s="5" t="n">
        <v>1794000</v>
      </c>
    </row>
    <row r="13" spans="1:4">
      <c r="A13" s="4" t="s">
        <v>75</v>
      </c>
    </row>
    <row r="14" spans="1:4">
      <c r="A14" s="4" t="s">
        <v>76</v>
      </c>
      <c r="C14" s="5" t="n">
        <v>442000</v>
      </c>
      <c r="D14" s="5" t="n">
        <v>539000</v>
      </c>
    </row>
    <row r="15" spans="1:4">
      <c r="A15" s="4" t="s">
        <v>32</v>
      </c>
      <c r="C15" s="5" t="n">
        <v>17844000</v>
      </c>
      <c r="D15" s="5" t="n">
        <v>17844000</v>
      </c>
    </row>
    <row r="16" spans="1:4">
      <c r="A16" s="4" t="s">
        <v>33</v>
      </c>
      <c r="C16" s="5" t="n">
        <v>31789000</v>
      </c>
      <c r="D16" s="5" t="n">
        <v>32535000</v>
      </c>
    </row>
    <row r="17" spans="1:4">
      <c r="A17" s="4" t="s">
        <v>73</v>
      </c>
      <c r="C17" s="5" t="n">
        <v>3811000</v>
      </c>
      <c r="D17" s="5" t="n">
        <v>2732000</v>
      </c>
    </row>
    <row r="18" spans="1:4">
      <c r="A18" s="4" t="s">
        <v>77</v>
      </c>
      <c r="C18" s="5" t="n">
        <v>4345000</v>
      </c>
      <c r="D18" s="5" t="n">
        <v>5521000</v>
      </c>
    </row>
    <row r="19" spans="1:4">
      <c r="A19" s="4" t="s">
        <v>78</v>
      </c>
      <c r="C19" s="5" t="n">
        <v>32252000</v>
      </c>
      <c r="D19" s="5" t="n">
        <v>33121000</v>
      </c>
    </row>
    <row r="20" spans="1:4">
      <c r="A20" s="4" t="s">
        <v>79</v>
      </c>
      <c r="C20" s="5" t="n">
        <v>2885000</v>
      </c>
      <c r="D20" s="5" t="n">
        <v>3093000</v>
      </c>
    </row>
    <row r="21" spans="1:4">
      <c r="A21" s="4" t="s">
        <v>74</v>
      </c>
      <c r="C21" s="5" t="n">
        <v>1742000</v>
      </c>
      <c r="D21" s="5" t="n">
        <v>1794000</v>
      </c>
    </row>
    <row r="22" spans="1:4">
      <c r="A22" s="4" t="s">
        <v>80</v>
      </c>
    </row>
    <row r="23" spans="1:4">
      <c r="A23" s="4" t="s">
        <v>76</v>
      </c>
      <c r="C23" s="5" t="n">
        <v>3789000</v>
      </c>
      <c r="D23" s="5" t="n">
        <v>4294000</v>
      </c>
    </row>
    <row r="24" spans="1:4">
      <c r="A24" s="4" t="s">
        <v>73</v>
      </c>
      <c r="C24" s="5" t="n">
        <v>83015000</v>
      </c>
    </row>
    <row r="25" spans="1:4">
      <c r="A25" s="4" t="s">
        <v>81</v>
      </c>
    </row>
    <row r="26" spans="1:4">
      <c r="A26" s="4" t="s">
        <v>76</v>
      </c>
      <c r="C26" s="6" t="n">
        <v>624000</v>
      </c>
      <c r="D26" s="6" t="n">
        <v>936000</v>
      </c>
    </row>
    <row r="27" spans="1:4"/>
    <row r="28" spans="1:4">
      <c r="A28" s="4" t="s">
        <v>44</v>
      </c>
      <c r="B28" s="4" t="s">
        <v>64</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4" t="s">
        <v>299</v>
      </c>
      <c r="B4" s="4" t="s">
        <v>300</v>
      </c>
    </row>
    <row r="5" spans="1:2">
      <c r="A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325</v>
      </c>
      <c r="B1" s="2" t="s">
        <v>326</v>
      </c>
    </row>
    <row r="2" spans="1:2">
      <c r="A2" s="3" t="s">
        <v>327</v>
      </c>
    </row>
    <row r="3" spans="1:2">
      <c r="A3" s="4" t="s">
        <v>328</v>
      </c>
      <c r="B3" s="5" t="n">
        <v>119</v>
      </c>
    </row>
    <row r="4" spans="1:2">
      <c r="A4" s="4" t="s">
        <v>329</v>
      </c>
      <c r="B4" s="5" t="n">
        <v>30</v>
      </c>
    </row>
    <row r="5" spans="1:2">
      <c r="A5" s="4" t="s">
        <v>330</v>
      </c>
    </row>
    <row r="6" spans="1:2">
      <c r="A6" s="3" t="s">
        <v>327</v>
      </c>
    </row>
    <row r="7" spans="1:2">
      <c r="A7" s="4" t="s">
        <v>328</v>
      </c>
      <c r="B7" s="5" t="n">
        <v>6</v>
      </c>
    </row>
    <row r="8" spans="1:2">
      <c r="A8" s="4" t="s">
        <v>331</v>
      </c>
    </row>
    <row r="9" spans="1:2">
      <c r="A9" s="3" t="s">
        <v>327</v>
      </c>
    </row>
    <row r="10" spans="1:2">
      <c r="A10" s="4" t="s">
        <v>328</v>
      </c>
      <c r="B10"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332</v>
      </c>
      <c r="B1" s="2" t="s">
        <v>1</v>
      </c>
    </row>
    <row r="2" spans="1:4">
      <c r="B2" s="2" t="s">
        <v>333</v>
      </c>
      <c r="C2" s="2" t="s">
        <v>334</v>
      </c>
      <c r="D2" s="2" t="s">
        <v>335</v>
      </c>
    </row>
    <row r="3" spans="1:4">
      <c r="A3" s="3" t="s">
        <v>238</v>
      </c>
    </row>
    <row r="4" spans="1:4">
      <c r="A4" s="4" t="s">
        <v>336</v>
      </c>
      <c r="B4" s="5" t="n">
        <v>0</v>
      </c>
    </row>
    <row r="5" spans="1:4">
      <c r="A5" s="4" t="s">
        <v>337</v>
      </c>
      <c r="B5" s="6" t="n">
        <v>0</v>
      </c>
    </row>
    <row r="6" spans="1:4">
      <c r="A6" s="4" t="s">
        <v>338</v>
      </c>
      <c r="B6" s="5" t="n">
        <v>0</v>
      </c>
    </row>
    <row r="7" spans="1:4">
      <c r="A7" s="3" t="s">
        <v>242</v>
      </c>
    </row>
    <row r="8" spans="1:4">
      <c r="A8" s="4" t="s">
        <v>339</v>
      </c>
      <c r="B8" s="6" t="n">
        <v>7672000</v>
      </c>
      <c r="C8" s="6" t="n">
        <v>6424000</v>
      </c>
      <c r="D8" s="6" t="n">
        <v>3852000</v>
      </c>
    </row>
    <row r="9" spans="1:4">
      <c r="A9" s="3" t="s">
        <v>246</v>
      </c>
    </row>
    <row r="10" spans="1:4">
      <c r="A10" s="4" t="s">
        <v>340</v>
      </c>
      <c r="B10" s="4" t="s">
        <v>341</v>
      </c>
    </row>
    <row r="11" spans="1:4">
      <c r="A11" s="4" t="s">
        <v>342</v>
      </c>
      <c r="B11" s="4" t="s">
        <v>343</v>
      </c>
    </row>
    <row r="12" spans="1:4">
      <c r="A12" s="3" t="s">
        <v>344</v>
      </c>
    </row>
    <row r="13" spans="1:4">
      <c r="A13" s="4" t="s">
        <v>345</v>
      </c>
      <c r="B13" s="6" t="n">
        <v>460000</v>
      </c>
      <c r="C13" s="6" t="n">
        <v>38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83</v>
      </c>
    </row>
    <row r="3" spans="1:4">
      <c r="A3" s="3" t="s">
        <v>256</v>
      </c>
    </row>
    <row r="4" spans="1:4">
      <c r="A4" s="4" t="s">
        <v>90</v>
      </c>
      <c r="B4" s="6" t="n">
        <v>20993000</v>
      </c>
      <c r="C4" s="6" t="n">
        <v>18164000</v>
      </c>
      <c r="D4" s="6" t="n">
        <v>16384000</v>
      </c>
    </row>
    <row r="5" spans="1:4">
      <c r="A5" s="3" t="s">
        <v>258</v>
      </c>
    </row>
    <row r="6" spans="1:4">
      <c r="A6" s="4" t="s">
        <v>347</v>
      </c>
      <c r="B6" s="6" t="n">
        <v>2804000</v>
      </c>
      <c r="C6" s="6" t="n">
        <v>2090000</v>
      </c>
    </row>
    <row r="7" spans="1:4">
      <c r="A7" s="4" t="s">
        <v>348</v>
      </c>
    </row>
    <row r="8" spans="1:4">
      <c r="A8" s="3" t="s">
        <v>256</v>
      </c>
    </row>
    <row r="9" spans="1:4">
      <c r="A9" s="4" t="s">
        <v>349</v>
      </c>
      <c r="B9" s="4" t="s">
        <v>3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68244000</v>
      </c>
      <c r="C4" s="6" t="n">
        <v>64164000</v>
      </c>
      <c r="D4" s="6" t="n">
        <v>58973000</v>
      </c>
    </row>
    <row r="5" spans="1:4">
      <c r="A5" s="4" t="s">
        <v>86</v>
      </c>
      <c r="B5" s="5" t="n">
        <v>7672000</v>
      </c>
      <c r="C5" s="5" t="n">
        <v>6424000</v>
      </c>
      <c r="D5" s="5" t="n">
        <v>3852000</v>
      </c>
    </row>
    <row r="6" spans="1:4">
      <c r="A6" s="4" t="s">
        <v>87</v>
      </c>
      <c r="D6" s="5" t="n">
        <v>2886000</v>
      </c>
    </row>
    <row r="7" spans="1:4">
      <c r="A7" s="4" t="s">
        <v>88</v>
      </c>
      <c r="B7" s="5" t="n">
        <v>75916000</v>
      </c>
      <c r="C7" s="5" t="n">
        <v>70588000</v>
      </c>
      <c r="D7" s="5" t="n">
        <v>65711000</v>
      </c>
    </row>
    <row r="8" spans="1:4">
      <c r="A8" s="3" t="s">
        <v>89</v>
      </c>
    </row>
    <row r="9" spans="1:4">
      <c r="A9" s="4" t="s">
        <v>90</v>
      </c>
      <c r="B9" s="5" t="n">
        <v>20993000</v>
      </c>
      <c r="C9" s="5" t="n">
        <v>18164000</v>
      </c>
      <c r="D9" s="5" t="n">
        <v>16384000</v>
      </c>
    </row>
    <row r="10" spans="1:4">
      <c r="A10" s="4" t="s">
        <v>91</v>
      </c>
      <c r="B10" s="5" t="n">
        <v>11279000</v>
      </c>
      <c r="C10" s="5" t="n">
        <v>10693000</v>
      </c>
      <c r="D10" s="5" t="n">
        <v>9527000</v>
      </c>
    </row>
    <row r="11" spans="1:4">
      <c r="A11" s="4" t="s">
        <v>92</v>
      </c>
      <c r="B11" s="5" t="n">
        <v>10736000</v>
      </c>
      <c r="C11" s="5" t="n">
        <v>8931000</v>
      </c>
      <c r="D11" s="5" t="n">
        <v>6047000</v>
      </c>
    </row>
    <row r="12" spans="1:4">
      <c r="A12" s="4" t="s">
        <v>93</v>
      </c>
      <c r="C12" s="5" t="n">
        <v>596000</v>
      </c>
      <c r="D12" s="5" t="n">
        <v>449000</v>
      </c>
    </row>
    <row r="13" spans="1:4">
      <c r="A13" s="4" t="s">
        <v>94</v>
      </c>
      <c r="B13" s="5" t="n">
        <v>481000</v>
      </c>
      <c r="C13" s="5" t="n">
        <v>203000</v>
      </c>
      <c r="D13" s="5" t="n">
        <v>343000</v>
      </c>
    </row>
    <row r="14" spans="1:4">
      <c r="A14" s="4" t="s">
        <v>95</v>
      </c>
      <c r="B14" s="5" t="n">
        <v>308000</v>
      </c>
      <c r="C14" s="5" t="n">
        <v>308000</v>
      </c>
      <c r="D14" s="5" t="n">
        <v>308000</v>
      </c>
    </row>
    <row r="15" spans="1:4">
      <c r="A15" s="4" t="s">
        <v>96</v>
      </c>
      <c r="B15" s="5" t="n">
        <v>153000</v>
      </c>
    </row>
    <row r="16" spans="1:4">
      <c r="A16" s="4" t="s">
        <v>97</v>
      </c>
      <c r="B16" s="5" t="n">
        <v>43950000</v>
      </c>
      <c r="C16" s="5" t="n">
        <v>38895000</v>
      </c>
      <c r="D16" s="5" t="n">
        <v>33058000</v>
      </c>
    </row>
    <row r="17" spans="1:4">
      <c r="A17" s="4" t="s">
        <v>98</v>
      </c>
      <c r="B17" s="5" t="n">
        <v>31966000</v>
      </c>
      <c r="C17" s="5" t="n">
        <v>31693000</v>
      </c>
      <c r="D17" s="5" t="n">
        <v>32653000</v>
      </c>
    </row>
    <row r="18" spans="1:4">
      <c r="A18" s="3" t="s">
        <v>99</v>
      </c>
    </row>
    <row r="19" spans="1:4">
      <c r="A19" s="4" t="s">
        <v>100</v>
      </c>
      <c r="B19" s="5" t="n">
        <v>826000</v>
      </c>
      <c r="C19" s="5" t="n">
        <v>1005000</v>
      </c>
      <c r="D19" s="5" t="n">
        <v>412000</v>
      </c>
    </row>
    <row r="20" spans="1:4">
      <c r="A20" s="4" t="s">
        <v>101</v>
      </c>
      <c r="D20" s="5" t="n">
        <v>960000</v>
      </c>
    </row>
    <row r="21" spans="1:4">
      <c r="A21" s="4" t="s">
        <v>102</v>
      </c>
      <c r="C21" s="5" t="n">
        <v>-577000</v>
      </c>
      <c r="D21" s="5" t="n">
        <v>-568000</v>
      </c>
    </row>
    <row r="22" spans="1:4">
      <c r="A22" s="4" t="s">
        <v>103</v>
      </c>
      <c r="B22" s="5" t="n">
        <v>407000</v>
      </c>
      <c r="C22" s="5" t="n">
        <v>435000</v>
      </c>
      <c r="D22" s="5" t="n">
        <v>108000</v>
      </c>
    </row>
    <row r="23" spans="1:4">
      <c r="A23" s="3" t="s">
        <v>104</v>
      </c>
    </row>
    <row r="24" spans="1:4">
      <c r="A24" s="4" t="s">
        <v>105</v>
      </c>
      <c r="B24" s="5" t="n">
        <v>-17810000</v>
      </c>
      <c r="C24" s="5" t="n">
        <v>-17258000</v>
      </c>
      <c r="D24" s="5" t="n">
        <v>-16027000</v>
      </c>
    </row>
    <row r="25" spans="1:4">
      <c r="A25" s="4" t="s">
        <v>106</v>
      </c>
      <c r="B25" s="5" t="n">
        <v>-977000</v>
      </c>
      <c r="C25" s="5" t="n">
        <v>-904000</v>
      </c>
      <c r="D25" s="5" t="n">
        <v>-1023000</v>
      </c>
    </row>
    <row r="26" spans="1:4">
      <c r="A26" s="4" t="s">
        <v>107</v>
      </c>
      <c r="B26" s="5" t="n">
        <v>14412000</v>
      </c>
      <c r="C26" s="5" t="n">
        <v>14394000</v>
      </c>
      <c r="D26" s="5" t="n">
        <v>16515000</v>
      </c>
    </row>
    <row r="27" spans="1:4">
      <c r="A27" s="4" t="s">
        <v>108</v>
      </c>
      <c r="B27" s="5" t="n">
        <v>9837000</v>
      </c>
      <c r="C27" s="5" t="n">
        <v>10087000</v>
      </c>
      <c r="D27" s="5" t="n">
        <v>5392000</v>
      </c>
    </row>
    <row r="28" spans="1:4">
      <c r="A28" s="4" t="s">
        <v>109</v>
      </c>
      <c r="B28" s="5" t="n">
        <v>24249000</v>
      </c>
      <c r="C28" s="5" t="n">
        <v>24481000</v>
      </c>
      <c r="D28" s="5" t="n">
        <v>21907000</v>
      </c>
    </row>
    <row r="29" spans="1:4">
      <c r="A29" s="4" t="s">
        <v>110</v>
      </c>
      <c r="B29" s="5" t="n">
        <v>-102000</v>
      </c>
      <c r="C29" s="5" t="n">
        <v>-59000</v>
      </c>
      <c r="D29" s="5" t="n">
        <v>-1390000</v>
      </c>
    </row>
    <row r="30" spans="1:4">
      <c r="A30" s="4" t="s">
        <v>111</v>
      </c>
      <c r="B30" s="6" t="n">
        <v>24147000</v>
      </c>
      <c r="C30" s="6" t="n">
        <v>24422000</v>
      </c>
      <c r="D30" s="6" t="n">
        <v>20517000</v>
      </c>
    </row>
    <row r="31" spans="1:4">
      <c r="A31" s="3" t="s">
        <v>112</v>
      </c>
    </row>
    <row r="32" spans="1:4">
      <c r="A32" s="4" t="s">
        <v>113</v>
      </c>
      <c r="B32" s="5" t="n">
        <v>17944</v>
      </c>
      <c r="C32" s="5" t="n">
        <v>16768</v>
      </c>
      <c r="D32" s="5" t="n">
        <v>15971</v>
      </c>
    </row>
    <row r="33" spans="1:4">
      <c r="A33" s="4" t="s">
        <v>114</v>
      </c>
      <c r="B33" s="5" t="n">
        <v>18047</v>
      </c>
      <c r="C33" s="5" t="n">
        <v>16882</v>
      </c>
      <c r="D33" s="5" t="n">
        <v>16079</v>
      </c>
    </row>
    <row r="34" spans="1:4">
      <c r="A34" s="4" t="s">
        <v>115</v>
      </c>
      <c r="B34" s="7" t="n">
        <v>1.29</v>
      </c>
      <c r="C34" s="7" t="n">
        <v>1.4</v>
      </c>
      <c r="D34" s="7" t="n">
        <v>1.23</v>
      </c>
    </row>
    <row r="35" spans="1:4">
      <c r="A35" s="4" t="s">
        <v>116</v>
      </c>
      <c r="B35" s="7" t="n">
        <v>1.28</v>
      </c>
      <c r="C35" s="7" t="n">
        <v>1.39</v>
      </c>
      <c r="D35" s="7"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9"/>
    <col customWidth="1" max="3" min="3" width="20"/>
    <col customWidth="1" max="4" min="4" width="20"/>
  </cols>
  <sheetData>
    <row r="1" spans="1:4">
      <c r="A1" s="1" t="s">
        <v>351</v>
      </c>
      <c r="B1" s="2" t="s">
        <v>1</v>
      </c>
    </row>
    <row r="2" spans="1:4">
      <c r="B2" s="2" t="s">
        <v>352</v>
      </c>
      <c r="C2" s="2" t="s">
        <v>353</v>
      </c>
      <c r="D2" s="2" t="s">
        <v>354</v>
      </c>
    </row>
    <row r="3" spans="1:4">
      <c r="A3" s="3" t="s">
        <v>262</v>
      </c>
    </row>
    <row r="4" spans="1:4">
      <c r="A4" s="4" t="s">
        <v>329</v>
      </c>
      <c r="B4" s="5" t="n">
        <v>30</v>
      </c>
    </row>
    <row r="5" spans="1:4">
      <c r="A5" s="3" t="s">
        <v>264</v>
      </c>
    </row>
    <row r="6" spans="1:4">
      <c r="A6" s="4" t="s">
        <v>355</v>
      </c>
      <c r="B6" s="5" t="n">
        <v>1</v>
      </c>
    </row>
    <row r="7" spans="1:4">
      <c r="A7" s="4" t="s">
        <v>356</v>
      </c>
    </row>
    <row r="8" spans="1:4">
      <c r="A8" s="3" t="s">
        <v>262</v>
      </c>
    </row>
    <row r="9" spans="1:4">
      <c r="A9" s="4" t="s">
        <v>357</v>
      </c>
      <c r="B9" s="4" t="s">
        <v>358</v>
      </c>
      <c r="C9" s="4" t="s">
        <v>359</v>
      </c>
      <c r="D9" s="4" t="s">
        <v>360</v>
      </c>
    </row>
    <row r="10" spans="1:4">
      <c r="A10" s="4" t="s">
        <v>361</v>
      </c>
    </row>
    <row r="11" spans="1:4">
      <c r="A11" s="3" t="s">
        <v>262</v>
      </c>
    </row>
    <row r="12" spans="1:4">
      <c r="A12" s="4" t="s">
        <v>362</v>
      </c>
      <c r="B12" s="5" t="n">
        <v>0</v>
      </c>
      <c r="C12" s="5" t="n">
        <v>0</v>
      </c>
      <c r="D12"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63</v>
      </c>
      <c r="B1" s="2" t="s">
        <v>364</v>
      </c>
      <c r="J1" s="2" t="s">
        <v>365</v>
      </c>
      <c r="K1" s="2" t="s">
        <v>1</v>
      </c>
    </row>
    <row r="2" spans="1:13">
      <c r="B2" s="2" t="s">
        <v>2</v>
      </c>
      <c r="C2" s="2" t="s">
        <v>366</v>
      </c>
      <c r="D2" s="2" t="s">
        <v>4</v>
      </c>
      <c r="E2" s="2" t="s">
        <v>367</v>
      </c>
      <c r="F2" s="2" t="s">
        <v>30</v>
      </c>
      <c r="G2" s="2" t="s">
        <v>368</v>
      </c>
      <c r="H2" s="2" t="s">
        <v>369</v>
      </c>
      <c r="I2" s="2" t="s">
        <v>370</v>
      </c>
      <c r="J2" s="2" t="s">
        <v>4</v>
      </c>
      <c r="K2" s="2" t="s">
        <v>2</v>
      </c>
      <c r="L2" s="2" t="s">
        <v>30</v>
      </c>
      <c r="M2" s="2" t="s">
        <v>83</v>
      </c>
    </row>
    <row r="3" spans="1:13">
      <c r="A3" s="4" t="s">
        <v>371</v>
      </c>
      <c r="B3" s="5" t="n">
        <v>0</v>
      </c>
      <c r="F3" s="5" t="n">
        <v>0</v>
      </c>
      <c r="K3" s="5" t="n">
        <v>0</v>
      </c>
      <c r="L3" s="5" t="n">
        <v>0</v>
      </c>
      <c r="M3" s="5" t="n">
        <v>0</v>
      </c>
    </row>
    <row r="4" spans="1:13">
      <c r="A4" s="3" t="s">
        <v>372</v>
      </c>
    </row>
    <row r="5" spans="1:13">
      <c r="A5" s="4" t="s">
        <v>109</v>
      </c>
      <c r="B5" s="6" t="n">
        <v>4242</v>
      </c>
      <c r="C5" s="6" t="n">
        <v>7128</v>
      </c>
      <c r="D5" s="6" t="n">
        <v>9993</v>
      </c>
      <c r="E5" s="6" t="n">
        <v>2886</v>
      </c>
      <c r="F5" s="6" t="n">
        <v>4414</v>
      </c>
      <c r="G5" s="6" t="n">
        <v>4323</v>
      </c>
      <c r="H5" s="6" t="n">
        <v>12459</v>
      </c>
      <c r="I5" s="6" t="n">
        <v>3285</v>
      </c>
      <c r="K5" s="6" t="n">
        <v>24249</v>
      </c>
      <c r="L5" s="6" t="n">
        <v>24481</v>
      </c>
      <c r="M5" s="6" t="n">
        <v>21907</v>
      </c>
    </row>
    <row r="6" spans="1:13">
      <c r="A6" s="4" t="s">
        <v>373</v>
      </c>
      <c r="K6" s="5" t="n">
        <v>-102</v>
      </c>
      <c r="L6" s="5" t="n">
        <v>-59</v>
      </c>
      <c r="M6" s="5" t="n">
        <v>-1390</v>
      </c>
    </row>
    <row r="7" spans="1:13">
      <c r="A7" s="4" t="s">
        <v>374</v>
      </c>
      <c r="K7" s="5" t="n">
        <v>-1072</v>
      </c>
      <c r="L7" s="5" t="n">
        <v>-999</v>
      </c>
      <c r="M7" s="5" t="n">
        <v>-852</v>
      </c>
    </row>
    <row r="8" spans="1:13">
      <c r="A8" s="4" t="s">
        <v>375</v>
      </c>
      <c r="K8" s="5" t="n">
        <v>23075</v>
      </c>
      <c r="L8" s="5" t="n">
        <v>23423</v>
      </c>
      <c r="M8" s="5" t="n">
        <v>19665</v>
      </c>
    </row>
    <row r="9" spans="1:13">
      <c r="A9" s="4" t="s">
        <v>376</v>
      </c>
      <c r="K9" s="6" t="n">
        <v>23075</v>
      </c>
      <c r="L9" s="6" t="n">
        <v>23423</v>
      </c>
      <c r="M9" s="6" t="n">
        <v>19665</v>
      </c>
    </row>
    <row r="10" spans="1:13">
      <c r="A10" s="3" t="s">
        <v>377</v>
      </c>
    </row>
    <row r="11" spans="1:13">
      <c r="A11" s="4" t="s">
        <v>378</v>
      </c>
      <c r="B11" s="5" t="n">
        <v>18198000</v>
      </c>
      <c r="C11" s="5" t="n">
        <v>18000000</v>
      </c>
      <c r="D11" s="5" t="n">
        <v>17824000</v>
      </c>
      <c r="E11" s="5" t="n">
        <v>17751000</v>
      </c>
      <c r="F11" s="5" t="n">
        <v>17255000</v>
      </c>
      <c r="G11" s="5" t="n">
        <v>16845000</v>
      </c>
      <c r="H11" s="5" t="n">
        <v>16579000</v>
      </c>
      <c r="I11" s="5" t="n">
        <v>16388000</v>
      </c>
      <c r="K11" s="5" t="n">
        <v>17944000</v>
      </c>
      <c r="L11" s="5" t="n">
        <v>16768000</v>
      </c>
      <c r="M11" s="5" t="n">
        <v>15971000</v>
      </c>
    </row>
    <row r="12" spans="1:13">
      <c r="A12" s="3" t="s">
        <v>379</v>
      </c>
    </row>
    <row r="13" spans="1:13">
      <c r="A13" s="4" t="s">
        <v>380</v>
      </c>
      <c r="K13" s="5" t="n">
        <v>103000</v>
      </c>
      <c r="L13" s="5" t="n">
        <v>114000</v>
      </c>
      <c r="M13" s="5" t="n">
        <v>108000</v>
      </c>
    </row>
    <row r="14" spans="1:13">
      <c r="A14" s="4" t="s">
        <v>381</v>
      </c>
      <c r="K14" s="5" t="n">
        <v>18047000</v>
      </c>
      <c r="L14" s="5" t="n">
        <v>16882000</v>
      </c>
      <c r="M14" s="5" t="n">
        <v>16079000</v>
      </c>
    </row>
    <row r="15" spans="1:13">
      <c r="A15" s="4" t="s">
        <v>382</v>
      </c>
      <c r="B15" s="7" t="n">
        <v>0.22</v>
      </c>
      <c r="C15" s="7" t="n">
        <v>0.38</v>
      </c>
      <c r="D15" s="7" t="n">
        <v>0.54</v>
      </c>
      <c r="E15" s="7" t="n">
        <v>0.15</v>
      </c>
      <c r="F15" s="7" t="n">
        <v>0.24</v>
      </c>
      <c r="G15" s="7" t="n">
        <v>0.24</v>
      </c>
      <c r="H15" s="7" t="n">
        <v>0.72</v>
      </c>
      <c r="I15" s="7" t="n">
        <v>0.19</v>
      </c>
      <c r="K15" s="7" t="n">
        <v>1.29</v>
      </c>
      <c r="L15" s="7" t="n">
        <v>1.4</v>
      </c>
      <c r="M15" s="7" t="n">
        <v>1.23</v>
      </c>
    </row>
    <row r="16" spans="1:13">
      <c r="A16" s="4" t="s">
        <v>383</v>
      </c>
      <c r="B16" s="7" t="n">
        <v>0.22</v>
      </c>
      <c r="C16" s="7" t="n">
        <v>0.38</v>
      </c>
      <c r="D16" s="7" t="n">
        <v>0.54</v>
      </c>
      <c r="E16" s="7" t="n">
        <v>0.15</v>
      </c>
      <c r="F16" s="7" t="n">
        <v>0.24</v>
      </c>
      <c r="G16" s="7" t="n">
        <v>0.24</v>
      </c>
      <c r="H16" s="7" t="n">
        <v>0.72</v>
      </c>
      <c r="I16" s="7" t="n">
        <v>0.18</v>
      </c>
      <c r="K16" s="7" t="n">
        <v>1.28</v>
      </c>
      <c r="L16" s="7" t="n">
        <v>1.39</v>
      </c>
      <c r="M16" s="7" t="n">
        <v>1.22</v>
      </c>
    </row>
    <row r="17" spans="1:13">
      <c r="A17" s="4" t="s">
        <v>384</v>
      </c>
      <c r="B17" s="6" t="n">
        <v>4205</v>
      </c>
      <c r="C17" s="6" t="n">
        <v>7105</v>
      </c>
      <c r="D17" s="6" t="n">
        <v>9972</v>
      </c>
      <c r="E17" s="6" t="n">
        <v>2865</v>
      </c>
      <c r="F17" s="6" t="n">
        <v>4395</v>
      </c>
      <c r="G17" s="6" t="n">
        <v>4299</v>
      </c>
      <c r="H17" s="6" t="n">
        <v>12441</v>
      </c>
      <c r="I17" s="6" t="n">
        <v>3287</v>
      </c>
      <c r="K17" s="6" t="n">
        <v>24147</v>
      </c>
      <c r="L17" s="6" t="n">
        <v>24422</v>
      </c>
      <c r="M17" s="6" t="n">
        <v>20517</v>
      </c>
    </row>
    <row r="18" spans="1:13">
      <c r="A18" s="4" t="s">
        <v>385</v>
      </c>
    </row>
    <row r="19" spans="1:13">
      <c r="A19" s="4" t="s">
        <v>386</v>
      </c>
      <c r="K19" s="5" t="n">
        <v>200000</v>
      </c>
    </row>
    <row r="20" spans="1:13">
      <c r="A20" s="3" t="s">
        <v>379</v>
      </c>
    </row>
    <row r="21" spans="1:13">
      <c r="A21" s="4" t="s">
        <v>380</v>
      </c>
      <c r="J21" s="5" t="n">
        <v>113584</v>
      </c>
      <c r="L21" s="5" t="n">
        <v>114000</v>
      </c>
      <c r="M21" s="5" t="n">
        <v>108000</v>
      </c>
    </row>
    <row r="22" spans="1:13">
      <c r="A22" s="4" t="s">
        <v>387</v>
      </c>
    </row>
    <row r="23" spans="1:13">
      <c r="A23" s="4" t="s">
        <v>386</v>
      </c>
      <c r="K23" s="5" t="n">
        <v>76250</v>
      </c>
    </row>
    <row r="24" spans="1:13">
      <c r="A24" s="4" t="s">
        <v>388</v>
      </c>
      <c r="K24" s="5" t="n">
        <v>33353</v>
      </c>
    </row>
    <row r="25" spans="1:13">
      <c r="A25" s="4" t="s">
        <v>389</v>
      </c>
      <c r="K25" s="5" t="n">
        <v>38125</v>
      </c>
    </row>
    <row r="26" spans="1:13">
      <c r="A26" s="4" t="s">
        <v>390</v>
      </c>
      <c r="K26" s="5" t="n">
        <v>4772</v>
      </c>
    </row>
    <row r="27" spans="1:13">
      <c r="A27" s="3" t="s">
        <v>379</v>
      </c>
    </row>
    <row r="28" spans="1:13">
      <c r="A28" s="4" t="s">
        <v>380</v>
      </c>
      <c r="K28" s="5" t="n">
        <v>71478</v>
      </c>
    </row>
  </sheetData>
  <mergeCells count="3">
    <mergeCell ref="A1:A2"/>
    <mergeCell ref="B1:I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 customWidth="1" max="7" min="7" width="14"/>
  </cols>
  <sheetData>
    <row r="1" spans="1:7">
      <c r="A1" s="1" t="s">
        <v>391</v>
      </c>
      <c r="B1" s="2" t="s">
        <v>392</v>
      </c>
      <c r="C1" s="2" t="s">
        <v>393</v>
      </c>
      <c r="D1" s="2" t="s">
        <v>394</v>
      </c>
      <c r="E1" s="2" t="s">
        <v>2</v>
      </c>
      <c r="F1" s="2" t="s">
        <v>30</v>
      </c>
      <c r="G1" s="2" t="s">
        <v>83</v>
      </c>
    </row>
    <row r="2" spans="1:7">
      <c r="A2" s="3" t="s">
        <v>395</v>
      </c>
    </row>
    <row r="3" spans="1:7">
      <c r="A3" s="4" t="s">
        <v>396</v>
      </c>
      <c r="E3" s="6" t="n">
        <v>43150000</v>
      </c>
      <c r="F3" s="6" t="n">
        <v>118578000</v>
      </c>
    </row>
    <row r="4" spans="1:7">
      <c r="A4" s="4" t="s">
        <v>397</v>
      </c>
      <c r="F4" s="5" t="n">
        <v>596000</v>
      </c>
      <c r="G4" s="6" t="n">
        <v>449000</v>
      </c>
    </row>
    <row r="5" spans="1:7">
      <c r="A5" s="4" t="s">
        <v>397</v>
      </c>
      <c r="E5" s="5" t="n">
        <v>387000</v>
      </c>
    </row>
    <row r="6" spans="1:7">
      <c r="A6" s="3" t="s">
        <v>398</v>
      </c>
    </row>
    <row r="7" spans="1:7">
      <c r="A7" s="4" t="s">
        <v>32</v>
      </c>
      <c r="E7" s="5" t="n">
        <v>3531000</v>
      </c>
      <c r="F7" s="5" t="n">
        <v>35484000</v>
      </c>
    </row>
    <row r="8" spans="1:7">
      <c r="A8" s="4" t="s">
        <v>399</v>
      </c>
      <c r="E8" s="5" t="n">
        <v>35297000</v>
      </c>
      <c r="F8" s="5" t="n">
        <v>79216000</v>
      </c>
    </row>
    <row r="9" spans="1:7">
      <c r="A9" s="4" t="s">
        <v>400</v>
      </c>
      <c r="E9" s="5" t="n">
        <v>858000</v>
      </c>
      <c r="F9" s="5" t="n">
        <v>1983000</v>
      </c>
    </row>
    <row r="10" spans="1:7">
      <c r="A10" s="4" t="s">
        <v>401</v>
      </c>
      <c r="E10" s="5" t="n">
        <v>4009000</v>
      </c>
      <c r="F10" s="5" t="n">
        <v>8194000</v>
      </c>
    </row>
    <row r="11" spans="1:7">
      <c r="A11" s="4" t="s">
        <v>402</v>
      </c>
      <c r="E11" s="5" t="n">
        <v>-158000</v>
      </c>
      <c r="F11" s="5" t="n">
        <v>-6288000</v>
      </c>
    </row>
    <row r="12" spans="1:7">
      <c r="A12" s="4" t="s">
        <v>133</v>
      </c>
      <c r="E12" s="6" t="n">
        <v>43537000</v>
      </c>
      <c r="F12" s="6" t="n">
        <v>118589000</v>
      </c>
    </row>
    <row r="13" spans="1:7">
      <c r="A13" s="4" t="s">
        <v>403</v>
      </c>
      <c r="E13" s="4" t="s">
        <v>404</v>
      </c>
      <c r="F13" s="4" t="s">
        <v>405</v>
      </c>
    </row>
    <row r="14" spans="1:7">
      <c r="A14" s="4" t="s">
        <v>406</v>
      </c>
      <c r="E14" s="4" t="s">
        <v>407</v>
      </c>
      <c r="F14" s="4" t="s">
        <v>408</v>
      </c>
    </row>
    <row r="15" spans="1:7">
      <c r="A15" s="4" t="s">
        <v>409</v>
      </c>
      <c r="E15" s="6" t="n">
        <v>17542000</v>
      </c>
      <c r="F15" s="6" t="n">
        <v>16074000</v>
      </c>
    </row>
    <row r="16" spans="1:7">
      <c r="A16" s="4" t="s">
        <v>410</v>
      </c>
      <c r="E16" s="5" t="n">
        <v>7849000</v>
      </c>
      <c r="F16" s="5" t="n">
        <v>6386000</v>
      </c>
    </row>
    <row r="17" spans="1:7">
      <c r="A17" s="4" t="s">
        <v>411</v>
      </c>
      <c r="E17" s="5" t="n">
        <v>897000</v>
      </c>
      <c r="F17" s="5" t="n">
        <v>712000</v>
      </c>
      <c r="G17" s="5" t="n">
        <v>723000</v>
      </c>
    </row>
    <row r="18" spans="1:7">
      <c r="A18" s="3" t="s">
        <v>412</v>
      </c>
    </row>
    <row r="19" spans="1:7">
      <c r="A19" s="4" t="s">
        <v>413</v>
      </c>
      <c r="E19" s="5" t="n">
        <v>3623000</v>
      </c>
      <c r="F19" s="5" t="n">
        <v>2379000</v>
      </c>
      <c r="G19" s="5" t="n">
        <v>1458000</v>
      </c>
    </row>
    <row r="20" spans="1:7">
      <c r="A20" s="3" t="s">
        <v>414</v>
      </c>
    </row>
    <row r="21" spans="1:7">
      <c r="A21" s="5" t="n">
        <v>2018</v>
      </c>
      <c r="E21" s="5" t="n">
        <v>64412000</v>
      </c>
    </row>
    <row r="22" spans="1:7">
      <c r="A22" s="5" t="n">
        <v>2019</v>
      </c>
      <c r="E22" s="5" t="n">
        <v>62360000</v>
      </c>
    </row>
    <row r="23" spans="1:7">
      <c r="A23" s="5" t="n">
        <v>2020</v>
      </c>
      <c r="E23" s="5" t="n">
        <v>60035000</v>
      </c>
    </row>
    <row r="24" spans="1:7">
      <c r="A24" s="5" t="n">
        <v>2021</v>
      </c>
      <c r="E24" s="5" t="n">
        <v>56965000</v>
      </c>
    </row>
    <row r="25" spans="1:7">
      <c r="A25" s="5" t="n">
        <v>2022</v>
      </c>
      <c r="E25" s="5" t="n">
        <v>47434000</v>
      </c>
    </row>
    <row r="26" spans="1:7">
      <c r="A26" s="4" t="s">
        <v>415</v>
      </c>
      <c r="E26" s="5" t="n">
        <v>176838000</v>
      </c>
    </row>
    <row r="27" spans="1:7">
      <c r="A27" s="4" t="s">
        <v>133</v>
      </c>
      <c r="E27" s="5" t="n">
        <v>468044000</v>
      </c>
    </row>
    <row r="28" spans="1:7">
      <c r="A28" s="3" t="s">
        <v>416</v>
      </c>
    </row>
    <row r="29" spans="1:7">
      <c r="A29" s="4" t="s">
        <v>40</v>
      </c>
      <c r="E29" s="6" t="n">
        <v>14125000</v>
      </c>
      <c r="F29" s="5" t="n">
        <v>13797000</v>
      </c>
    </row>
    <row r="30" spans="1:7">
      <c r="A30" s="4" t="s">
        <v>417</v>
      </c>
      <c r="E30" s="4" t="s">
        <v>418</v>
      </c>
    </row>
    <row r="31" spans="1:7">
      <c r="A31" s="4" t="s">
        <v>419</v>
      </c>
      <c r="E31" s="6" t="n">
        <v>105000</v>
      </c>
      <c r="F31" s="5" t="n">
        <v>2060000</v>
      </c>
    </row>
    <row r="32" spans="1:7">
      <c r="A32" s="4" t="s">
        <v>420</v>
      </c>
      <c r="E32" s="5" t="n">
        <v>362000</v>
      </c>
      <c r="F32" s="5" t="n">
        <v>7000</v>
      </c>
      <c r="G32" s="5" t="n">
        <v>89000</v>
      </c>
    </row>
    <row r="33" spans="1:7">
      <c r="A33" s="4" t="s">
        <v>421</v>
      </c>
      <c r="G33" s="5" t="n">
        <v>477000</v>
      </c>
    </row>
    <row r="34" spans="1:7">
      <c r="A34" s="3" t="s">
        <v>422</v>
      </c>
    </row>
    <row r="35" spans="1:7">
      <c r="A35" s="4" t="s">
        <v>423</v>
      </c>
      <c r="G35" s="5" t="n">
        <v>2886000</v>
      </c>
    </row>
    <row r="36" spans="1:7">
      <c r="A36" s="4" t="s">
        <v>424</v>
      </c>
      <c r="G36" s="5" t="n">
        <v>530000</v>
      </c>
    </row>
    <row r="37" spans="1:7">
      <c r="A37" s="3" t="s">
        <v>425</v>
      </c>
    </row>
    <row r="38" spans="1:7">
      <c r="A38" s="4" t="s">
        <v>171</v>
      </c>
      <c r="G38" s="5" t="n">
        <v>6300000</v>
      </c>
    </row>
    <row r="39" spans="1:7">
      <c r="A39" s="4" t="s">
        <v>426</v>
      </c>
    </row>
    <row r="40" spans="1:7">
      <c r="A40" s="3" t="s">
        <v>412</v>
      </c>
    </row>
    <row r="41" spans="1:7">
      <c r="A41" s="5" t="n">
        <v>2018</v>
      </c>
      <c r="E41" s="5" t="n">
        <v>1794000</v>
      </c>
    </row>
    <row r="42" spans="1:7">
      <c r="A42" s="5" t="n">
        <v>2019</v>
      </c>
      <c r="E42" s="5" t="n">
        <v>1781000</v>
      </c>
    </row>
    <row r="43" spans="1:7">
      <c r="A43" s="5" t="n">
        <v>2020</v>
      </c>
      <c r="E43" s="5" t="n">
        <v>1629000</v>
      </c>
    </row>
    <row r="44" spans="1:7">
      <c r="A44" s="5" t="n">
        <v>2021</v>
      </c>
      <c r="E44" s="5" t="n">
        <v>1593000</v>
      </c>
    </row>
    <row r="45" spans="1:7">
      <c r="A45" s="5" t="n">
        <v>2022</v>
      </c>
      <c r="E45" s="5" t="n">
        <v>1468000</v>
      </c>
    </row>
    <row r="46" spans="1:7">
      <c r="A46" s="4" t="s">
        <v>415</v>
      </c>
      <c r="E46" s="5" t="n">
        <v>9286000</v>
      </c>
    </row>
    <row r="47" spans="1:7">
      <c r="A47" s="4" t="s">
        <v>133</v>
      </c>
      <c r="E47" s="5" t="n">
        <v>17551000</v>
      </c>
    </row>
    <row r="48" spans="1:7">
      <c r="A48" s="4" t="s">
        <v>427</v>
      </c>
    </row>
    <row r="49" spans="1:7">
      <c r="A49" s="3" t="s">
        <v>398</v>
      </c>
    </row>
    <row r="50" spans="1:7">
      <c r="A50" s="4" t="s">
        <v>428</v>
      </c>
      <c r="E50" s="5" t="n">
        <v>4984000</v>
      </c>
      <c r="F50" s="5" t="n">
        <v>3612000</v>
      </c>
      <c r="G50" s="6" t="n">
        <v>3467000</v>
      </c>
    </row>
    <row r="51" spans="1:7">
      <c r="A51" s="3" t="s">
        <v>429</v>
      </c>
    </row>
    <row r="52" spans="1:7">
      <c r="A52" s="5" t="n">
        <v>2018</v>
      </c>
      <c r="E52" s="5" t="n">
        <v>4056000</v>
      </c>
    </row>
    <row r="53" spans="1:7">
      <c r="A53" s="5" t="n">
        <v>2019</v>
      </c>
      <c r="E53" s="5" t="n">
        <v>3669000</v>
      </c>
    </row>
    <row r="54" spans="1:7">
      <c r="A54" s="5" t="n">
        <v>2020</v>
      </c>
      <c r="E54" s="5" t="n">
        <v>3435000</v>
      </c>
    </row>
    <row r="55" spans="1:7">
      <c r="A55" s="5" t="n">
        <v>2021</v>
      </c>
      <c r="E55" s="5" t="n">
        <v>3168000</v>
      </c>
    </row>
    <row r="56" spans="1:7">
      <c r="A56" s="5" t="n">
        <v>2022</v>
      </c>
      <c r="E56" s="5" t="n">
        <v>2672000</v>
      </c>
    </row>
    <row r="57" spans="1:7">
      <c r="A57" s="4" t="s">
        <v>415</v>
      </c>
      <c r="E57" s="5" t="n">
        <v>9232000</v>
      </c>
    </row>
    <row r="58" spans="1:7">
      <c r="A58" s="4" t="s">
        <v>133</v>
      </c>
      <c r="E58" s="5" t="n">
        <v>26232000</v>
      </c>
    </row>
    <row r="59" spans="1:7">
      <c r="A59" s="4" t="s">
        <v>430</v>
      </c>
    </row>
    <row r="60" spans="1:7">
      <c r="A60" s="3" t="s">
        <v>429</v>
      </c>
    </row>
    <row r="61" spans="1:7">
      <c r="A61" s="5" t="n">
        <v>2018</v>
      </c>
      <c r="E61" s="5" t="n">
        <v>748000</v>
      </c>
    </row>
    <row r="62" spans="1:7">
      <c r="A62" s="5" t="n">
        <v>2019</v>
      </c>
      <c r="E62" s="5" t="n">
        <v>646000</v>
      </c>
    </row>
    <row r="63" spans="1:7">
      <c r="A63" s="5" t="n">
        <v>2020</v>
      </c>
      <c r="E63" s="5" t="n">
        <v>620000</v>
      </c>
    </row>
    <row r="64" spans="1:7">
      <c r="A64" s="5" t="n">
        <v>2021</v>
      </c>
      <c r="E64" s="5" t="n">
        <v>614000</v>
      </c>
    </row>
    <row r="65" spans="1:7">
      <c r="A65" s="5" t="n">
        <v>2022</v>
      </c>
      <c r="E65" s="5" t="n">
        <v>448000</v>
      </c>
    </row>
    <row r="66" spans="1:7">
      <c r="A66" s="4" t="s">
        <v>415</v>
      </c>
      <c r="E66" s="5" t="n">
        <v>1217000</v>
      </c>
    </row>
    <row r="67" spans="1:7">
      <c r="A67" s="4" t="s">
        <v>133</v>
      </c>
      <c r="E67" s="5" t="n">
        <v>4293000</v>
      </c>
    </row>
    <row r="68" spans="1:7">
      <c r="A68" s="4" t="s">
        <v>431</v>
      </c>
    </row>
    <row r="69" spans="1:7">
      <c r="A69" s="3" t="s">
        <v>395</v>
      </c>
    </row>
    <row r="70" spans="1:7">
      <c r="A70" s="4" t="s">
        <v>396</v>
      </c>
      <c r="E70" s="5" t="n">
        <v>8700000</v>
      </c>
    </row>
    <row r="71" spans="1:7">
      <c r="A71" s="4" t="s">
        <v>432</v>
      </c>
      <c r="E71" s="5" t="n">
        <v>5190000</v>
      </c>
    </row>
    <row r="72" spans="1:7">
      <c r="A72" s="4" t="s">
        <v>397</v>
      </c>
      <c r="E72" s="5" t="n">
        <v>72000</v>
      </c>
    </row>
    <row r="73" spans="1:7">
      <c r="A73" s="3" t="s">
        <v>398</v>
      </c>
    </row>
    <row r="74" spans="1:7">
      <c r="A74" s="4" t="s">
        <v>32</v>
      </c>
      <c r="E74" s="5" t="n">
        <v>1046000</v>
      </c>
    </row>
    <row r="75" spans="1:7">
      <c r="A75" s="4" t="s">
        <v>399</v>
      </c>
      <c r="E75" s="5" t="n">
        <v>6452000</v>
      </c>
    </row>
    <row r="76" spans="1:7">
      <c r="A76" s="4" t="s">
        <v>400</v>
      </c>
      <c r="E76" s="5" t="n">
        <v>222000</v>
      </c>
    </row>
    <row r="77" spans="1:7">
      <c r="A77" s="4" t="s">
        <v>401</v>
      </c>
      <c r="E77" s="5" t="n">
        <v>1052000</v>
      </c>
    </row>
    <row r="78" spans="1:7">
      <c r="A78" s="4" t="s">
        <v>133</v>
      </c>
      <c r="E78" s="5" t="n">
        <v>8772000</v>
      </c>
    </row>
    <row r="79" spans="1:7">
      <c r="A79" s="4" t="s">
        <v>433</v>
      </c>
    </row>
    <row r="80" spans="1:7">
      <c r="A80" s="3" t="s">
        <v>395</v>
      </c>
    </row>
    <row r="81" spans="1:7">
      <c r="A81" s="4" t="s">
        <v>396</v>
      </c>
      <c r="E81" s="5" t="n">
        <v>11750000</v>
      </c>
    </row>
    <row r="82" spans="1:7">
      <c r="A82" s="4" t="s">
        <v>432</v>
      </c>
      <c r="C82" s="6" t="n">
        <v>7200000</v>
      </c>
    </row>
    <row r="83" spans="1:7">
      <c r="A83" s="4" t="s">
        <v>397</v>
      </c>
      <c r="E83" s="5" t="n">
        <v>199000</v>
      </c>
    </row>
    <row r="84" spans="1:7">
      <c r="A84" s="3" t="s">
        <v>398</v>
      </c>
    </row>
    <row r="85" spans="1:7">
      <c r="A85" s="4" t="s">
        <v>32</v>
      </c>
      <c r="E85" s="5" t="n">
        <v>999000</v>
      </c>
    </row>
    <row r="86" spans="1:7">
      <c r="A86" s="4" t="s">
        <v>399</v>
      </c>
      <c r="E86" s="5" t="n">
        <v>9675000</v>
      </c>
    </row>
    <row r="87" spans="1:7">
      <c r="A87" s="4" t="s">
        <v>400</v>
      </c>
      <c r="E87" s="5" t="n">
        <v>247000</v>
      </c>
    </row>
    <row r="88" spans="1:7">
      <c r="A88" s="4" t="s">
        <v>401</v>
      </c>
      <c r="E88" s="5" t="n">
        <v>1028000</v>
      </c>
    </row>
    <row r="89" spans="1:7">
      <c r="A89" s="4" t="s">
        <v>133</v>
      </c>
      <c r="E89" s="5" t="n">
        <v>11949000</v>
      </c>
    </row>
    <row r="90" spans="1:7">
      <c r="A90" s="4" t="s">
        <v>434</v>
      </c>
    </row>
    <row r="91" spans="1:7">
      <c r="A91" s="3" t="s">
        <v>395</v>
      </c>
    </row>
    <row r="92" spans="1:7">
      <c r="A92" s="4" t="s">
        <v>396</v>
      </c>
      <c r="E92" s="5" t="n">
        <v>14700000</v>
      </c>
    </row>
    <row r="93" spans="1:7">
      <c r="A93" s="4" t="s">
        <v>432</v>
      </c>
      <c r="D93" s="6" t="n">
        <v>8820000</v>
      </c>
    </row>
    <row r="94" spans="1:7">
      <c r="A94" s="4" t="s">
        <v>397</v>
      </c>
      <c r="E94" s="5" t="n">
        <v>29000</v>
      </c>
    </row>
    <row r="95" spans="1:7">
      <c r="A95" s="3" t="s">
        <v>398</v>
      </c>
    </row>
    <row r="96" spans="1:7">
      <c r="A96" s="4" t="s">
        <v>32</v>
      </c>
      <c r="E96" s="5" t="n">
        <v>1351000</v>
      </c>
    </row>
    <row r="97" spans="1:7">
      <c r="A97" s="4" t="s">
        <v>399</v>
      </c>
      <c r="E97" s="5" t="n">
        <v>11420000</v>
      </c>
    </row>
    <row r="98" spans="1:7">
      <c r="A98" s="4" t="s">
        <v>400</v>
      </c>
      <c r="E98" s="5" t="n">
        <v>187000</v>
      </c>
    </row>
    <row r="99" spans="1:7">
      <c r="A99" s="4" t="s">
        <v>401</v>
      </c>
      <c r="E99" s="5" t="n">
        <v>1929000</v>
      </c>
    </row>
    <row r="100" spans="1:7">
      <c r="A100" s="4" t="s">
        <v>402</v>
      </c>
      <c r="E100" s="5" t="n">
        <v>-158000</v>
      </c>
    </row>
    <row r="101" spans="1:7">
      <c r="A101" s="4" t="s">
        <v>133</v>
      </c>
      <c r="E101" s="5" t="n">
        <v>14729000</v>
      </c>
    </row>
    <row r="102" spans="1:7">
      <c r="A102" s="4" t="s">
        <v>435</v>
      </c>
    </row>
    <row r="103" spans="1:7">
      <c r="A103" s="3" t="s">
        <v>395</v>
      </c>
    </row>
    <row r="104" spans="1:7">
      <c r="A104" s="4" t="s">
        <v>396</v>
      </c>
      <c r="E104" s="5" t="n">
        <v>8000000</v>
      </c>
    </row>
    <row r="105" spans="1:7">
      <c r="A105" s="4" t="s">
        <v>397</v>
      </c>
      <c r="E105" s="5" t="n">
        <v>87000</v>
      </c>
    </row>
    <row r="106" spans="1:7">
      <c r="A106" s="3" t="s">
        <v>398</v>
      </c>
    </row>
    <row r="107" spans="1:7">
      <c r="A107" s="4" t="s">
        <v>32</v>
      </c>
      <c r="E107" s="5" t="n">
        <v>135000</v>
      </c>
    </row>
    <row r="108" spans="1:7">
      <c r="A108" s="4" t="s">
        <v>399</v>
      </c>
      <c r="E108" s="5" t="n">
        <v>7750000</v>
      </c>
    </row>
    <row r="109" spans="1:7">
      <c r="A109" s="4" t="s">
        <v>400</v>
      </c>
      <c r="E109" s="5" t="n">
        <v>202000</v>
      </c>
    </row>
    <row r="110" spans="1:7">
      <c r="A110" s="4" t="s">
        <v>133</v>
      </c>
      <c r="E110" s="6" t="n">
        <v>8087000</v>
      </c>
    </row>
    <row r="111" spans="1:7">
      <c r="A111" s="4" t="s">
        <v>436</v>
      </c>
    </row>
    <row r="112" spans="1:7">
      <c r="A112" s="3" t="s">
        <v>395</v>
      </c>
    </row>
    <row r="113" spans="1:7">
      <c r="A113" s="4" t="s">
        <v>396</v>
      </c>
      <c r="F113" s="5" t="n">
        <v>8100000</v>
      </c>
    </row>
    <row r="114" spans="1:7">
      <c r="A114" s="4" t="s">
        <v>397</v>
      </c>
      <c r="F114" s="5" t="n">
        <v>80000</v>
      </c>
    </row>
    <row r="115" spans="1:7">
      <c r="A115" s="3" t="s">
        <v>398</v>
      </c>
    </row>
    <row r="116" spans="1:7">
      <c r="A116" s="4" t="s">
        <v>32</v>
      </c>
      <c r="F116" s="5" t="n">
        <v>693000</v>
      </c>
    </row>
    <row r="117" spans="1:7">
      <c r="A117" s="4" t="s">
        <v>399</v>
      </c>
      <c r="F117" s="5" t="n">
        <v>6718000</v>
      </c>
    </row>
    <row r="118" spans="1:7">
      <c r="A118" s="4" t="s">
        <v>400</v>
      </c>
      <c r="F118" s="5" t="n">
        <v>175000</v>
      </c>
    </row>
    <row r="119" spans="1:7">
      <c r="A119" s="4" t="s">
        <v>401</v>
      </c>
      <c r="F119" s="5" t="n">
        <v>514000</v>
      </c>
    </row>
    <row r="120" spans="1:7">
      <c r="A120" s="4" t="s">
        <v>133</v>
      </c>
      <c r="F120" s="5" t="n">
        <v>8100000</v>
      </c>
    </row>
    <row r="121" spans="1:7">
      <c r="A121" s="4" t="s">
        <v>437</v>
      </c>
    </row>
    <row r="122" spans="1:7">
      <c r="A122" s="3" t="s">
        <v>395</v>
      </c>
    </row>
    <row r="123" spans="1:7">
      <c r="A123" s="4" t="s">
        <v>396</v>
      </c>
      <c r="F123" s="5" t="n">
        <v>8950000</v>
      </c>
    </row>
    <row r="124" spans="1:7">
      <c r="A124" s="4" t="s">
        <v>397</v>
      </c>
      <c r="F124" s="5" t="n">
        <v>81000</v>
      </c>
    </row>
    <row r="125" spans="1:7">
      <c r="A125" s="3" t="s">
        <v>398</v>
      </c>
    </row>
    <row r="126" spans="1:7">
      <c r="A126" s="4" t="s">
        <v>32</v>
      </c>
      <c r="F126" s="5" t="n">
        <v>528000</v>
      </c>
    </row>
    <row r="127" spans="1:7">
      <c r="A127" s="4" t="s">
        <v>399</v>
      </c>
      <c r="F127" s="5" t="n">
        <v>7893000</v>
      </c>
    </row>
    <row r="128" spans="1:7">
      <c r="A128" s="4" t="s">
        <v>400</v>
      </c>
      <c r="F128" s="5" t="n">
        <v>181000</v>
      </c>
    </row>
    <row r="129" spans="1:7">
      <c r="A129" s="4" t="s">
        <v>401</v>
      </c>
      <c r="F129" s="5" t="n">
        <v>441000</v>
      </c>
    </row>
    <row r="130" spans="1:7">
      <c r="A130" s="4" t="s">
        <v>402</v>
      </c>
      <c r="F130" s="5" t="n">
        <v>-93000</v>
      </c>
    </row>
    <row r="131" spans="1:7">
      <c r="A131" s="4" t="s">
        <v>133</v>
      </c>
      <c r="F131" s="5" t="n">
        <v>8950000</v>
      </c>
    </row>
    <row r="132" spans="1:7">
      <c r="A132" s="4" t="s">
        <v>438</v>
      </c>
    </row>
    <row r="133" spans="1:7">
      <c r="A133" s="3" t="s">
        <v>395</v>
      </c>
    </row>
    <row r="134" spans="1:7">
      <c r="A134" s="4" t="s">
        <v>396</v>
      </c>
      <c r="F134" s="5" t="n">
        <v>23695000</v>
      </c>
    </row>
    <row r="135" spans="1:7">
      <c r="A135" s="4" t="s">
        <v>397</v>
      </c>
      <c r="F135" s="5" t="n">
        <v>72000</v>
      </c>
    </row>
    <row r="136" spans="1:7">
      <c r="A136" s="3" t="s">
        <v>398</v>
      </c>
    </row>
    <row r="137" spans="1:7">
      <c r="A137" s="4" t="s">
        <v>32</v>
      </c>
      <c r="F137" s="5" t="n">
        <v>3691000</v>
      </c>
    </row>
    <row r="138" spans="1:7">
      <c r="A138" s="4" t="s">
        <v>399</v>
      </c>
      <c r="F138" s="5" t="n">
        <v>17525000</v>
      </c>
    </row>
    <row r="139" spans="1:7">
      <c r="A139" s="4" t="s">
        <v>400</v>
      </c>
      <c r="F139" s="5" t="n">
        <v>379000</v>
      </c>
    </row>
    <row r="140" spans="1:7">
      <c r="A140" s="4" t="s">
        <v>401</v>
      </c>
      <c r="F140" s="5" t="n">
        <v>2100000</v>
      </c>
    </row>
    <row r="141" spans="1:7">
      <c r="A141" s="4" t="s">
        <v>133</v>
      </c>
      <c r="F141" s="5" t="n">
        <v>23695000</v>
      </c>
    </row>
    <row r="142" spans="1:7">
      <c r="A142" s="4" t="s">
        <v>439</v>
      </c>
    </row>
    <row r="143" spans="1:7">
      <c r="A143" s="3" t="s">
        <v>395</v>
      </c>
    </row>
    <row r="144" spans="1:7">
      <c r="A144" s="4" t="s">
        <v>396</v>
      </c>
      <c r="F144" s="5" t="n">
        <v>6523000</v>
      </c>
    </row>
    <row r="145" spans="1:7">
      <c r="A145" s="4" t="s">
        <v>397</v>
      </c>
      <c r="F145" s="5" t="n">
        <v>80000</v>
      </c>
    </row>
    <row r="146" spans="1:7">
      <c r="A146" s="4" t="s">
        <v>432</v>
      </c>
      <c r="F146" s="5" t="n">
        <v>4300000</v>
      </c>
    </row>
    <row r="147" spans="1:7">
      <c r="A147" s="3" t="s">
        <v>398</v>
      </c>
    </row>
    <row r="148" spans="1:7">
      <c r="A148" s="4" t="s">
        <v>32</v>
      </c>
      <c r="F148" s="5" t="n">
        <v>653000</v>
      </c>
    </row>
    <row r="149" spans="1:7">
      <c r="A149" s="4" t="s">
        <v>399</v>
      </c>
      <c r="F149" s="5" t="n">
        <v>5012000</v>
      </c>
    </row>
    <row r="150" spans="1:7">
      <c r="A150" s="4" t="s">
        <v>400</v>
      </c>
      <c r="F150" s="5" t="n">
        <v>189000</v>
      </c>
    </row>
    <row r="151" spans="1:7">
      <c r="A151" s="4" t="s">
        <v>401</v>
      </c>
      <c r="F151" s="5" t="n">
        <v>912000</v>
      </c>
    </row>
    <row r="152" spans="1:7">
      <c r="A152" s="4" t="s">
        <v>402</v>
      </c>
      <c r="F152" s="5" t="n">
        <v>-243000</v>
      </c>
    </row>
    <row r="153" spans="1:7">
      <c r="A153" s="4" t="s">
        <v>133</v>
      </c>
      <c r="F153" s="5" t="n">
        <v>6523000</v>
      </c>
    </row>
    <row r="154" spans="1:7">
      <c r="A154" s="4" t="s">
        <v>440</v>
      </c>
    </row>
    <row r="155" spans="1:7">
      <c r="A155" s="3" t="s">
        <v>395</v>
      </c>
    </row>
    <row r="156" spans="1:7">
      <c r="A156" s="4" t="s">
        <v>396</v>
      </c>
      <c r="F156" s="5" t="n">
        <v>10530000</v>
      </c>
    </row>
    <row r="157" spans="1:7">
      <c r="A157" s="4" t="s">
        <v>397</v>
      </c>
      <c r="F157" s="5" t="n">
        <v>6000</v>
      </c>
    </row>
    <row r="158" spans="1:7">
      <c r="A158" s="3" t="s">
        <v>398</v>
      </c>
    </row>
    <row r="159" spans="1:7">
      <c r="A159" s="4" t="s">
        <v>32</v>
      </c>
      <c r="F159" s="5" t="n">
        <v>10536000</v>
      </c>
    </row>
    <row r="160" spans="1:7">
      <c r="A160" s="4" t="s">
        <v>133</v>
      </c>
      <c r="F160" s="5" t="n">
        <v>10536000</v>
      </c>
    </row>
    <row r="161" spans="1:7">
      <c r="A161" s="4" t="s">
        <v>441</v>
      </c>
    </row>
    <row r="162" spans="1:7">
      <c r="A162" s="3" t="s">
        <v>395</v>
      </c>
    </row>
    <row r="163" spans="1:7">
      <c r="A163" s="4" t="s">
        <v>396</v>
      </c>
      <c r="F163" s="5" t="n">
        <v>14150000</v>
      </c>
    </row>
    <row r="164" spans="1:7">
      <c r="A164" s="4" t="s">
        <v>397</v>
      </c>
      <c r="F164" s="5" t="n">
        <v>74000</v>
      </c>
    </row>
    <row r="165" spans="1:7">
      <c r="A165" s="3" t="s">
        <v>398</v>
      </c>
    </row>
    <row r="166" spans="1:7">
      <c r="A166" s="4" t="s">
        <v>32</v>
      </c>
      <c r="F166" s="5" t="n">
        <v>3388000</v>
      </c>
    </row>
    <row r="167" spans="1:7">
      <c r="A167" s="4" t="s">
        <v>399</v>
      </c>
      <c r="F167" s="5" t="n">
        <v>12632000</v>
      </c>
    </row>
    <row r="168" spans="1:7">
      <c r="A168" s="4" t="s">
        <v>400</v>
      </c>
      <c r="F168" s="5" t="n">
        <v>456000</v>
      </c>
    </row>
    <row r="169" spans="1:7">
      <c r="A169" s="4" t="s">
        <v>401</v>
      </c>
      <c r="F169" s="5" t="n">
        <v>651000</v>
      </c>
    </row>
    <row r="170" spans="1:7">
      <c r="A170" s="4" t="s">
        <v>402</v>
      </c>
      <c r="F170" s="5" t="n">
        <v>-2977000</v>
      </c>
    </row>
    <row r="171" spans="1:7">
      <c r="A171" s="4" t="s">
        <v>133</v>
      </c>
      <c r="F171" s="5" t="n">
        <v>14150000</v>
      </c>
    </row>
    <row r="172" spans="1:7">
      <c r="A172" s="4" t="s">
        <v>442</v>
      </c>
    </row>
    <row r="173" spans="1:7">
      <c r="A173" s="3" t="s">
        <v>395</v>
      </c>
    </row>
    <row r="174" spans="1:7">
      <c r="A174" s="4" t="s">
        <v>396</v>
      </c>
      <c r="F174" s="5" t="n">
        <v>13896000</v>
      </c>
    </row>
    <row r="175" spans="1:7">
      <c r="A175" s="4" t="s">
        <v>397</v>
      </c>
      <c r="F175" s="5" t="n">
        <v>5000</v>
      </c>
    </row>
    <row r="176" spans="1:7">
      <c r="A176" s="3" t="s">
        <v>398</v>
      </c>
    </row>
    <row r="177" spans="1:7">
      <c r="A177" s="4" t="s">
        <v>32</v>
      </c>
      <c r="F177" s="5" t="n">
        <v>13901000</v>
      </c>
    </row>
    <row r="178" spans="1:7">
      <c r="A178" s="4" t="s">
        <v>133</v>
      </c>
      <c r="F178" s="5" t="n">
        <v>13901000</v>
      </c>
    </row>
    <row r="179" spans="1:7">
      <c r="A179" s="4" t="s">
        <v>443</v>
      </c>
    </row>
    <row r="180" spans="1:7">
      <c r="A180" s="3" t="s">
        <v>395</v>
      </c>
    </row>
    <row r="181" spans="1:7">
      <c r="A181" s="4" t="s">
        <v>396</v>
      </c>
      <c r="F181" s="5" t="n">
        <v>32734000</v>
      </c>
    </row>
    <row r="182" spans="1:7">
      <c r="A182" s="4" t="s">
        <v>397</v>
      </c>
      <c r="F182" s="5" t="n">
        <v>195000</v>
      </c>
    </row>
    <row r="183" spans="1:7">
      <c r="A183" s="4" t="s">
        <v>432</v>
      </c>
      <c r="F183" s="5" t="n">
        <v>21288000</v>
      </c>
    </row>
    <row r="184" spans="1:7">
      <c r="A184" s="3" t="s">
        <v>398</v>
      </c>
    </row>
    <row r="185" spans="1:7">
      <c r="A185" s="4" t="s">
        <v>32</v>
      </c>
      <c r="F185" s="5" t="n">
        <v>2094000</v>
      </c>
    </row>
    <row r="186" spans="1:7">
      <c r="A186" s="4" t="s">
        <v>399</v>
      </c>
      <c r="F186" s="5" t="n">
        <v>29436000</v>
      </c>
    </row>
    <row r="187" spans="1:7">
      <c r="A187" s="4" t="s">
        <v>400</v>
      </c>
      <c r="F187" s="5" t="n">
        <v>603000</v>
      </c>
    </row>
    <row r="188" spans="1:7">
      <c r="A188" s="4" t="s">
        <v>401</v>
      </c>
      <c r="F188" s="5" t="n">
        <v>3576000</v>
      </c>
    </row>
    <row r="189" spans="1:7">
      <c r="A189" s="4" t="s">
        <v>402</v>
      </c>
      <c r="F189" s="5" t="n">
        <v>-2975000</v>
      </c>
    </row>
    <row r="190" spans="1:7">
      <c r="A190" s="4" t="s">
        <v>133</v>
      </c>
      <c r="F190" s="5" t="n">
        <v>32734000</v>
      </c>
    </row>
    <row r="191" spans="1:7">
      <c r="A191" s="4" t="s">
        <v>444</v>
      </c>
    </row>
    <row r="192" spans="1:7">
      <c r="A192" s="3" t="s">
        <v>425</v>
      </c>
    </row>
    <row r="193" spans="1:7">
      <c r="A193" s="4" t="s">
        <v>171</v>
      </c>
      <c r="B193" s="6" t="n">
        <v>6300000</v>
      </c>
    </row>
    <row r="194" spans="1:7">
      <c r="A194" s="4" t="s">
        <v>445</v>
      </c>
      <c r="B194" s="5" t="n">
        <v>2636000</v>
      </c>
    </row>
    <row r="195" spans="1:7">
      <c r="A195" s="4" t="s">
        <v>446</v>
      </c>
      <c r="B195" s="6" t="n">
        <v>3664000</v>
      </c>
    </row>
    <row r="196" spans="1:7">
      <c r="A196" s="4" t="s">
        <v>447</v>
      </c>
    </row>
    <row r="197" spans="1:7">
      <c r="A197" s="3" t="s">
        <v>425</v>
      </c>
    </row>
    <row r="198" spans="1:7">
      <c r="A198" s="4" t="s">
        <v>448</v>
      </c>
      <c r="B198" s="4" t="s">
        <v>449</v>
      </c>
    </row>
    <row r="199" spans="1:7">
      <c r="A199" s="4" t="s">
        <v>450</v>
      </c>
    </row>
    <row r="200" spans="1:7">
      <c r="A200" s="3" t="s">
        <v>425</v>
      </c>
    </row>
    <row r="201" spans="1:7">
      <c r="A201" s="4" t="s">
        <v>101</v>
      </c>
      <c r="B201" s="6" t="n">
        <v>960000</v>
      </c>
    </row>
    <row r="202" spans="1:7">
      <c r="A202" s="4" t="s">
        <v>451</v>
      </c>
    </row>
    <row r="203" spans="1:7">
      <c r="A203" s="3" t="s">
        <v>395</v>
      </c>
    </row>
    <row r="204" spans="1:7">
      <c r="A204" s="4" t="s">
        <v>397</v>
      </c>
      <c r="F204" s="6" t="n">
        <v>1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s>
  <sheetData>
    <row r="1" spans="1:8">
      <c r="A1" s="1" t="s">
        <v>452</v>
      </c>
      <c r="B1" s="2" t="s">
        <v>453</v>
      </c>
      <c r="C1" s="2" t="s">
        <v>454</v>
      </c>
      <c r="D1" s="2" t="s">
        <v>455</v>
      </c>
      <c r="E1" s="2" t="s">
        <v>456</v>
      </c>
      <c r="F1" s="2" t="s">
        <v>457</v>
      </c>
      <c r="G1" s="2" t="s">
        <v>458</v>
      </c>
      <c r="H1" s="2" t="s">
        <v>335</v>
      </c>
    </row>
    <row r="2" spans="1:8">
      <c r="A2" s="3" t="s">
        <v>459</v>
      </c>
    </row>
    <row r="3" spans="1:8">
      <c r="A3" s="4" t="s">
        <v>460</v>
      </c>
      <c r="F3" s="6" t="n">
        <v>27050000</v>
      </c>
      <c r="G3" s="6" t="n">
        <v>43363000</v>
      </c>
    </row>
    <row r="4" spans="1:8">
      <c r="A4" s="4" t="s">
        <v>461</v>
      </c>
      <c r="F4" s="5" t="n">
        <v>9837000</v>
      </c>
      <c r="G4" s="5" t="n">
        <v>10087000</v>
      </c>
    </row>
    <row r="5" spans="1:8">
      <c r="A5" s="4" t="s">
        <v>462</v>
      </c>
      <c r="F5" s="5" t="n">
        <v>26301000</v>
      </c>
      <c r="G5" s="5" t="n">
        <v>42312000</v>
      </c>
      <c r="H5" s="6" t="n">
        <v>16025000</v>
      </c>
    </row>
    <row r="6" spans="1:8">
      <c r="A6" s="4" t="s">
        <v>463</v>
      </c>
      <c r="F6" s="5" t="n">
        <v>12936000</v>
      </c>
      <c r="G6" s="5" t="n">
        <v>63726000</v>
      </c>
      <c r="H6" s="5" t="n">
        <v>27967000</v>
      </c>
    </row>
    <row r="7" spans="1:8">
      <c r="A7" s="4" t="s">
        <v>96</v>
      </c>
      <c r="F7" s="5" t="n">
        <v>153000</v>
      </c>
    </row>
    <row r="8" spans="1:8">
      <c r="A8" s="4" t="s">
        <v>464</v>
      </c>
    </row>
    <row r="9" spans="1:8">
      <c r="A9" s="3" t="s">
        <v>459</v>
      </c>
    </row>
    <row r="10" spans="1:8">
      <c r="A10" s="4" t="s">
        <v>460</v>
      </c>
      <c r="F10" s="5" t="n">
        <v>9500000</v>
      </c>
    </row>
    <row r="11" spans="1:8">
      <c r="A11" s="4" t="s">
        <v>461</v>
      </c>
      <c r="F11" s="5" t="n">
        <v>6568000</v>
      </c>
    </row>
    <row r="12" spans="1:8">
      <c r="A12" s="4" t="s">
        <v>465</v>
      </c>
    </row>
    <row r="13" spans="1:8">
      <c r="A13" s="3" t="s">
        <v>459</v>
      </c>
    </row>
    <row r="14" spans="1:8">
      <c r="A14" s="4" t="s">
        <v>460</v>
      </c>
      <c r="F14" s="5" t="n">
        <v>10250000</v>
      </c>
    </row>
    <row r="15" spans="1:8">
      <c r="A15" s="4" t="s">
        <v>461</v>
      </c>
      <c r="F15" s="5" t="n">
        <v>2180000</v>
      </c>
    </row>
    <row r="16" spans="1:8">
      <c r="A16" s="4" t="s">
        <v>466</v>
      </c>
    </row>
    <row r="17" spans="1:8">
      <c r="A17" s="3" t="s">
        <v>459</v>
      </c>
    </row>
    <row r="18" spans="1:8">
      <c r="A18" s="4" t="s">
        <v>460</v>
      </c>
      <c r="F18" s="5" t="n">
        <v>5000000</v>
      </c>
    </row>
    <row r="19" spans="1:8">
      <c r="A19" s="4" t="s">
        <v>461</v>
      </c>
      <c r="F19" s="5" t="n">
        <v>1089000</v>
      </c>
    </row>
    <row r="20" spans="1:8">
      <c r="A20" s="4" t="s">
        <v>467</v>
      </c>
    </row>
    <row r="21" spans="1:8">
      <c r="A21" s="3" t="s">
        <v>459</v>
      </c>
    </row>
    <row r="22" spans="1:8">
      <c r="A22" s="4" t="s">
        <v>460</v>
      </c>
      <c r="F22" s="6" t="n">
        <v>2300000</v>
      </c>
    </row>
    <row r="23" spans="1:8">
      <c r="A23" s="4" t="s">
        <v>468</v>
      </c>
    </row>
    <row r="24" spans="1:8">
      <c r="A24" s="3" t="s">
        <v>459</v>
      </c>
    </row>
    <row r="25" spans="1:8">
      <c r="A25" s="4" t="s">
        <v>460</v>
      </c>
      <c r="G25" s="5" t="n">
        <v>13750000</v>
      </c>
    </row>
    <row r="26" spans="1:8">
      <c r="A26" s="4" t="s">
        <v>461</v>
      </c>
      <c r="G26" s="6" t="n">
        <v>787000</v>
      </c>
    </row>
    <row r="27" spans="1:8">
      <c r="A27" s="4" t="s">
        <v>469</v>
      </c>
      <c r="G27" s="5" t="n">
        <v>8</v>
      </c>
    </row>
    <row r="28" spans="1:8">
      <c r="A28" s="4" t="s">
        <v>470</v>
      </c>
    </row>
    <row r="29" spans="1:8">
      <c r="A29" s="3" t="s">
        <v>459</v>
      </c>
    </row>
    <row r="30" spans="1:8">
      <c r="A30" s="4" t="s">
        <v>460</v>
      </c>
      <c r="G30" s="6" t="n">
        <v>3100000</v>
      </c>
    </row>
    <row r="31" spans="1:8">
      <c r="A31" s="4" t="s">
        <v>461</v>
      </c>
      <c r="G31" s="5" t="n">
        <v>980000</v>
      </c>
    </row>
    <row r="32" spans="1:8">
      <c r="A32" s="4" t="s">
        <v>471</v>
      </c>
    </row>
    <row r="33" spans="1:8">
      <c r="A33" s="3" t="s">
        <v>459</v>
      </c>
    </row>
    <row r="34" spans="1:8">
      <c r="A34" s="4" t="s">
        <v>460</v>
      </c>
      <c r="G34" s="5" t="n">
        <v>8858000</v>
      </c>
    </row>
    <row r="35" spans="1:8">
      <c r="A35" s="4" t="s">
        <v>461</v>
      </c>
      <c r="G35" s="5" t="n">
        <v>2331000</v>
      </c>
    </row>
    <row r="36" spans="1:8">
      <c r="A36" s="4" t="s">
        <v>472</v>
      </c>
    </row>
    <row r="37" spans="1:8">
      <c r="A37" s="3" t="s">
        <v>459</v>
      </c>
    </row>
    <row r="38" spans="1:8">
      <c r="A38" s="4" t="s">
        <v>460</v>
      </c>
      <c r="G38" s="5" t="n">
        <v>14800000</v>
      </c>
    </row>
    <row r="39" spans="1:8">
      <c r="A39" s="4" t="s">
        <v>461</v>
      </c>
      <c r="G39" s="5" t="n">
        <v>5660000</v>
      </c>
    </row>
    <row r="40" spans="1:8">
      <c r="A40" s="4" t="s">
        <v>473</v>
      </c>
    </row>
    <row r="41" spans="1:8">
      <c r="A41" s="3" t="s">
        <v>459</v>
      </c>
    </row>
    <row r="42" spans="1:8">
      <c r="A42" s="4" t="s">
        <v>460</v>
      </c>
      <c r="G42" s="5" t="n">
        <v>2702000</v>
      </c>
    </row>
    <row r="43" spans="1:8">
      <c r="A43" s="4" t="s">
        <v>461</v>
      </c>
      <c r="G43" s="5" t="n">
        <v>213000</v>
      </c>
    </row>
    <row r="44" spans="1:8">
      <c r="A44" s="4" t="s">
        <v>474</v>
      </c>
    </row>
    <row r="45" spans="1:8">
      <c r="A45" s="3" t="s">
        <v>459</v>
      </c>
    </row>
    <row r="46" spans="1:8">
      <c r="A46" s="4" t="s">
        <v>460</v>
      </c>
      <c r="G46" s="5" t="n">
        <v>43210000</v>
      </c>
    </row>
    <row r="47" spans="1:8">
      <c r="A47" s="4" t="s">
        <v>461</v>
      </c>
      <c r="G47" s="5" t="n">
        <v>9971000</v>
      </c>
    </row>
    <row r="48" spans="1:8">
      <c r="A48" s="4" t="s">
        <v>475</v>
      </c>
    </row>
    <row r="49" spans="1:8">
      <c r="A49" s="3" t="s">
        <v>459</v>
      </c>
    </row>
    <row r="50" spans="1:8">
      <c r="A50" s="4" t="s">
        <v>460</v>
      </c>
      <c r="G50" s="5" t="n">
        <v>153000</v>
      </c>
    </row>
    <row r="51" spans="1:8">
      <c r="A51" s="4" t="s">
        <v>461</v>
      </c>
      <c r="G51" s="6" t="n">
        <v>116000</v>
      </c>
    </row>
    <row r="52" spans="1:8">
      <c r="A52" s="4" t="s">
        <v>476</v>
      </c>
    </row>
    <row r="53" spans="1:8">
      <c r="A53" s="3" t="s">
        <v>459</v>
      </c>
    </row>
    <row r="54" spans="1:8">
      <c r="A54" s="4" t="s">
        <v>461</v>
      </c>
      <c r="H54" s="6" t="n">
        <v>5392000</v>
      </c>
    </row>
    <row r="55" spans="1:8">
      <c r="A55" s="4" t="s">
        <v>462</v>
      </c>
      <c r="C55" s="6" t="n">
        <v>16025000</v>
      </c>
    </row>
    <row r="56" spans="1:8">
      <c r="A56" s="4" t="s">
        <v>477</v>
      </c>
      <c r="C56" s="5" t="n">
        <v>7376000</v>
      </c>
    </row>
    <row r="57" spans="1:8">
      <c r="A57" s="4" t="s">
        <v>478</v>
      </c>
      <c r="C57" s="5" t="n">
        <v>472000</v>
      </c>
    </row>
    <row r="58" spans="1:8">
      <c r="A58" s="4" t="s">
        <v>479</v>
      </c>
    </row>
    <row r="59" spans="1:8">
      <c r="A59" s="3" t="s">
        <v>459</v>
      </c>
    </row>
    <row r="60" spans="1:8">
      <c r="A60" s="4" t="s">
        <v>480</v>
      </c>
      <c r="C60" s="6" t="n">
        <v>1320000</v>
      </c>
    </row>
    <row r="61" spans="1:8">
      <c r="A61" s="4" t="s">
        <v>481</v>
      </c>
    </row>
    <row r="62" spans="1:8">
      <c r="A62" s="3" t="s">
        <v>459</v>
      </c>
    </row>
    <row r="63" spans="1:8">
      <c r="A63" s="4" t="s">
        <v>460</v>
      </c>
      <c r="B63" s="6" t="n">
        <v>9000000</v>
      </c>
    </row>
    <row r="64" spans="1:8">
      <c r="A64" s="4" t="s">
        <v>461</v>
      </c>
      <c r="D64" s="6" t="n">
        <v>2400000</v>
      </c>
    </row>
    <row r="65" spans="1:8">
      <c r="A65" s="4" t="s">
        <v>482</v>
      </c>
      <c r="B65" s="4" t="s">
        <v>483</v>
      </c>
    </row>
    <row r="66" spans="1:8">
      <c r="A66" s="4" t="s">
        <v>463</v>
      </c>
      <c r="B66" s="6" t="n">
        <v>4400000</v>
      </c>
    </row>
    <row r="67" spans="1:8">
      <c r="A67" s="4" t="s">
        <v>484</v>
      </c>
      <c r="F67" s="4" t="s">
        <v>485</v>
      </c>
      <c r="G67" s="4" t="s">
        <v>485</v>
      </c>
      <c r="H67" s="4" t="s">
        <v>485</v>
      </c>
    </row>
    <row r="68" spans="1:8">
      <c r="A68" s="4" t="s">
        <v>486</v>
      </c>
    </row>
    <row r="69" spans="1:8">
      <c r="A69" s="3" t="s">
        <v>459</v>
      </c>
    </row>
    <row r="70" spans="1:8">
      <c r="A70" s="4" t="s">
        <v>480</v>
      </c>
      <c r="B70" s="6" t="n">
        <v>800000</v>
      </c>
    </row>
    <row r="71" spans="1:8">
      <c r="A71" s="4" t="s">
        <v>487</v>
      </c>
    </row>
    <row r="72" spans="1:8">
      <c r="A72" s="3" t="s">
        <v>459</v>
      </c>
    </row>
    <row r="73" spans="1:8">
      <c r="A73" s="4" t="s">
        <v>96</v>
      </c>
      <c r="E73" s="6" t="n">
        <v>15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488</v>
      </c>
      <c r="B1" s="2" t="s">
        <v>1</v>
      </c>
    </row>
    <row r="2" spans="1:4">
      <c r="B2" s="2" t="s">
        <v>489</v>
      </c>
      <c r="C2" s="2" t="s">
        <v>490</v>
      </c>
      <c r="D2" s="2" t="s">
        <v>491</v>
      </c>
    </row>
    <row r="3" spans="1:4">
      <c r="A3" s="3" t="s">
        <v>270</v>
      </c>
    </row>
    <row r="4" spans="1:4">
      <c r="A4" s="4" t="s">
        <v>492</v>
      </c>
      <c r="B4" s="6" t="n">
        <v>0</v>
      </c>
      <c r="C4" s="6" t="n">
        <v>0</v>
      </c>
    </row>
    <row r="5" spans="1:4">
      <c r="A5" s="4" t="s">
        <v>157</v>
      </c>
      <c r="B5" s="6" t="n">
        <v>291000</v>
      </c>
      <c r="C5" s="6" t="n">
        <v>98000</v>
      </c>
    </row>
    <row r="6" spans="1:4">
      <c r="A6" s="4" t="s">
        <v>493</v>
      </c>
      <c r="B6" s="5" t="n">
        <v>5</v>
      </c>
      <c r="C6" s="5" t="n">
        <v>5</v>
      </c>
      <c r="D6" s="5" t="n">
        <v>5</v>
      </c>
    </row>
    <row r="7" spans="1:4">
      <c r="A7" s="4" t="s">
        <v>156</v>
      </c>
      <c r="B7" s="6" t="n">
        <v>362000</v>
      </c>
      <c r="C7" s="6" t="n">
        <v>7000</v>
      </c>
      <c r="D7" s="6" t="n">
        <v>566000</v>
      </c>
    </row>
    <row r="8" spans="1:4">
      <c r="A8" s="4" t="s">
        <v>494</v>
      </c>
      <c r="B8" s="5" t="n">
        <v>3</v>
      </c>
    </row>
    <row r="9" spans="1:4">
      <c r="A9" s="4" t="s">
        <v>495</v>
      </c>
      <c r="B9" s="5" t="n">
        <v>1</v>
      </c>
    </row>
    <row r="10" spans="1:4">
      <c r="A10" s="4" t="s">
        <v>96</v>
      </c>
      <c r="B10" s="6" t="n">
        <v>153000</v>
      </c>
    </row>
    <row r="11" spans="1:4">
      <c r="A11" s="4" t="s">
        <v>496</v>
      </c>
      <c r="B11" s="5" t="n">
        <v>2118000</v>
      </c>
    </row>
    <row r="12" spans="1:4">
      <c r="A12" s="4" t="s">
        <v>497</v>
      </c>
    </row>
    <row r="13" spans="1:4">
      <c r="A13" s="3" t="s">
        <v>270</v>
      </c>
    </row>
    <row r="14" spans="1:4">
      <c r="A14" s="4" t="s">
        <v>156</v>
      </c>
      <c r="B14" s="5" t="n">
        <v>362000</v>
      </c>
      <c r="C14" s="5" t="n">
        <v>7000</v>
      </c>
      <c r="D14" s="5" t="n">
        <v>89000</v>
      </c>
    </row>
    <row r="15" spans="1:4">
      <c r="A15" s="4" t="s">
        <v>498</v>
      </c>
      <c r="B15" s="5" t="n">
        <v>67000</v>
      </c>
      <c r="C15" s="5" t="n">
        <v>0</v>
      </c>
      <c r="D15" s="5" t="n">
        <v>124000</v>
      </c>
    </row>
    <row r="16" spans="1:4">
      <c r="A16" s="4" t="s">
        <v>499</v>
      </c>
      <c r="B16" s="5" t="n">
        <v>884000</v>
      </c>
      <c r="C16" s="6" t="n">
        <v>0</v>
      </c>
      <c r="D16" s="6" t="n">
        <v>380000</v>
      </c>
    </row>
    <row r="17" spans="1:4">
      <c r="A17" s="4" t="s">
        <v>96</v>
      </c>
      <c r="B1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00</v>
      </c>
      <c r="B1" s="2" t="s">
        <v>501</v>
      </c>
      <c r="C1" s="2" t="s">
        <v>1</v>
      </c>
    </row>
    <row r="2" spans="1:5">
      <c r="B2" s="2" t="s">
        <v>502</v>
      </c>
      <c r="C2" s="2" t="s">
        <v>333</v>
      </c>
      <c r="D2" s="2" t="s">
        <v>334</v>
      </c>
      <c r="E2" s="2" t="s">
        <v>335</v>
      </c>
    </row>
    <row r="3" spans="1:5">
      <c r="A3" s="3" t="s">
        <v>503</v>
      </c>
    </row>
    <row r="4" spans="1:5">
      <c r="A4" s="4" t="s">
        <v>504</v>
      </c>
      <c r="C4" s="5" t="n">
        <v>3</v>
      </c>
    </row>
    <row r="5" spans="1:5">
      <c r="A5" s="4" t="s">
        <v>505</v>
      </c>
      <c r="B5" s="6" t="n">
        <v>7556000</v>
      </c>
    </row>
    <row r="6" spans="1:5">
      <c r="A6" s="4" t="s">
        <v>506</v>
      </c>
      <c r="B6" s="5" t="n">
        <v>43824000</v>
      </c>
    </row>
    <row r="7" spans="1:5">
      <c r="A7" s="4" t="s">
        <v>507</v>
      </c>
      <c r="B7" s="6" t="n">
        <v>5906000</v>
      </c>
    </row>
    <row r="8" spans="1:5">
      <c r="A8" s="4" t="s">
        <v>508</v>
      </c>
      <c r="C8" s="6" t="n">
        <v>443000</v>
      </c>
      <c r="D8" s="6" t="n">
        <v>643000</v>
      </c>
    </row>
    <row r="9" spans="1:5">
      <c r="A9" s="4" t="s">
        <v>509</v>
      </c>
    </row>
    <row r="10" spans="1:5">
      <c r="A10" s="3" t="s">
        <v>503</v>
      </c>
    </row>
    <row r="11" spans="1:5">
      <c r="A11" s="4" t="s">
        <v>510</v>
      </c>
      <c r="C11" s="6" t="n">
        <v>33726000</v>
      </c>
    </row>
    <row r="12" spans="1:5">
      <c r="A12" s="4" t="s">
        <v>511</v>
      </c>
      <c r="C12" s="5" t="n">
        <v>1186</v>
      </c>
    </row>
    <row r="13" spans="1:5">
      <c r="A13" s="4" t="s">
        <v>512</v>
      </c>
      <c r="C13" s="6" t="n">
        <v>158235000</v>
      </c>
    </row>
    <row r="14" spans="1:5">
      <c r="A14" s="4" t="s">
        <v>513</v>
      </c>
      <c r="C14" s="5" t="n">
        <v>34029000</v>
      </c>
    </row>
    <row r="15" spans="1:5">
      <c r="A15" s="4" t="s">
        <v>514</v>
      </c>
    </row>
    <row r="16" spans="1:5">
      <c r="A16" s="3" t="s">
        <v>503</v>
      </c>
    </row>
    <row r="17" spans="1:5">
      <c r="A17" s="4" t="s">
        <v>510</v>
      </c>
      <c r="C17" s="6" t="n">
        <v>9300000</v>
      </c>
    </row>
    <row r="18" spans="1:5">
      <c r="A18" s="4" t="s">
        <v>511</v>
      </c>
      <c r="C18" s="5" t="n">
        <v>496</v>
      </c>
    </row>
    <row r="19" spans="1:5">
      <c r="A19" s="4" t="s">
        <v>512</v>
      </c>
      <c r="C19" s="6" t="n">
        <v>51380000</v>
      </c>
    </row>
    <row r="20" spans="1:5">
      <c r="A20" s="4" t="s">
        <v>515</v>
      </c>
    </row>
    <row r="21" spans="1:5">
      <c r="A21" s="3" t="s">
        <v>503</v>
      </c>
    </row>
    <row r="22" spans="1:5">
      <c r="A22" s="4" t="s">
        <v>513</v>
      </c>
      <c r="C22" s="5" t="n">
        <v>9592000</v>
      </c>
    </row>
    <row r="23" spans="1:5">
      <c r="A23" s="4" t="s">
        <v>440</v>
      </c>
    </row>
    <row r="24" spans="1:5">
      <c r="A24" s="3" t="s">
        <v>503</v>
      </c>
    </row>
    <row r="25" spans="1:5">
      <c r="A25" s="4" t="s">
        <v>510</v>
      </c>
      <c r="C25" s="6" t="n">
        <v>10530000</v>
      </c>
    </row>
    <row r="26" spans="1:5">
      <c r="A26" s="4" t="s">
        <v>511</v>
      </c>
      <c r="C26" s="5" t="n">
        <v>342</v>
      </c>
    </row>
    <row r="27" spans="1:5">
      <c r="A27" s="4" t="s">
        <v>512</v>
      </c>
      <c r="C27" s="6" t="n">
        <v>39411000</v>
      </c>
    </row>
    <row r="28" spans="1:5">
      <c r="A28" s="4" t="s">
        <v>516</v>
      </c>
    </row>
    <row r="29" spans="1:5">
      <c r="A29" s="3" t="s">
        <v>503</v>
      </c>
    </row>
    <row r="30" spans="1:5">
      <c r="A30" s="4" t="s">
        <v>513</v>
      </c>
      <c r="C30" s="5" t="n">
        <v>10536000</v>
      </c>
    </row>
    <row r="31" spans="1:5">
      <c r="A31" s="4" t="s">
        <v>442</v>
      </c>
    </row>
    <row r="32" spans="1:5">
      <c r="A32" s="3" t="s">
        <v>503</v>
      </c>
    </row>
    <row r="33" spans="1:5">
      <c r="A33" s="4" t="s">
        <v>510</v>
      </c>
      <c r="C33" s="6" t="n">
        <v>13896000</v>
      </c>
    </row>
    <row r="34" spans="1:5">
      <c r="A34" s="4" t="s">
        <v>511</v>
      </c>
      <c r="C34" s="5" t="n">
        <v>348</v>
      </c>
    </row>
    <row r="35" spans="1:5">
      <c r="A35" s="4" t="s">
        <v>512</v>
      </c>
      <c r="C35" s="6" t="n">
        <v>67444000</v>
      </c>
    </row>
    <row r="36" spans="1:5">
      <c r="A36" s="4" t="s">
        <v>517</v>
      </c>
    </row>
    <row r="37" spans="1:5">
      <c r="A37" s="3" t="s">
        <v>503</v>
      </c>
    </row>
    <row r="38" spans="1:5">
      <c r="A38" s="4" t="s">
        <v>513</v>
      </c>
      <c r="C38" s="5" t="n">
        <v>13901000</v>
      </c>
    </row>
    <row r="39" spans="1:5">
      <c r="A39" s="4" t="s">
        <v>518</v>
      </c>
    </row>
    <row r="40" spans="1:5">
      <c r="A40" s="3" t="s">
        <v>503</v>
      </c>
    </row>
    <row r="41" spans="1:5">
      <c r="A41" s="4" t="s">
        <v>519</v>
      </c>
      <c r="C41" s="6" t="n">
        <v>3702000</v>
      </c>
      <c r="D41" s="5" t="n">
        <v>2361000</v>
      </c>
      <c r="E41" s="6" t="n">
        <v>1280000</v>
      </c>
    </row>
    <row r="42" spans="1:5">
      <c r="A42" s="4" t="s">
        <v>520</v>
      </c>
    </row>
    <row r="43" spans="1:5">
      <c r="A43" s="3" t="s">
        <v>503</v>
      </c>
    </row>
    <row r="44" spans="1:5">
      <c r="A44" s="4" t="s">
        <v>519</v>
      </c>
      <c r="D44" s="6" t="n">
        <v>308000</v>
      </c>
      <c r="E44" s="6" t="n">
        <v>419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521</v>
      </c>
      <c r="B1" s="2" t="s">
        <v>1</v>
      </c>
    </row>
    <row r="2" spans="1:2">
      <c r="B2" s="2" t="s">
        <v>522</v>
      </c>
    </row>
    <row r="3" spans="1:2">
      <c r="A3" s="3" t="s">
        <v>503</v>
      </c>
    </row>
    <row r="4" spans="1:2">
      <c r="A4" s="4" t="s">
        <v>523</v>
      </c>
      <c r="B4" s="5" t="n">
        <v>6</v>
      </c>
    </row>
    <row r="5" spans="1:2">
      <c r="A5" s="4" t="s">
        <v>75</v>
      </c>
    </row>
    <row r="6" spans="1:2">
      <c r="A6" s="3" t="s">
        <v>503</v>
      </c>
    </row>
    <row r="7" spans="1:2">
      <c r="A7" s="4" t="s">
        <v>523</v>
      </c>
      <c r="B7" s="5" t="n">
        <v>6</v>
      </c>
    </row>
    <row r="8" spans="1:2">
      <c r="A8" s="4" t="s">
        <v>524</v>
      </c>
    </row>
    <row r="9" spans="1:2">
      <c r="A9" s="3" t="s">
        <v>503</v>
      </c>
    </row>
    <row r="10" spans="1:2">
      <c r="A10" s="4" t="s">
        <v>525</v>
      </c>
      <c r="B10" s="4" t="s">
        <v>483</v>
      </c>
    </row>
    <row r="11" spans="1:2">
      <c r="A11" s="4" t="s">
        <v>526</v>
      </c>
    </row>
    <row r="12" spans="1:2">
      <c r="A12" s="3" t="s">
        <v>503</v>
      </c>
    </row>
    <row r="13" spans="1:2">
      <c r="A13" s="4" t="s">
        <v>525</v>
      </c>
      <c r="B13" s="4" t="s">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0</v>
      </c>
    </row>
    <row r="2" spans="1:4">
      <c r="A2" s="3" t="s">
        <v>529</v>
      </c>
    </row>
    <row r="3" spans="1:4">
      <c r="A3" s="4" t="s">
        <v>32</v>
      </c>
      <c r="C3" s="6" t="n">
        <v>3531</v>
      </c>
      <c r="D3" s="6" t="n">
        <v>35484</v>
      </c>
    </row>
    <row r="4" spans="1:4">
      <c r="A4" s="4" t="s">
        <v>40</v>
      </c>
      <c r="C4" s="5" t="n">
        <v>14125</v>
      </c>
      <c r="D4" s="5" t="n">
        <v>13797</v>
      </c>
    </row>
    <row r="5" spans="1:4">
      <c r="A5" s="4" t="s">
        <v>41</v>
      </c>
      <c r="C5" s="5" t="n">
        <v>30525</v>
      </c>
      <c r="D5" s="5" t="n">
        <v>32645</v>
      </c>
    </row>
    <row r="6" spans="1:4">
      <c r="A6" s="4" t="s">
        <v>42</v>
      </c>
      <c r="C6" s="5" t="n">
        <v>6630</v>
      </c>
      <c r="D6" s="5" t="n">
        <v>6894</v>
      </c>
    </row>
    <row r="7" spans="1:4">
      <c r="A7" s="4" t="s">
        <v>530</v>
      </c>
      <c r="C7" s="5" t="n">
        <v>393157</v>
      </c>
      <c r="D7" s="5" t="n">
        <v>394898</v>
      </c>
    </row>
    <row r="8" spans="1:4">
      <c r="A8" s="4" t="s">
        <v>49</v>
      </c>
      <c r="C8" s="5" t="n">
        <v>16107</v>
      </c>
      <c r="D8" s="5" t="n">
        <v>10470</v>
      </c>
    </row>
    <row r="9" spans="1:4">
      <c r="A9" s="4" t="s">
        <v>50</v>
      </c>
      <c r="C9" s="5" t="n">
        <v>17551</v>
      </c>
      <c r="D9" s="5" t="n">
        <v>19280</v>
      </c>
    </row>
    <row r="10" spans="1:4">
      <c r="A10" s="4" t="s">
        <v>58</v>
      </c>
      <c r="C10" s="5" t="n">
        <v>155</v>
      </c>
      <c r="D10" s="5" t="n">
        <v>-1479</v>
      </c>
    </row>
    <row r="11" spans="1:4">
      <c r="A11" s="4" t="s">
        <v>61</v>
      </c>
      <c r="B11" s="4" t="s">
        <v>44</v>
      </c>
      <c r="C11" s="5" t="n">
        <v>1742</v>
      </c>
      <c r="D11" s="5" t="n">
        <v>1794</v>
      </c>
    </row>
    <row r="12" spans="1:4">
      <c r="A12" s="4" t="s">
        <v>75</v>
      </c>
    </row>
    <row r="13" spans="1:4">
      <c r="A13" s="3" t="s">
        <v>529</v>
      </c>
    </row>
    <row r="14" spans="1:4">
      <c r="A14" s="4" t="s">
        <v>531</v>
      </c>
      <c r="C14" s="5" t="n">
        <v>0</v>
      </c>
      <c r="D14" s="5" t="n">
        <v>0</v>
      </c>
    </row>
    <row r="15" spans="1:4">
      <c r="A15" s="4" t="s">
        <v>32</v>
      </c>
      <c r="C15" s="5" t="n">
        <v>17844</v>
      </c>
      <c r="D15" s="5" t="n">
        <v>17844</v>
      </c>
    </row>
    <row r="16" spans="1:4">
      <c r="A16" s="4" t="s">
        <v>532</v>
      </c>
      <c r="C16" s="5" t="n">
        <v>31789</v>
      </c>
      <c r="D16" s="5" t="n">
        <v>32535</v>
      </c>
    </row>
    <row r="17" spans="1:4">
      <c r="A17" s="4" t="s">
        <v>533</v>
      </c>
      <c r="C17" s="5" t="n">
        <v>1145</v>
      </c>
      <c r="D17" s="5" t="n">
        <v>1796</v>
      </c>
    </row>
    <row r="18" spans="1:4">
      <c r="A18" s="4" t="s">
        <v>40</v>
      </c>
      <c r="C18" s="5" t="n">
        <v>1011</v>
      </c>
      <c r="D18" s="5" t="n">
        <v>775</v>
      </c>
    </row>
    <row r="19" spans="1:4">
      <c r="A19" s="4" t="s">
        <v>41</v>
      </c>
      <c r="C19" s="5" t="n">
        <v>1241</v>
      </c>
      <c r="D19" s="5" t="n">
        <v>1595</v>
      </c>
    </row>
    <row r="20" spans="1:4">
      <c r="A20" s="4" t="s">
        <v>42</v>
      </c>
      <c r="C20" s="5" t="n">
        <v>948</v>
      </c>
      <c r="D20" s="5" t="n">
        <v>1355</v>
      </c>
    </row>
    <row r="21" spans="1:4">
      <c r="A21" s="4" t="s">
        <v>530</v>
      </c>
      <c r="C21" s="5" t="n">
        <v>32252</v>
      </c>
      <c r="D21" s="5" t="n">
        <v>33121</v>
      </c>
    </row>
    <row r="22" spans="1:4">
      <c r="A22" s="4" t="s">
        <v>49</v>
      </c>
      <c r="C22" s="5" t="n">
        <v>870</v>
      </c>
      <c r="D22" s="5" t="n">
        <v>893</v>
      </c>
    </row>
    <row r="23" spans="1:4">
      <c r="A23" s="4" t="s">
        <v>50</v>
      </c>
      <c r="C23" s="5" t="n">
        <v>2015</v>
      </c>
      <c r="D23" s="5" t="n">
        <v>2200</v>
      </c>
    </row>
    <row r="24" spans="1:4">
      <c r="A24" s="4" t="s">
        <v>58</v>
      </c>
      <c r="C24" s="5" t="n">
        <v>-1</v>
      </c>
      <c r="D24" s="5" t="n">
        <v>-70</v>
      </c>
    </row>
    <row r="25" spans="1:4">
      <c r="A25" s="4" t="s">
        <v>61</v>
      </c>
      <c r="C25" s="5" t="n">
        <v>1742</v>
      </c>
      <c r="D25" s="5" t="n">
        <v>1794</v>
      </c>
    </row>
    <row r="26" spans="1:4">
      <c r="A26" s="4" t="s">
        <v>73</v>
      </c>
      <c r="C26" s="5" t="n">
        <v>3811</v>
      </c>
      <c r="D26" s="5" t="n">
        <v>2732</v>
      </c>
    </row>
    <row r="27" spans="1:4">
      <c r="A27" s="4" t="s">
        <v>534</v>
      </c>
      <c r="C27" s="6" t="n">
        <v>442</v>
      </c>
      <c r="D27" s="6" t="n">
        <v>539</v>
      </c>
    </row>
    <row r="28" spans="1:4"/>
    <row r="29" spans="1:4">
      <c r="A29" s="4" t="s">
        <v>44</v>
      </c>
      <c r="B29" s="4" t="s">
        <v>64</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s>
  <sheetData>
    <row r="1" spans="1:5">
      <c r="A1" s="1" t="s">
        <v>535</v>
      </c>
      <c r="B1" s="2" t="s">
        <v>536</v>
      </c>
      <c r="C1" s="2" t="s">
        <v>537</v>
      </c>
      <c r="D1" s="2" t="s">
        <v>333</v>
      </c>
      <c r="E1" s="2" t="s">
        <v>334</v>
      </c>
    </row>
    <row r="2" spans="1:5">
      <c r="A2" s="3" t="s">
        <v>529</v>
      </c>
    </row>
    <row r="3" spans="1:5">
      <c r="A3" s="4" t="s">
        <v>37</v>
      </c>
      <c r="D3" s="6" t="n">
        <v>10723000</v>
      </c>
      <c r="E3" s="6" t="n">
        <v>10833000</v>
      </c>
    </row>
    <row r="4" spans="1:5">
      <c r="A4" s="4" t="s">
        <v>145</v>
      </c>
      <c r="E4" s="5" t="n">
        <v>-446000</v>
      </c>
    </row>
    <row r="5" spans="1:5">
      <c r="A5" s="4" t="s">
        <v>538</v>
      </c>
      <c r="E5" s="5" t="n">
        <v>446000</v>
      </c>
    </row>
    <row r="6" spans="1:5">
      <c r="A6" s="4" t="s">
        <v>301</v>
      </c>
    </row>
    <row r="7" spans="1:5">
      <c r="A7" s="3" t="s">
        <v>529</v>
      </c>
    </row>
    <row r="8" spans="1:5">
      <c r="A8" s="4" t="s">
        <v>539</v>
      </c>
      <c r="D8" s="5" t="n">
        <v>6</v>
      </c>
    </row>
    <row r="9" spans="1:5">
      <c r="A9" s="4" t="s">
        <v>540</v>
      </c>
    </row>
    <row r="10" spans="1:5">
      <c r="A10" s="3" t="s">
        <v>529</v>
      </c>
    </row>
    <row r="11" spans="1:5">
      <c r="A11" s="4" t="s">
        <v>539</v>
      </c>
      <c r="D11" s="5" t="n">
        <v>2</v>
      </c>
    </row>
    <row r="12" spans="1:5">
      <c r="A12" s="4" t="s">
        <v>541</v>
      </c>
      <c r="D12" s="6" t="n">
        <v>7395000</v>
      </c>
      <c r="E12" s="5" t="n">
        <v>7440000</v>
      </c>
    </row>
    <row r="13" spans="1:5">
      <c r="A13" s="4" t="s">
        <v>542</v>
      </c>
    </row>
    <row r="14" spans="1:5">
      <c r="A14" s="3" t="s">
        <v>529</v>
      </c>
    </row>
    <row r="15" spans="1:5">
      <c r="A15" s="4" t="s">
        <v>37</v>
      </c>
      <c r="D15" s="5" t="n">
        <v>8245000</v>
      </c>
    </row>
    <row r="16" spans="1:5">
      <c r="A16" s="4" t="s">
        <v>543</v>
      </c>
    </row>
    <row r="17" spans="1:5">
      <c r="A17" s="3" t="s">
        <v>529</v>
      </c>
    </row>
    <row r="18" spans="1:5">
      <c r="A18" s="4" t="s">
        <v>37</v>
      </c>
      <c r="D18" s="6" t="n">
        <v>9705000</v>
      </c>
      <c r="E18" s="5" t="n">
        <v>10522000</v>
      </c>
    </row>
    <row r="19" spans="1:5">
      <c r="A19" s="4" t="s">
        <v>539</v>
      </c>
      <c r="D19" s="5" t="n">
        <v>4</v>
      </c>
    </row>
    <row r="20" spans="1:5">
      <c r="A20" s="4" t="s">
        <v>544</v>
      </c>
    </row>
    <row r="21" spans="1:5">
      <c r="A21" s="3" t="s">
        <v>529</v>
      </c>
    </row>
    <row r="22" spans="1:5">
      <c r="A22" s="4" t="s">
        <v>545</v>
      </c>
      <c r="B22" s="4" t="s">
        <v>546</v>
      </c>
      <c r="C22" s="4" t="s">
        <v>546</v>
      </c>
    </row>
    <row r="23" spans="1:5">
      <c r="A23" s="4" t="s">
        <v>547</v>
      </c>
      <c r="B23" s="4" t="s">
        <v>548</v>
      </c>
    </row>
    <row r="24" spans="1:5">
      <c r="A24" s="4" t="s">
        <v>538</v>
      </c>
      <c r="B24" s="6" t="n">
        <v>446000</v>
      </c>
    </row>
    <row r="25" spans="1:5">
      <c r="A25" s="4" t="s">
        <v>129</v>
      </c>
    </row>
    <row r="26" spans="1:5">
      <c r="A26" s="3" t="s">
        <v>529</v>
      </c>
    </row>
    <row r="27" spans="1:5">
      <c r="A27" s="4" t="s">
        <v>145</v>
      </c>
      <c r="E27" s="6" t="n">
        <v>-436000</v>
      </c>
    </row>
    <row r="28" spans="1:5">
      <c r="A28" s="4" t="s">
        <v>549</v>
      </c>
    </row>
    <row r="29" spans="1:5">
      <c r="A29" s="3" t="s">
        <v>529</v>
      </c>
    </row>
    <row r="30" spans="1:5">
      <c r="A30" s="4" t="s">
        <v>145</v>
      </c>
      <c r="B30" s="6" t="n">
        <v>4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0</v>
      </c>
      <c r="B1" s="2" t="s">
        <v>1</v>
      </c>
    </row>
    <row r="2" spans="1:4">
      <c r="B2" s="2" t="s">
        <v>333</v>
      </c>
      <c r="C2" s="2" t="s">
        <v>551</v>
      </c>
      <c r="D2" s="2" t="s">
        <v>335</v>
      </c>
    </row>
    <row r="3" spans="1:4">
      <c r="A3" s="3" t="s">
        <v>552</v>
      </c>
    </row>
    <row r="4" spans="1:4">
      <c r="A4" s="4" t="s">
        <v>553</v>
      </c>
      <c r="B4" s="5" t="n">
        <v>5</v>
      </c>
      <c r="C4" s="5" t="n">
        <v>5</v>
      </c>
    </row>
    <row r="5" spans="1:4">
      <c r="A5" s="4" t="s">
        <v>554</v>
      </c>
      <c r="B5" s="5" t="n">
        <v>1</v>
      </c>
      <c r="C5" s="5" t="n">
        <v>1</v>
      </c>
    </row>
    <row r="6" spans="1:4">
      <c r="A6" s="4" t="s">
        <v>37</v>
      </c>
      <c r="B6" s="6" t="n">
        <v>10723000</v>
      </c>
      <c r="C6" s="6" t="n">
        <v>10833000</v>
      </c>
    </row>
    <row r="7" spans="1:4">
      <c r="A7" s="4" t="s">
        <v>160</v>
      </c>
      <c r="B7" s="5" t="n">
        <v>826000</v>
      </c>
      <c r="C7" s="6" t="n">
        <v>1005000</v>
      </c>
      <c r="D7" s="6" t="n">
        <v>412000</v>
      </c>
    </row>
    <row r="8" spans="1:4">
      <c r="A8" s="4" t="s">
        <v>542</v>
      </c>
    </row>
    <row r="9" spans="1:4">
      <c r="A9" s="3" t="s">
        <v>552</v>
      </c>
    </row>
    <row r="10" spans="1:4">
      <c r="A10" s="4" t="s">
        <v>37</v>
      </c>
      <c r="B10" s="6" t="n">
        <v>824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3</v>
      </c>
    </row>
    <row r="3" spans="1:4">
      <c r="A3" s="3" t="s">
        <v>118</v>
      </c>
    </row>
    <row r="4" spans="1:4">
      <c r="A4" s="4" t="s">
        <v>109</v>
      </c>
      <c r="B4" s="6" t="n">
        <v>24249</v>
      </c>
      <c r="C4" s="6" t="n">
        <v>24481</v>
      </c>
      <c r="D4" s="6" t="n">
        <v>21907</v>
      </c>
    </row>
    <row r="5" spans="1:4">
      <c r="A5" s="3" t="s">
        <v>119</v>
      </c>
    </row>
    <row r="6" spans="1:4">
      <c r="A6" s="4" t="s">
        <v>120</v>
      </c>
      <c r="D6" s="5" t="n">
        <v>3</v>
      </c>
    </row>
    <row r="7" spans="1:4">
      <c r="A7" s="4" t="s">
        <v>121</v>
      </c>
      <c r="C7" s="5" t="n">
        <v>-27</v>
      </c>
    </row>
    <row r="8" spans="1:4">
      <c r="A8" s="4" t="s">
        <v>122</v>
      </c>
      <c r="B8" s="5" t="n">
        <v>1565</v>
      </c>
      <c r="C8" s="5" t="n">
        <v>2879</v>
      </c>
      <c r="D8" s="5" t="n">
        <v>-1168</v>
      </c>
    </row>
    <row r="9" spans="1:4">
      <c r="A9" s="4" t="s">
        <v>123</v>
      </c>
      <c r="B9" s="5" t="n">
        <v>76</v>
      </c>
      <c r="C9" s="5" t="n">
        <v>64</v>
      </c>
      <c r="D9" s="5" t="n">
        <v>-1</v>
      </c>
    </row>
    <row r="10" spans="1:4">
      <c r="A10" s="4" t="s">
        <v>119</v>
      </c>
      <c r="B10" s="5" t="n">
        <v>1641</v>
      </c>
      <c r="C10" s="5" t="n">
        <v>2916</v>
      </c>
      <c r="D10" s="5" t="n">
        <v>-1166</v>
      </c>
    </row>
    <row r="11" spans="1:4">
      <c r="A11" s="4" t="s">
        <v>124</v>
      </c>
      <c r="B11" s="5" t="n">
        <v>25890</v>
      </c>
      <c r="C11" s="5" t="n">
        <v>27397</v>
      </c>
      <c r="D11" s="5" t="n">
        <v>20741</v>
      </c>
    </row>
    <row r="12" spans="1:4">
      <c r="A12" s="4" t="s">
        <v>110</v>
      </c>
      <c r="B12" s="5" t="n">
        <v>-102</v>
      </c>
      <c r="C12" s="5" t="n">
        <v>-59</v>
      </c>
      <c r="D12" s="5" t="n">
        <v>-1390</v>
      </c>
    </row>
    <row r="13" spans="1:4">
      <c r="A13" s="4" t="s">
        <v>125</v>
      </c>
      <c r="B13" s="5" t="n">
        <v>-7</v>
      </c>
      <c r="C13" s="5" t="n">
        <v>-5</v>
      </c>
      <c r="D13" s="5" t="n">
        <v>29</v>
      </c>
    </row>
    <row r="14" spans="1:4">
      <c r="A14" s="4" t="s">
        <v>126</v>
      </c>
      <c r="B14" s="6" t="n">
        <v>25781</v>
      </c>
      <c r="C14" s="6" t="n">
        <v>27333</v>
      </c>
      <c r="D14" s="6" t="n">
        <v>19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5</v>
      </c>
      <c r="B1" s="2" t="s">
        <v>1</v>
      </c>
    </row>
    <row r="2" spans="1:3">
      <c r="B2" s="2" t="s">
        <v>2</v>
      </c>
      <c r="C2" s="2" t="s">
        <v>30</v>
      </c>
    </row>
    <row r="3" spans="1:3">
      <c r="A3" s="3" t="s">
        <v>214</v>
      </c>
    </row>
    <row r="4" spans="1:3">
      <c r="A4" s="4" t="s">
        <v>556</v>
      </c>
      <c r="B4" s="6" t="n">
        <v>243000</v>
      </c>
    </row>
    <row r="5" spans="1:3">
      <c r="A5" s="4" t="s">
        <v>557</v>
      </c>
      <c r="B5" s="6" t="n">
        <v>74000</v>
      </c>
      <c r="C5" s="6" t="n">
        <v>35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8</v>
      </c>
      <c r="B1" s="2" t="s">
        <v>2</v>
      </c>
      <c r="C1" s="2" t="s">
        <v>30</v>
      </c>
    </row>
    <row r="2" spans="1:3">
      <c r="A2" s="3" t="s">
        <v>559</v>
      </c>
    </row>
    <row r="3" spans="1:3">
      <c r="A3" s="4" t="s">
        <v>560</v>
      </c>
      <c r="B3" s="6" t="n">
        <v>393157000</v>
      </c>
      <c r="C3" s="6" t="n">
        <v>394898000</v>
      </c>
    </row>
    <row r="4" spans="1:3">
      <c r="A4" s="4" t="s">
        <v>80</v>
      </c>
    </row>
    <row r="5" spans="1:3">
      <c r="A5" s="3" t="s">
        <v>559</v>
      </c>
    </row>
    <row r="6" spans="1:3">
      <c r="A6" s="4" t="s">
        <v>561</v>
      </c>
      <c r="B6" s="5" t="n">
        <v>396946000</v>
      </c>
      <c r="C6" s="5" t="n">
        <v>399192000</v>
      </c>
    </row>
    <row r="7" spans="1:3">
      <c r="A7" s="4" t="s">
        <v>534</v>
      </c>
      <c r="B7" s="5" t="n">
        <v>-3789000</v>
      </c>
      <c r="C7" s="5" t="n">
        <v>-4294000</v>
      </c>
    </row>
    <row r="8" spans="1:3">
      <c r="A8" s="4" t="s">
        <v>560</v>
      </c>
      <c r="B8" s="6" t="n">
        <v>393157000</v>
      </c>
      <c r="C8" s="6" t="n">
        <v>39489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1"/>
    <col customWidth="1" max="5" min="5" width="21"/>
  </cols>
  <sheetData>
    <row r="1" spans="1:5">
      <c r="A1" s="1" t="s">
        <v>562</v>
      </c>
      <c r="B1" s="2" t="s">
        <v>501</v>
      </c>
      <c r="C1" s="2" t="s">
        <v>1</v>
      </c>
    </row>
    <row r="2" spans="1:5">
      <c r="B2" s="2" t="s">
        <v>563</v>
      </c>
      <c r="C2" s="2" t="s">
        <v>333</v>
      </c>
      <c r="D2" s="2" t="s">
        <v>334</v>
      </c>
      <c r="E2" s="2" t="s">
        <v>335</v>
      </c>
    </row>
    <row r="3" spans="1:5">
      <c r="A3" s="3" t="s">
        <v>216</v>
      </c>
    </row>
    <row r="4" spans="1:5">
      <c r="A4" s="4" t="s">
        <v>564</v>
      </c>
      <c r="C4" s="6" t="n">
        <v>775327000</v>
      </c>
      <c r="D4" s="6" t="n">
        <v>748065000</v>
      </c>
    </row>
    <row r="5" spans="1:5">
      <c r="A5" s="4" t="s">
        <v>73</v>
      </c>
      <c r="C5" s="5" t="n">
        <v>108953000</v>
      </c>
      <c r="D5" s="5" t="n">
        <v>96852000</v>
      </c>
    </row>
    <row r="6" spans="1:5">
      <c r="A6" s="3" t="s">
        <v>565</v>
      </c>
    </row>
    <row r="7" spans="1:5">
      <c r="A7" s="4" t="s">
        <v>177</v>
      </c>
      <c r="C7" s="6" t="n">
        <v>12936000</v>
      </c>
      <c r="D7" s="6" t="n">
        <v>63726000</v>
      </c>
      <c r="E7" s="6" t="n">
        <v>27967000</v>
      </c>
    </row>
    <row r="8" spans="1:5">
      <c r="A8" s="4" t="s">
        <v>80</v>
      </c>
    </row>
    <row r="9" spans="1:5">
      <c r="A9" s="3" t="s">
        <v>216</v>
      </c>
    </row>
    <row r="10" spans="1:5">
      <c r="A10" s="4" t="s">
        <v>566</v>
      </c>
      <c r="C10" s="5" t="n">
        <v>70</v>
      </c>
    </row>
    <row r="11" spans="1:5">
      <c r="A11" s="4" t="s">
        <v>564</v>
      </c>
      <c r="C11" s="6" t="n">
        <v>624361000</v>
      </c>
    </row>
    <row r="12" spans="1:5">
      <c r="A12" s="4" t="s">
        <v>73</v>
      </c>
      <c r="C12" s="6" t="n">
        <v>83015000</v>
      </c>
    </row>
    <row r="13" spans="1:5">
      <c r="A13" s="4" t="s">
        <v>567</v>
      </c>
      <c r="C13" s="4" t="s">
        <v>568</v>
      </c>
      <c r="D13" s="4" t="s">
        <v>569</v>
      </c>
    </row>
    <row r="14" spans="1:5">
      <c r="A14" s="3" t="s">
        <v>565</v>
      </c>
    </row>
    <row r="15" spans="1:5">
      <c r="A15" s="5" t="n">
        <v>2018</v>
      </c>
      <c r="C15" s="6" t="n">
        <v>24871000</v>
      </c>
    </row>
    <row r="16" spans="1:5">
      <c r="A16" s="5" t="n">
        <v>2019</v>
      </c>
      <c r="C16" s="5" t="n">
        <v>14610000</v>
      </c>
    </row>
    <row r="17" spans="1:5">
      <c r="A17" s="5" t="n">
        <v>2020</v>
      </c>
      <c r="C17" s="5" t="n">
        <v>11901000</v>
      </c>
    </row>
    <row r="18" spans="1:5">
      <c r="A18" s="5" t="n">
        <v>2021</v>
      </c>
      <c r="C18" s="5" t="n">
        <v>20742000</v>
      </c>
    </row>
    <row r="19" spans="1:5">
      <c r="A19" s="5" t="n">
        <v>2022</v>
      </c>
      <c r="C19" s="5" t="n">
        <v>43771000</v>
      </c>
    </row>
    <row r="20" spans="1:5">
      <c r="A20" s="4" t="s">
        <v>415</v>
      </c>
      <c r="C20" s="5" t="n">
        <v>281051000</v>
      </c>
    </row>
    <row r="21" spans="1:5">
      <c r="A21" s="4" t="s">
        <v>133</v>
      </c>
      <c r="C21" s="6" t="n">
        <v>396946000</v>
      </c>
      <c r="D21" s="6" t="n">
        <v>399192000</v>
      </c>
    </row>
    <row r="22" spans="1:5">
      <c r="A22" s="4" t="s">
        <v>177</v>
      </c>
      <c r="B22" s="6" t="n">
        <v>4423000</v>
      </c>
    </row>
    <row r="23" spans="1:5">
      <c r="A23" s="4" t="s">
        <v>570</v>
      </c>
    </row>
    <row r="24" spans="1:5">
      <c r="A24" s="3" t="s">
        <v>216</v>
      </c>
    </row>
    <row r="25" spans="1:5">
      <c r="A25" s="4" t="s">
        <v>571</v>
      </c>
      <c r="C25" s="4" t="s">
        <v>572</v>
      </c>
    </row>
    <row r="26" spans="1:5">
      <c r="A26" s="4" t="s">
        <v>573</v>
      </c>
    </row>
    <row r="27" spans="1:5">
      <c r="A27" s="3" t="s">
        <v>216</v>
      </c>
    </row>
    <row r="28" spans="1:5">
      <c r="A28" s="4" t="s">
        <v>571</v>
      </c>
      <c r="C28" s="4" t="s">
        <v>57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30</v>
      </c>
      <c r="D2" s="2" t="s">
        <v>576</v>
      </c>
      <c r="E2" s="2" t="s">
        <v>83</v>
      </c>
    </row>
    <row r="3" spans="1:5">
      <c r="A3" s="3" t="s">
        <v>577</v>
      </c>
    </row>
    <row r="4" spans="1:5">
      <c r="A4" s="4" t="s">
        <v>578</v>
      </c>
      <c r="B4" s="6" t="n">
        <v>8776000</v>
      </c>
      <c r="C4" s="6" t="n">
        <v>9064000</v>
      </c>
    </row>
    <row r="5" spans="1:5">
      <c r="A5" s="4" t="s">
        <v>81</v>
      </c>
    </row>
    <row r="6" spans="1:5">
      <c r="A6" s="3" t="s">
        <v>577</v>
      </c>
    </row>
    <row r="7" spans="1:5">
      <c r="A7" s="4" t="s">
        <v>579</v>
      </c>
      <c r="B7" s="4" t="s">
        <v>580</v>
      </c>
    </row>
    <row r="8" spans="1:5">
      <c r="A8" s="4" t="s">
        <v>581</v>
      </c>
      <c r="B8" s="4" t="s">
        <v>582</v>
      </c>
      <c r="C8" s="4" t="s">
        <v>583</v>
      </c>
      <c r="E8" s="4" t="s">
        <v>584</v>
      </c>
    </row>
    <row r="9" spans="1:5">
      <c r="A9" s="4" t="s">
        <v>585</v>
      </c>
      <c r="B9" s="4" t="s">
        <v>586</v>
      </c>
    </row>
    <row r="10" spans="1:5">
      <c r="A10" s="4" t="s">
        <v>587</v>
      </c>
      <c r="B10" s="6" t="n">
        <v>9400000</v>
      </c>
      <c r="C10" s="6" t="n">
        <v>10000000</v>
      </c>
    </row>
    <row r="11" spans="1:5">
      <c r="A11" s="4" t="s">
        <v>534</v>
      </c>
      <c r="B11" s="5" t="n">
        <v>-624000</v>
      </c>
      <c r="C11" s="5" t="n">
        <v>-936000</v>
      </c>
    </row>
    <row r="12" spans="1:5">
      <c r="A12" s="4" t="s">
        <v>588</v>
      </c>
    </row>
    <row r="13" spans="1:5">
      <c r="A13" s="3" t="s">
        <v>577</v>
      </c>
    </row>
    <row r="14" spans="1:5">
      <c r="A14" s="4" t="s">
        <v>589</v>
      </c>
      <c r="B14" s="5" t="n">
        <v>15000000</v>
      </c>
    </row>
    <row r="15" spans="1:5">
      <c r="A15" s="4" t="s">
        <v>590</v>
      </c>
      <c r="B15" s="5" t="n">
        <v>10000000</v>
      </c>
    </row>
    <row r="16" spans="1:5">
      <c r="A16" s="4" t="s">
        <v>591</v>
      </c>
    </row>
    <row r="17" spans="1:5">
      <c r="A17" s="3" t="s">
        <v>577</v>
      </c>
    </row>
    <row r="18" spans="1:5">
      <c r="A18" s="4" t="s">
        <v>587</v>
      </c>
      <c r="B18" s="5" t="n">
        <v>9400000</v>
      </c>
      <c r="C18" s="5" t="n">
        <v>10000000</v>
      </c>
      <c r="D18" s="6" t="n">
        <v>3900000</v>
      </c>
    </row>
    <row r="19" spans="1:5">
      <c r="A19" s="4" t="s">
        <v>534</v>
      </c>
      <c r="B19" s="5" t="n">
        <v>-624000</v>
      </c>
      <c r="C19" s="5" t="n">
        <v>-936000</v>
      </c>
    </row>
    <row r="20" spans="1:5">
      <c r="A20" s="4" t="s">
        <v>578</v>
      </c>
      <c r="B20" s="5" t="n">
        <v>8776000</v>
      </c>
      <c r="C20" s="6" t="n">
        <v>9064000</v>
      </c>
    </row>
    <row r="21" spans="1:5">
      <c r="A21" s="4" t="s">
        <v>592</v>
      </c>
    </row>
    <row r="22" spans="1:5">
      <c r="A22" s="3" t="s">
        <v>577</v>
      </c>
    </row>
    <row r="23" spans="1:5">
      <c r="A23" s="4" t="s">
        <v>593</v>
      </c>
      <c r="B23" s="6" t="n">
        <v>100000000</v>
      </c>
    </row>
    <row r="24" spans="1:5">
      <c r="A24" s="4" t="s">
        <v>594</v>
      </c>
    </row>
    <row r="25" spans="1:5">
      <c r="A25" s="3" t="s">
        <v>577</v>
      </c>
    </row>
    <row r="26" spans="1:5">
      <c r="A26" s="4" t="s">
        <v>595</v>
      </c>
      <c r="B26" s="4" t="s">
        <v>596</v>
      </c>
      <c r="C26" s="4" t="s">
        <v>596</v>
      </c>
    </row>
    <row r="27" spans="1:5">
      <c r="A27" s="4" t="s">
        <v>597</v>
      </c>
    </row>
    <row r="28" spans="1:5">
      <c r="A28" s="3" t="s">
        <v>577</v>
      </c>
    </row>
    <row r="29" spans="1:5">
      <c r="A29" s="4" t="s">
        <v>595</v>
      </c>
      <c r="B29" s="4" t="s">
        <v>598</v>
      </c>
    </row>
    <row r="30" spans="1:5">
      <c r="A30" s="4" t="s">
        <v>599</v>
      </c>
    </row>
    <row r="31" spans="1:5">
      <c r="A31" s="3" t="s">
        <v>577</v>
      </c>
    </row>
    <row r="32" spans="1:5">
      <c r="A32" s="4" t="s">
        <v>595</v>
      </c>
      <c r="B32" s="4" t="s">
        <v>5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600</v>
      </c>
      <c r="B1" s="2" t="s">
        <v>1</v>
      </c>
    </row>
    <row r="2" spans="1:3">
      <c r="B2" s="2" t="s">
        <v>2</v>
      </c>
      <c r="C2" s="2" t="s">
        <v>30</v>
      </c>
    </row>
    <row r="3" spans="1:3">
      <c r="A3" s="4" t="s">
        <v>81</v>
      </c>
    </row>
    <row r="4" spans="1:3">
      <c r="A4" s="3" t="s">
        <v>601</v>
      </c>
    </row>
    <row r="5" spans="1:3">
      <c r="A5" s="4" t="s">
        <v>587</v>
      </c>
      <c r="B5" s="6" t="n">
        <v>9400000</v>
      </c>
      <c r="C5" s="6" t="n">
        <v>10000000</v>
      </c>
    </row>
    <row r="6" spans="1:3">
      <c r="A6" s="4" t="s">
        <v>602</v>
      </c>
    </row>
    <row r="7" spans="1:3">
      <c r="A7" s="3" t="s">
        <v>603</v>
      </c>
    </row>
    <row r="8" spans="1:3">
      <c r="A8" s="4" t="s">
        <v>604</v>
      </c>
      <c r="B8" s="5" t="n">
        <v>1615000</v>
      </c>
      <c r="C8" s="5" t="n">
        <v>1257000</v>
      </c>
    </row>
    <row r="9" spans="1:3">
      <c r="A9" s="3" t="s">
        <v>605</v>
      </c>
    </row>
    <row r="10" spans="1:3">
      <c r="A10" s="4" t="s">
        <v>604</v>
      </c>
      <c r="B10" s="5" t="n">
        <v>1492000</v>
      </c>
      <c r="C10" s="5" t="n">
        <v>2695000</v>
      </c>
    </row>
    <row r="11" spans="1:3">
      <c r="A11" s="4" t="s">
        <v>80</v>
      </c>
    </row>
    <row r="12" spans="1:3">
      <c r="A12" s="3" t="s">
        <v>601</v>
      </c>
    </row>
    <row r="13" spans="1:3">
      <c r="A13" s="4" t="s">
        <v>606</v>
      </c>
      <c r="B13" s="5" t="n">
        <v>397103000</v>
      </c>
      <c r="C13" s="5" t="n">
        <v>413916000</v>
      </c>
    </row>
    <row r="14" spans="1:3">
      <c r="A14" s="4" t="s">
        <v>607</v>
      </c>
      <c r="B14" s="5" t="n">
        <v>396946000</v>
      </c>
      <c r="C14" s="5" t="n">
        <v>399192000</v>
      </c>
    </row>
    <row r="15" spans="1:3">
      <c r="A15" s="4" t="s">
        <v>608</v>
      </c>
      <c r="B15" s="6" t="n">
        <v>157000</v>
      </c>
      <c r="C15" s="6" t="n">
        <v>14724000</v>
      </c>
    </row>
    <row r="16" spans="1:3">
      <c r="A16" s="4" t="s">
        <v>609</v>
      </c>
      <c r="B16" s="4" t="s">
        <v>610</v>
      </c>
      <c r="C16" s="4" t="s">
        <v>611</v>
      </c>
    </row>
    <row r="17" spans="1:3">
      <c r="A17" s="4" t="s">
        <v>612</v>
      </c>
      <c r="B17" s="4" t="s">
        <v>613</v>
      </c>
      <c r="C17" s="4" t="s">
        <v>4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14</v>
      </c>
      <c r="B1" s="2" t="s">
        <v>1</v>
      </c>
    </row>
    <row r="2" spans="1:2">
      <c r="B2" s="2" t="s">
        <v>333</v>
      </c>
    </row>
    <row r="3" spans="1:2">
      <c r="A3" s="3" t="s">
        <v>244</v>
      </c>
    </row>
    <row r="4" spans="1:2">
      <c r="A4" s="4" t="s">
        <v>615</v>
      </c>
      <c r="B4" s="5" t="n">
        <v>28</v>
      </c>
    </row>
    <row r="5" spans="1:2">
      <c r="A5" s="4" t="s">
        <v>616</v>
      </c>
      <c r="B5" s="5" t="n">
        <v>28</v>
      </c>
    </row>
    <row r="6" spans="1:2">
      <c r="A6" s="4" t="s">
        <v>617</v>
      </c>
      <c r="B6" s="5" t="n">
        <v>28</v>
      </c>
    </row>
    <row r="7" spans="1:2">
      <c r="A7" s="4" t="s">
        <v>618</v>
      </c>
      <c r="B7" s="6" t="n">
        <v>132965000</v>
      </c>
    </row>
    <row r="8" spans="1:2">
      <c r="A8" s="4" t="s">
        <v>619</v>
      </c>
      <c r="B8" s="4" t="s">
        <v>620</v>
      </c>
    </row>
    <row r="9" spans="1:2">
      <c r="A9" s="4" t="s">
        <v>621</v>
      </c>
      <c r="B9" s="4" t="s">
        <v>622</v>
      </c>
    </row>
    <row r="10" spans="1:2">
      <c r="A10" s="4" t="s">
        <v>524</v>
      </c>
    </row>
    <row r="11" spans="1:2">
      <c r="A11" s="3" t="s">
        <v>244</v>
      </c>
    </row>
    <row r="12" spans="1:2">
      <c r="A12" s="4" t="s">
        <v>623</v>
      </c>
      <c r="B12" s="4" t="s">
        <v>572</v>
      </c>
    </row>
    <row r="13" spans="1:2">
      <c r="A13" s="4" t="s">
        <v>526</v>
      </c>
    </row>
    <row r="14" spans="1:2">
      <c r="A14" s="3" t="s">
        <v>244</v>
      </c>
    </row>
    <row r="15" spans="1:2">
      <c r="A15" s="4" t="s">
        <v>623</v>
      </c>
      <c r="B15" s="4"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5"/>
  </cols>
  <sheetData>
    <row r="1" spans="1:5">
      <c r="A1" s="1" t="s">
        <v>625</v>
      </c>
      <c r="B1" s="2" t="s">
        <v>1</v>
      </c>
    </row>
    <row r="2" spans="1:5">
      <c r="B2" s="2" t="s">
        <v>626</v>
      </c>
      <c r="C2" s="2" t="s">
        <v>627</v>
      </c>
      <c r="D2" s="2" t="s">
        <v>334</v>
      </c>
      <c r="E2" s="2" t="s">
        <v>628</v>
      </c>
    </row>
    <row r="3" spans="1:5">
      <c r="A3" s="4" t="s">
        <v>629</v>
      </c>
    </row>
    <row r="4" spans="1:5">
      <c r="A4" s="3" t="s">
        <v>630</v>
      </c>
    </row>
    <row r="5" spans="1:5">
      <c r="A5" s="4" t="s">
        <v>631</v>
      </c>
      <c r="C5" s="6" t="n">
        <v>0</v>
      </c>
      <c r="D5" s="6" t="n">
        <v>0</v>
      </c>
      <c r="E5" s="6" t="n">
        <v>0</v>
      </c>
    </row>
    <row r="6" spans="1:5">
      <c r="A6" s="4" t="s">
        <v>632</v>
      </c>
    </row>
    <row r="7" spans="1:5">
      <c r="A7" s="3" t="s">
        <v>630</v>
      </c>
    </row>
    <row r="8" spans="1:5">
      <c r="A8" s="4" t="s">
        <v>469</v>
      </c>
      <c r="C8" s="5" t="n">
        <v>2</v>
      </c>
    </row>
    <row r="9" spans="1:5">
      <c r="A9" s="4" t="s">
        <v>633</v>
      </c>
    </row>
    <row r="10" spans="1:5">
      <c r="A10" s="3" t="s">
        <v>630</v>
      </c>
    </row>
    <row r="11" spans="1:5">
      <c r="A11" s="4" t="s">
        <v>634</v>
      </c>
      <c r="C11" s="6" t="n">
        <v>201000</v>
      </c>
    </row>
    <row r="12" spans="1:5">
      <c r="A12" s="4" t="s">
        <v>635</v>
      </c>
    </row>
    <row r="13" spans="1:5">
      <c r="A13" s="3" t="s">
        <v>244</v>
      </c>
    </row>
    <row r="14" spans="1:5">
      <c r="A14" s="4" t="s">
        <v>636</v>
      </c>
      <c r="C14" s="5" t="n">
        <v>-221000</v>
      </c>
      <c r="D14" s="5" t="n">
        <v>255000</v>
      </c>
      <c r="E14" s="5" t="n">
        <v>-3722000</v>
      </c>
    </row>
    <row r="15" spans="1:5">
      <c r="A15" s="4" t="s">
        <v>637</v>
      </c>
      <c r="C15" s="6" t="n">
        <v>-1786000</v>
      </c>
      <c r="D15" s="5" t="n">
        <v>-2624000</v>
      </c>
      <c r="E15" s="6" t="n">
        <v>-2554000</v>
      </c>
    </row>
    <row r="16" spans="1:5">
      <c r="A16" s="3" t="s">
        <v>630</v>
      </c>
    </row>
    <row r="17" spans="1:5">
      <c r="A17" s="4" t="s">
        <v>638</v>
      </c>
      <c r="C17" s="5" t="n">
        <v>3</v>
      </c>
      <c r="E17" s="5" t="n">
        <v>1</v>
      </c>
    </row>
    <row r="18" spans="1:5">
      <c r="A18" s="4" t="s">
        <v>639</v>
      </c>
      <c r="B18" s="6" t="n">
        <v>565000</v>
      </c>
    </row>
    <row r="19" spans="1:5">
      <c r="A19" s="3" t="s">
        <v>640</v>
      </c>
    </row>
    <row r="20" spans="1:5">
      <c r="A20" s="4" t="s">
        <v>641</v>
      </c>
      <c r="C20" s="6" t="n">
        <v>1638000</v>
      </c>
      <c r="D20" s="5" t="n">
        <v>2951000</v>
      </c>
    </row>
    <row r="21" spans="1:5">
      <c r="A21" s="4" t="s">
        <v>642</v>
      </c>
      <c r="C21" s="5" t="n">
        <v>53000</v>
      </c>
      <c r="D21" s="5" t="n">
        <v>113000</v>
      </c>
    </row>
    <row r="22" spans="1:5">
      <c r="A22" s="4" t="s">
        <v>643</v>
      </c>
      <c r="C22" s="6" t="n">
        <v>1638000</v>
      </c>
      <c r="D22" s="5" t="n">
        <v>2951000</v>
      </c>
    </row>
    <row r="23" spans="1:5">
      <c r="A23" s="4" t="s">
        <v>644</v>
      </c>
    </row>
    <row r="24" spans="1:5">
      <c r="A24" s="3" t="s">
        <v>244</v>
      </c>
    </row>
    <row r="25" spans="1:5">
      <c r="A25" s="4" t="s">
        <v>645</v>
      </c>
      <c r="C25" s="5" t="n">
        <v>3</v>
      </c>
    </row>
    <row r="26" spans="1:5">
      <c r="A26" s="4" t="s">
        <v>646</v>
      </c>
      <c r="C26" s="4" t="s">
        <v>449</v>
      </c>
    </row>
    <row r="27" spans="1:5">
      <c r="A27" s="4" t="s">
        <v>647</v>
      </c>
      <c r="C27" s="5" t="n">
        <v>2</v>
      </c>
    </row>
    <row r="28" spans="1:5">
      <c r="A28" s="4" t="s">
        <v>648</v>
      </c>
      <c r="C28" s="6" t="n">
        <v>10491000</v>
      </c>
    </row>
    <row r="29" spans="1:5">
      <c r="A29" s="4" t="s">
        <v>636</v>
      </c>
      <c r="C29" s="5" t="n">
        <v>15000</v>
      </c>
      <c r="D29" s="5" t="n">
        <v>-31000</v>
      </c>
      <c r="E29" s="6" t="n">
        <v>-109000</v>
      </c>
    </row>
    <row r="30" spans="1:5">
      <c r="A30" s="4" t="s">
        <v>649</v>
      </c>
      <c r="C30" s="6" t="n">
        <v>-61000</v>
      </c>
      <c r="D30" s="5" t="n">
        <v>-95000</v>
      </c>
      <c r="E30" s="5" t="n">
        <v>-108000</v>
      </c>
    </row>
    <row r="31" spans="1:5">
      <c r="A31" s="3" t="s">
        <v>630</v>
      </c>
    </row>
    <row r="32" spans="1:5">
      <c r="A32" s="4" t="s">
        <v>639</v>
      </c>
      <c r="B32" s="6" t="n">
        <v>7000</v>
      </c>
    </row>
    <row r="33" spans="1:5">
      <c r="A33" s="4" t="s">
        <v>650</v>
      </c>
    </row>
    <row r="34" spans="1:5">
      <c r="A34" s="3" t="s">
        <v>244</v>
      </c>
    </row>
    <row r="35" spans="1:5">
      <c r="A35" s="4" t="s">
        <v>623</v>
      </c>
      <c r="C35" s="4" t="s">
        <v>651</v>
      </c>
    </row>
    <row r="36" spans="1:5">
      <c r="A36" s="4" t="s">
        <v>652</v>
      </c>
    </row>
    <row r="37" spans="1:5">
      <c r="A37" s="3" t="s">
        <v>244</v>
      </c>
    </row>
    <row r="38" spans="1:5">
      <c r="A38" s="4" t="s">
        <v>623</v>
      </c>
      <c r="C38" s="4" t="s">
        <v>653</v>
      </c>
    </row>
    <row r="39" spans="1:5">
      <c r="A39" s="4" t="s">
        <v>654</v>
      </c>
    </row>
    <row r="40" spans="1:5">
      <c r="A40" s="3" t="s">
        <v>630</v>
      </c>
    </row>
    <row r="41" spans="1:5">
      <c r="A41" s="4" t="s">
        <v>655</v>
      </c>
      <c r="D41" s="5" t="n">
        <v>178000</v>
      </c>
      <c r="E41" s="6" t="n">
        <v>472000</v>
      </c>
    </row>
    <row r="42" spans="1:5">
      <c r="A42" s="4" t="s">
        <v>656</v>
      </c>
    </row>
    <row r="43" spans="1:5">
      <c r="A43" s="3" t="s">
        <v>640</v>
      </c>
    </row>
    <row r="44" spans="1:5">
      <c r="A44" s="4" t="s">
        <v>657</v>
      </c>
      <c r="C44" s="6" t="n">
        <v>93000</v>
      </c>
      <c r="D44" s="6" t="n">
        <v>143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58</v>
      </c>
      <c r="B1" s="2" t="s">
        <v>1</v>
      </c>
    </row>
    <row r="2" spans="1:2">
      <c r="B2" s="2" t="s">
        <v>334</v>
      </c>
    </row>
    <row r="3" spans="1:2">
      <c r="A3" s="3" t="s">
        <v>659</v>
      </c>
    </row>
    <row r="4" spans="1:2">
      <c r="A4" s="4" t="s">
        <v>660</v>
      </c>
      <c r="B4" s="6" t="n">
        <v>5300</v>
      </c>
    </row>
    <row r="5" spans="1:2">
      <c r="A5" s="4" t="s">
        <v>154</v>
      </c>
      <c r="B5" s="5" t="n">
        <v>-27000</v>
      </c>
    </row>
    <row r="6" spans="1:2">
      <c r="A6" s="4" t="s">
        <v>661</v>
      </c>
    </row>
    <row r="7" spans="1:2">
      <c r="A7" s="3" t="s">
        <v>659</v>
      </c>
    </row>
    <row r="8" spans="1:2">
      <c r="A8" s="4" t="s">
        <v>662</v>
      </c>
      <c r="B8" s="6" t="n">
        <v>3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537</v>
      </c>
      <c r="C1" s="2" t="s">
        <v>664</v>
      </c>
      <c r="D1" s="2" t="s">
        <v>537</v>
      </c>
      <c r="E1" s="2" t="s">
        <v>2</v>
      </c>
      <c r="F1" s="2" t="s">
        <v>30</v>
      </c>
      <c r="G1" s="2" t="s">
        <v>83</v>
      </c>
    </row>
    <row r="2" spans="1:7">
      <c r="A2" s="3" t="s">
        <v>665</v>
      </c>
    </row>
    <row r="3" spans="1:7">
      <c r="A3" s="4" t="s">
        <v>666</v>
      </c>
      <c r="E3" s="6" t="n">
        <v>3133000</v>
      </c>
      <c r="F3" s="6" t="n">
        <v>2983000</v>
      </c>
      <c r="G3" s="6" t="n">
        <v>2334000</v>
      </c>
    </row>
    <row r="4" spans="1:7">
      <c r="A4" s="4" t="s">
        <v>667</v>
      </c>
    </row>
    <row r="5" spans="1:7">
      <c r="A5" s="3" t="s">
        <v>665</v>
      </c>
    </row>
    <row r="6" spans="1:7">
      <c r="A6" s="4" t="s">
        <v>545</v>
      </c>
      <c r="B6" s="4" t="s">
        <v>546</v>
      </c>
      <c r="D6" s="4" t="s">
        <v>546</v>
      </c>
    </row>
    <row r="7" spans="1:7">
      <c r="A7" s="4" t="s">
        <v>668</v>
      </c>
    </row>
    <row r="8" spans="1:7">
      <c r="A8" s="3" t="s">
        <v>665</v>
      </c>
    </row>
    <row r="9" spans="1:7">
      <c r="A9" s="4" t="s">
        <v>669</v>
      </c>
      <c r="E9" s="5" t="n">
        <v>1785976</v>
      </c>
      <c r="F9" s="5" t="n">
        <v>1785976</v>
      </c>
    </row>
    <row r="10" spans="1:7">
      <c r="A10" s="4" t="s">
        <v>670</v>
      </c>
      <c r="E10" s="4" t="s">
        <v>671</v>
      </c>
      <c r="F10" s="4" t="s">
        <v>672</v>
      </c>
    </row>
    <row r="11" spans="1:7">
      <c r="A11" s="4" t="s">
        <v>673</v>
      </c>
      <c r="G11" s="5" t="n">
        <v>81211</v>
      </c>
    </row>
    <row r="12" spans="1:7">
      <c r="A12" s="4" t="s">
        <v>674</v>
      </c>
      <c r="E12" s="6" t="n">
        <v>790000</v>
      </c>
      <c r="F12" s="6" t="n">
        <v>699000</v>
      </c>
      <c r="G12" s="6" t="n">
        <v>520000</v>
      </c>
    </row>
    <row r="13" spans="1:7">
      <c r="A13" s="4" t="s">
        <v>675</v>
      </c>
      <c r="E13" s="5" t="n">
        <v>757000</v>
      </c>
      <c r="F13" s="5" t="n">
        <v>645000</v>
      </c>
      <c r="G13" s="5" t="n">
        <v>339000</v>
      </c>
    </row>
    <row r="14" spans="1:7">
      <c r="A14" s="4" t="s">
        <v>676</v>
      </c>
    </row>
    <row r="15" spans="1:7">
      <c r="A15" s="3" t="s">
        <v>665</v>
      </c>
    </row>
    <row r="16" spans="1:7">
      <c r="A16" s="4" t="s">
        <v>677</v>
      </c>
      <c r="E16" s="5" t="n">
        <v>2673000</v>
      </c>
      <c r="F16" s="5" t="n">
        <v>2504000</v>
      </c>
      <c r="G16" s="5" t="n">
        <v>2339000</v>
      </c>
    </row>
    <row r="17" spans="1:7">
      <c r="A17" s="4" t="s">
        <v>678</v>
      </c>
      <c r="E17" s="5" t="n">
        <v>1154000</v>
      </c>
      <c r="F17" s="5" t="n">
        <v>1057000</v>
      </c>
      <c r="G17" s="5" t="n">
        <v>892500</v>
      </c>
    </row>
    <row r="18" spans="1:7">
      <c r="A18" s="4" t="s">
        <v>679</v>
      </c>
      <c r="E18" s="5" t="n">
        <v>216000</v>
      </c>
      <c r="F18" s="5" t="n">
        <v>196000</v>
      </c>
      <c r="G18" s="5" t="n">
        <v>196000</v>
      </c>
    </row>
    <row r="19" spans="1:7">
      <c r="A19" s="4" t="s">
        <v>680</v>
      </c>
    </row>
    <row r="20" spans="1:7">
      <c r="A20" s="3" t="s">
        <v>665</v>
      </c>
    </row>
    <row r="21" spans="1:7">
      <c r="A21" s="4" t="s">
        <v>681</v>
      </c>
      <c r="E21" s="5" t="n">
        <v>276000</v>
      </c>
      <c r="F21" s="5" t="n">
        <v>262500</v>
      </c>
      <c r="G21" s="5" t="n">
        <v>262500</v>
      </c>
    </row>
    <row r="22" spans="1:7">
      <c r="A22" s="4" t="s">
        <v>682</v>
      </c>
    </row>
    <row r="23" spans="1:7">
      <c r="A23" s="3" t="s">
        <v>665</v>
      </c>
    </row>
    <row r="24" spans="1:7">
      <c r="A24" s="4" t="s">
        <v>681</v>
      </c>
      <c r="E24" s="5" t="n">
        <v>110000</v>
      </c>
      <c r="F24" s="5" t="n">
        <v>105000</v>
      </c>
      <c r="G24" s="5" t="n">
        <v>105000</v>
      </c>
    </row>
    <row r="25" spans="1:7">
      <c r="A25" s="4" t="s">
        <v>683</v>
      </c>
    </row>
    <row r="26" spans="1:7">
      <c r="A26" s="3" t="s">
        <v>665</v>
      </c>
    </row>
    <row r="27" spans="1:7">
      <c r="A27" s="4" t="s">
        <v>666</v>
      </c>
      <c r="E27" s="5" t="n">
        <v>1539000</v>
      </c>
      <c r="F27" s="5" t="n">
        <v>1480000</v>
      </c>
      <c r="G27" s="5" t="n">
        <v>1245000</v>
      </c>
    </row>
    <row r="28" spans="1:7">
      <c r="A28" s="4" t="s">
        <v>684</v>
      </c>
    </row>
    <row r="29" spans="1:7">
      <c r="A29" s="3" t="s">
        <v>665</v>
      </c>
    </row>
    <row r="30" spans="1:7">
      <c r="A30" s="4" t="s">
        <v>685</v>
      </c>
      <c r="E30" s="5" t="n">
        <v>143000</v>
      </c>
      <c r="F30" s="5" t="n">
        <v>185000</v>
      </c>
      <c r="G30" s="6" t="n">
        <v>198000</v>
      </c>
    </row>
    <row r="31" spans="1:7">
      <c r="A31" s="4" t="s">
        <v>686</v>
      </c>
      <c r="G31" s="4" t="s">
        <v>449</v>
      </c>
    </row>
    <row r="32" spans="1:7">
      <c r="A32" s="4" t="s">
        <v>687</v>
      </c>
    </row>
    <row r="33" spans="1:7">
      <c r="A33" s="3" t="s">
        <v>665</v>
      </c>
    </row>
    <row r="34" spans="1:7">
      <c r="A34" s="4" t="s">
        <v>688</v>
      </c>
      <c r="E34" s="5" t="n">
        <v>175000</v>
      </c>
      <c r="F34" s="5" t="n">
        <v>176000</v>
      </c>
      <c r="G34" s="6" t="n">
        <v>409000</v>
      </c>
    </row>
    <row r="35" spans="1:7">
      <c r="A35" s="4" t="s">
        <v>689</v>
      </c>
      <c r="E35" s="6" t="n">
        <v>88000</v>
      </c>
      <c r="F35" s="6" t="n">
        <v>88000</v>
      </c>
      <c r="G35" s="5" t="n">
        <v>205000</v>
      </c>
    </row>
    <row r="36" spans="1:7">
      <c r="A36" s="4" t="s">
        <v>690</v>
      </c>
      <c r="G36" s="6" t="n">
        <v>131000</v>
      </c>
    </row>
    <row r="37" spans="1:7">
      <c r="A37" s="4" t="s">
        <v>691</v>
      </c>
    </row>
    <row r="38" spans="1:7">
      <c r="A38" s="3" t="s">
        <v>665</v>
      </c>
    </row>
    <row r="39" spans="1:7">
      <c r="A39" s="4" t="s">
        <v>692</v>
      </c>
      <c r="C39" s="4" t="s">
        <v>693</v>
      </c>
    </row>
    <row r="40" spans="1:7">
      <c r="A40" s="4" t="s">
        <v>694</v>
      </c>
    </row>
    <row r="41" spans="1:7">
      <c r="A41" s="3" t="s">
        <v>665</v>
      </c>
    </row>
    <row r="42" spans="1:7">
      <c r="A42" s="4" t="s">
        <v>692</v>
      </c>
      <c r="C42" s="4" t="s">
        <v>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96</v>
      </c>
      <c r="B1" s="2" t="s">
        <v>697</v>
      </c>
      <c r="C1" s="2" t="s">
        <v>2</v>
      </c>
      <c r="D1" s="2" t="s">
        <v>30</v>
      </c>
      <c r="E1" s="2" t="s">
        <v>83</v>
      </c>
    </row>
    <row r="2" spans="1:5">
      <c r="A2" s="3" t="s">
        <v>698</v>
      </c>
    </row>
    <row r="3" spans="1:5">
      <c r="A3" s="4" t="s">
        <v>666</v>
      </c>
      <c r="C3" s="6" t="n">
        <v>3133000</v>
      </c>
      <c r="D3" s="6" t="n">
        <v>2983000</v>
      </c>
      <c r="E3" s="6" t="n">
        <v>2334000</v>
      </c>
    </row>
    <row r="4" spans="1:5">
      <c r="A4" s="4" t="s">
        <v>699</v>
      </c>
      <c r="C4" s="6" t="n">
        <v>7098000</v>
      </c>
    </row>
    <row r="5" spans="1:5">
      <c r="A5" s="4" t="s">
        <v>700</v>
      </c>
    </row>
    <row r="6" spans="1:5">
      <c r="A6" s="3" t="s">
        <v>266</v>
      </c>
    </row>
    <row r="7" spans="1:5">
      <c r="A7" s="4" t="s">
        <v>701</v>
      </c>
      <c r="C7" s="4" t="s">
        <v>702</v>
      </c>
    </row>
    <row r="8" spans="1:5">
      <c r="A8" s="3" t="s">
        <v>703</v>
      </c>
    </row>
    <row r="9" spans="1:5">
      <c r="A9" s="4" t="s">
        <v>704</v>
      </c>
      <c r="C9" s="5" t="n">
        <v>140100</v>
      </c>
      <c r="D9" s="5" t="n">
        <v>139225</v>
      </c>
      <c r="E9" s="5" t="n">
        <v>129975</v>
      </c>
    </row>
    <row r="10" spans="1:5">
      <c r="A10" s="4" t="s">
        <v>705</v>
      </c>
      <c r="C10" s="7" t="n">
        <v>24.75</v>
      </c>
      <c r="D10" s="7" t="n">
        <v>21.74</v>
      </c>
      <c r="E10" s="7" t="n">
        <v>24.6</v>
      </c>
    </row>
    <row r="11" spans="1:5">
      <c r="A11" s="4" t="s">
        <v>706</v>
      </c>
      <c r="C11" s="6" t="n">
        <v>3467000</v>
      </c>
      <c r="D11" s="6" t="n">
        <v>3027000</v>
      </c>
      <c r="E11" s="6" t="n">
        <v>3197000</v>
      </c>
    </row>
    <row r="12" spans="1:5">
      <c r="A12" s="3" t="s">
        <v>707</v>
      </c>
    </row>
    <row r="13" spans="1:5">
      <c r="A13" s="4" t="s">
        <v>708</v>
      </c>
      <c r="C13" s="5" t="n">
        <v>591750</v>
      </c>
      <c r="D13" s="5" t="n">
        <v>538755</v>
      </c>
      <c r="E13" s="5" t="n">
        <v>480995</v>
      </c>
    </row>
    <row r="14" spans="1:5">
      <c r="A14" s="4" t="s">
        <v>709</v>
      </c>
      <c r="C14" s="5" t="n">
        <v>140100</v>
      </c>
      <c r="D14" s="5" t="n">
        <v>139225</v>
      </c>
      <c r="E14" s="5" t="n">
        <v>129975</v>
      </c>
    </row>
    <row r="15" spans="1:5">
      <c r="A15" s="4" t="s">
        <v>710</v>
      </c>
      <c r="C15" s="5" t="n">
        <v>-118450</v>
      </c>
      <c r="D15" s="5" t="n">
        <v>-85730</v>
      </c>
      <c r="E15" s="5" t="n">
        <v>-72215</v>
      </c>
    </row>
    <row r="16" spans="1:5">
      <c r="A16" s="4" t="s">
        <v>711</v>
      </c>
      <c r="C16" s="5" t="n">
        <v>-500</v>
      </c>
      <c r="D16" s="5" t="n">
        <v>-500</v>
      </c>
    </row>
    <row r="17" spans="1:5">
      <c r="A17" s="4" t="s">
        <v>712</v>
      </c>
      <c r="C17" s="5" t="n">
        <v>612900</v>
      </c>
      <c r="D17" s="5" t="n">
        <v>591750</v>
      </c>
      <c r="E17" s="5" t="n">
        <v>538755</v>
      </c>
    </row>
    <row r="18" spans="1:5">
      <c r="A18" s="3" t="s">
        <v>713</v>
      </c>
    </row>
    <row r="19" spans="1:5">
      <c r="A19" s="4" t="s">
        <v>714</v>
      </c>
      <c r="C19" s="7" t="n">
        <v>22.89</v>
      </c>
      <c r="D19" s="7" t="n">
        <v>17.95</v>
      </c>
      <c r="E19" s="7" t="n">
        <v>17.12</v>
      </c>
    </row>
    <row r="20" spans="1:5">
      <c r="A20" s="4" t="s">
        <v>715</v>
      </c>
      <c r="C20" s="6" t="n">
        <v>3008000</v>
      </c>
      <c r="D20" s="6" t="n">
        <v>1451500</v>
      </c>
      <c r="E20" s="6" t="n">
        <v>612000</v>
      </c>
    </row>
    <row r="21" spans="1:5">
      <c r="A21" s="4" t="s">
        <v>716</v>
      </c>
      <c r="C21" s="7" t="n">
        <v>8.369999999999999</v>
      </c>
      <c r="D21" s="7" t="n">
        <v>21.05</v>
      </c>
    </row>
    <row r="22" spans="1:5">
      <c r="A22" s="3" t="s">
        <v>698</v>
      </c>
    </row>
    <row r="23" spans="1:5">
      <c r="A23" s="4" t="s">
        <v>666</v>
      </c>
      <c r="C23" s="6" t="n">
        <v>2966000</v>
      </c>
      <c r="D23" s="6" t="n">
        <v>2692000</v>
      </c>
      <c r="E23" s="6" t="n">
        <v>2204000</v>
      </c>
    </row>
    <row r="24" spans="1:5">
      <c r="A24" s="4" t="s">
        <v>717</v>
      </c>
      <c r="C24" s="4" t="s">
        <v>718</v>
      </c>
    </row>
    <row r="25" spans="1:5">
      <c r="A25" s="4" t="s">
        <v>380</v>
      </c>
    </row>
    <row r="26" spans="1:5">
      <c r="A26" s="3" t="s">
        <v>266</v>
      </c>
    </row>
    <row r="27" spans="1:5">
      <c r="A27" s="4" t="s">
        <v>719</v>
      </c>
      <c r="C27" s="4" t="s">
        <v>449</v>
      </c>
    </row>
    <row r="28" spans="1:5">
      <c r="A28" s="4" t="s">
        <v>720</v>
      </c>
      <c r="C28" s="4" t="s">
        <v>449</v>
      </c>
    </row>
    <row r="29" spans="1:5">
      <c r="A29" s="3" t="s">
        <v>703</v>
      </c>
    </row>
    <row r="30" spans="1:5">
      <c r="A30" s="4" t="s">
        <v>704</v>
      </c>
      <c r="C30" s="5" t="n">
        <v>76250</v>
      </c>
    </row>
    <row r="31" spans="1:5">
      <c r="A31" s="4" t="s">
        <v>705</v>
      </c>
      <c r="C31" s="7" t="n">
        <v>24.03</v>
      </c>
    </row>
    <row r="32" spans="1:5">
      <c r="A32" s="4" t="s">
        <v>706</v>
      </c>
      <c r="C32" s="6" t="n">
        <v>1004000</v>
      </c>
    </row>
    <row r="33" spans="1:5">
      <c r="A33" s="3" t="s">
        <v>707</v>
      </c>
    </row>
    <row r="34" spans="1:5">
      <c r="A34" s="4" t="s">
        <v>708</v>
      </c>
      <c r="C34" s="5" t="n">
        <v>200000</v>
      </c>
      <c r="D34" s="5" t="n">
        <v>200000</v>
      </c>
      <c r="E34" s="5" t="n">
        <v>200000</v>
      </c>
    </row>
    <row r="35" spans="1:5">
      <c r="A35" s="4" t="s">
        <v>709</v>
      </c>
      <c r="C35" s="5" t="n">
        <v>76250</v>
      </c>
    </row>
    <row r="36" spans="1:5">
      <c r="A36" s="4" t="s">
        <v>710</v>
      </c>
      <c r="C36" s="5" t="n">
        <v>-113584</v>
      </c>
    </row>
    <row r="37" spans="1:5">
      <c r="A37" s="4" t="s">
        <v>711</v>
      </c>
      <c r="C37" s="5" t="n">
        <v>-86416</v>
      </c>
    </row>
    <row r="38" spans="1:5">
      <c r="A38" s="4" t="s">
        <v>712</v>
      </c>
      <c r="C38" s="5" t="n">
        <v>76250</v>
      </c>
      <c r="D38" s="5" t="n">
        <v>200000</v>
      </c>
      <c r="E38" s="5" t="n">
        <v>200000</v>
      </c>
    </row>
    <row r="39" spans="1:5">
      <c r="A39" s="3" t="s">
        <v>698</v>
      </c>
    </row>
    <row r="40" spans="1:5">
      <c r="A40" s="4" t="s">
        <v>666</v>
      </c>
      <c r="C40" s="6" t="n">
        <v>167000</v>
      </c>
      <c r="D40" s="6" t="n">
        <v>291000</v>
      </c>
      <c r="E40" s="6" t="n">
        <v>130000</v>
      </c>
    </row>
    <row r="41" spans="1:5">
      <c r="A41" s="4" t="s">
        <v>717</v>
      </c>
      <c r="C41" s="4" t="s">
        <v>721</v>
      </c>
    </row>
    <row r="42" spans="1:5">
      <c r="A42" s="4" t="s">
        <v>722</v>
      </c>
    </row>
    <row r="43" spans="1:5">
      <c r="A43" s="3" t="s">
        <v>266</v>
      </c>
    </row>
    <row r="44" spans="1:5">
      <c r="A44" s="4" t="s">
        <v>723</v>
      </c>
      <c r="C44" s="4" t="s">
        <v>724</v>
      </c>
    </row>
    <row r="45" spans="1:5">
      <c r="A45" s="4" t="s">
        <v>725</v>
      </c>
      <c r="C45" s="4" t="s">
        <v>726</v>
      </c>
    </row>
    <row r="46" spans="1:5">
      <c r="A46" s="4" t="s">
        <v>727</v>
      </c>
      <c r="C46" s="4" t="s">
        <v>728</v>
      </c>
    </row>
    <row r="47" spans="1:5">
      <c r="A47" s="4" t="s">
        <v>729</v>
      </c>
      <c r="C47" s="4" t="s">
        <v>730</v>
      </c>
    </row>
    <row r="48" spans="1:5">
      <c r="A48" s="4" t="s">
        <v>731</v>
      </c>
      <c r="C48" s="4" t="s">
        <v>732</v>
      </c>
    </row>
    <row r="49" spans="1:5">
      <c r="A49" s="4" t="s">
        <v>733</v>
      </c>
      <c r="C49" s="4" t="s">
        <v>734</v>
      </c>
    </row>
    <row r="50" spans="1:5">
      <c r="A50" s="4" t="s">
        <v>387</v>
      </c>
    </row>
    <row r="51" spans="1:5">
      <c r="A51" s="3" t="s">
        <v>266</v>
      </c>
    </row>
    <row r="52" spans="1:5">
      <c r="A52" s="4" t="s">
        <v>735</v>
      </c>
      <c r="C52" s="5" t="n">
        <v>750000</v>
      </c>
    </row>
    <row r="53" spans="1:5">
      <c r="A53" s="4" t="s">
        <v>736</v>
      </c>
      <c r="B53" s="6" t="n">
        <v>3664000</v>
      </c>
    </row>
    <row r="54" spans="1:5">
      <c r="A54" s="3" t="s">
        <v>703</v>
      </c>
    </row>
    <row r="55" spans="1:5">
      <c r="A55" s="4" t="s">
        <v>704</v>
      </c>
      <c r="B55" s="5" t="n">
        <v>144750</v>
      </c>
    </row>
    <row r="56" spans="1:5">
      <c r="A56" s="3" t="s">
        <v>707</v>
      </c>
    </row>
    <row r="57" spans="1:5">
      <c r="A57" s="4" t="s">
        <v>709</v>
      </c>
      <c r="B57" s="5" t="n">
        <v>144750</v>
      </c>
    </row>
    <row r="58" spans="1:5">
      <c r="A58" s="4" t="s">
        <v>737</v>
      </c>
    </row>
    <row r="59" spans="1:5">
      <c r="A59" s="3" t="s">
        <v>703</v>
      </c>
    </row>
    <row r="60" spans="1:5">
      <c r="A60" s="4" t="s">
        <v>704</v>
      </c>
      <c r="C60" s="5" t="n">
        <v>140100</v>
      </c>
    </row>
    <row r="61" spans="1:5">
      <c r="A61" s="3" t="s">
        <v>707</v>
      </c>
    </row>
    <row r="62" spans="1:5">
      <c r="A62" s="4" t="s">
        <v>709</v>
      </c>
      <c r="C62" s="5" t="n">
        <v>140100</v>
      </c>
    </row>
    <row r="63" spans="1:5">
      <c r="A63" s="4" t="s">
        <v>710</v>
      </c>
      <c r="C63" s="5" t="n">
        <v>-3000</v>
      </c>
    </row>
    <row r="64" spans="1:5">
      <c r="A64" s="4" t="s">
        <v>711</v>
      </c>
      <c r="C64" s="5" t="n">
        <v>-100</v>
      </c>
    </row>
    <row r="65" spans="1:5">
      <c r="A65" s="4" t="s">
        <v>738</v>
      </c>
    </row>
    <row r="66" spans="1:5">
      <c r="A66" s="3" t="s">
        <v>703</v>
      </c>
    </row>
    <row r="67" spans="1:5">
      <c r="A67" s="4" t="s">
        <v>704</v>
      </c>
      <c r="C67" s="5" t="n">
        <v>76250</v>
      </c>
    </row>
    <row r="68" spans="1:5">
      <c r="A68" s="3" t="s">
        <v>707</v>
      </c>
    </row>
    <row r="69" spans="1:5">
      <c r="A69" s="4" t="s">
        <v>709</v>
      </c>
      <c r="C69" s="5" t="n">
        <v>76250</v>
      </c>
    </row>
    <row r="70" spans="1:5">
      <c r="A70" s="4" t="s">
        <v>712</v>
      </c>
      <c r="C70" s="5" t="n">
        <v>76250</v>
      </c>
    </row>
    <row r="71" spans="1:5">
      <c r="A71" s="4" t="s">
        <v>739</v>
      </c>
    </row>
    <row r="72" spans="1:5">
      <c r="A72" s="3" t="s">
        <v>266</v>
      </c>
    </row>
    <row r="73" spans="1:5">
      <c r="A73" s="4" t="s">
        <v>740</v>
      </c>
      <c r="C73" s="5" t="n">
        <v>500700</v>
      </c>
    </row>
    <row r="74" spans="1:5">
      <c r="A74" s="4" t="s">
        <v>741</v>
      </c>
      <c r="C74" s="5" t="n">
        <v>3350</v>
      </c>
    </row>
    <row r="75" spans="1:5">
      <c r="A75" s="4" t="s">
        <v>742</v>
      </c>
      <c r="C75" s="5" t="n">
        <v>21450</v>
      </c>
    </row>
    <row r="76" spans="1:5">
      <c r="A76" s="4" t="s">
        <v>743</v>
      </c>
    </row>
    <row r="77" spans="1:5">
      <c r="A77" s="3" t="s">
        <v>703</v>
      </c>
    </row>
    <row r="78" spans="1:5">
      <c r="A78" s="4" t="s">
        <v>706</v>
      </c>
      <c r="C78" s="6" t="n">
        <v>10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37"/>
    <col customWidth="1" max="6" min="6" width="57"/>
    <col customWidth="1" max="7" min="7" width="11"/>
  </cols>
  <sheetData>
    <row r="1" spans="1:7">
      <c r="A1" s="1" t="s">
        <v>127</v>
      </c>
      <c r="B1" s="2" t="s">
        <v>128</v>
      </c>
      <c r="C1" s="2" t="s">
        <v>129</v>
      </c>
      <c r="D1" s="2" t="s">
        <v>130</v>
      </c>
      <c r="E1" s="2" t="s">
        <v>131</v>
      </c>
      <c r="F1" s="2" t="s">
        <v>132</v>
      </c>
      <c r="G1" s="2" t="s">
        <v>133</v>
      </c>
    </row>
    <row r="2" spans="1:7">
      <c r="A2" s="4" t="s">
        <v>134</v>
      </c>
      <c r="B2" s="6" t="n">
        <v>15728</v>
      </c>
      <c r="C2" s="6" t="n">
        <v>219867</v>
      </c>
      <c r="D2" s="6" t="n">
        <v>-3195</v>
      </c>
      <c r="E2" s="6" t="n">
        <v>21876</v>
      </c>
      <c r="F2" s="6" t="n">
        <v>1628</v>
      </c>
      <c r="G2" s="6" t="n">
        <v>255904</v>
      </c>
    </row>
    <row r="3" spans="1:7">
      <c r="A3" s="3" t="s">
        <v>135</v>
      </c>
    </row>
    <row r="4" spans="1:7">
      <c r="A4" s="4" t="s">
        <v>136</v>
      </c>
      <c r="E4" s="5" t="n">
        <v>-26178</v>
      </c>
      <c r="G4" s="5" t="n">
        <v>-26178</v>
      </c>
    </row>
    <row r="5" spans="1:7">
      <c r="A5" s="4" t="s">
        <v>137</v>
      </c>
      <c r="B5" s="5" t="n">
        <v>295</v>
      </c>
      <c r="C5" s="5" t="n">
        <v>6162</v>
      </c>
      <c r="G5" s="5" t="n">
        <v>6457</v>
      </c>
    </row>
    <row r="6" spans="1:7">
      <c r="A6" s="4" t="s">
        <v>138</v>
      </c>
      <c r="B6" s="5" t="n">
        <v>72</v>
      </c>
      <c r="C6" s="5" t="n">
        <v>-72</v>
      </c>
    </row>
    <row r="7" spans="1:7">
      <c r="A7" s="4" t="s">
        <v>139</v>
      </c>
      <c r="B7" s="5" t="n">
        <v>197</v>
      </c>
      <c r="C7" s="5" t="n">
        <v>4087</v>
      </c>
      <c r="G7" s="5" t="n">
        <v>4284</v>
      </c>
    </row>
    <row r="8" spans="1:7">
      <c r="A8" s="4" t="s">
        <v>140</v>
      </c>
      <c r="F8" s="5" t="n">
        <v>713</v>
      </c>
      <c r="G8" s="5" t="n">
        <v>713</v>
      </c>
    </row>
    <row r="9" spans="1:7">
      <c r="A9" s="4" t="s">
        <v>141</v>
      </c>
      <c r="F9" s="5" t="n">
        <v>-1829</v>
      </c>
      <c r="G9" s="5" t="n">
        <v>-1829</v>
      </c>
    </row>
    <row r="10" spans="1:7">
      <c r="A10" s="4" t="s">
        <v>142</v>
      </c>
      <c r="C10" s="5" t="n">
        <v>2334</v>
      </c>
      <c r="G10" s="5" t="n">
        <v>2334</v>
      </c>
    </row>
    <row r="11" spans="1:7">
      <c r="A11" s="4" t="s">
        <v>109</v>
      </c>
      <c r="E11" s="5" t="n">
        <v>20517</v>
      </c>
      <c r="F11" s="5" t="n">
        <v>1390</v>
      </c>
      <c r="G11" s="5" t="n">
        <v>21907</v>
      </c>
    </row>
    <row r="12" spans="1:7">
      <c r="A12" s="4" t="s">
        <v>143</v>
      </c>
      <c r="D12" s="5" t="n">
        <v>-1195</v>
      </c>
      <c r="F12" s="5" t="n">
        <v>29</v>
      </c>
      <c r="G12" s="5" t="n">
        <v>-1166</v>
      </c>
    </row>
    <row r="13" spans="1:7">
      <c r="A13" s="4" t="s">
        <v>144</v>
      </c>
      <c r="B13" s="5" t="n">
        <v>16292</v>
      </c>
      <c r="C13" s="5" t="n">
        <v>232378</v>
      </c>
      <c r="D13" s="5" t="n">
        <v>-4390</v>
      </c>
      <c r="E13" s="5" t="n">
        <v>16215</v>
      </c>
      <c r="F13" s="5" t="n">
        <v>1931</v>
      </c>
      <c r="G13" s="5" t="n">
        <v>262426</v>
      </c>
    </row>
    <row r="14" spans="1:7">
      <c r="A14" s="3" t="s">
        <v>135</v>
      </c>
    </row>
    <row r="15" spans="1:7">
      <c r="A15" s="4" t="s">
        <v>136</v>
      </c>
      <c r="E15" s="5" t="n">
        <v>-29136</v>
      </c>
      <c r="G15" s="5" t="n">
        <v>-29136</v>
      </c>
    </row>
    <row r="16" spans="1:7">
      <c r="A16" s="4" t="s">
        <v>137</v>
      </c>
      <c r="B16" s="5" t="n">
        <v>1080</v>
      </c>
      <c r="C16" s="5" t="n">
        <v>24707</v>
      </c>
      <c r="G16" s="5" t="n">
        <v>25787</v>
      </c>
    </row>
    <row r="17" spans="1:7">
      <c r="A17" s="4" t="s">
        <v>138</v>
      </c>
      <c r="B17" s="5" t="n">
        <v>86</v>
      </c>
      <c r="C17" s="5" t="n">
        <v>-86</v>
      </c>
    </row>
    <row r="18" spans="1:7">
      <c r="A18" s="4" t="s">
        <v>139</v>
      </c>
      <c r="B18" s="5" t="n">
        <v>142</v>
      </c>
      <c r="C18" s="5" t="n">
        <v>2965</v>
      </c>
      <c r="G18" s="5" t="n">
        <v>3107</v>
      </c>
    </row>
    <row r="19" spans="1:7">
      <c r="A19" s="4" t="s">
        <v>140</v>
      </c>
      <c r="F19" s="5" t="n">
        <v>80</v>
      </c>
      <c r="G19" s="5" t="n">
        <v>80</v>
      </c>
    </row>
    <row r="20" spans="1:7">
      <c r="A20" s="4" t="s">
        <v>141</v>
      </c>
      <c r="F20" s="5" t="n">
        <v>-271</v>
      </c>
      <c r="G20" s="5" t="n">
        <v>-271</v>
      </c>
    </row>
    <row r="21" spans="1:7">
      <c r="A21" s="4" t="s">
        <v>145</v>
      </c>
      <c r="C21" s="5" t="n">
        <v>-436</v>
      </c>
      <c r="F21" s="5" t="n">
        <v>-10</v>
      </c>
      <c r="G21" s="5" t="n">
        <v>-446</v>
      </c>
    </row>
    <row r="22" spans="1:7">
      <c r="A22" s="4" t="s">
        <v>142</v>
      </c>
      <c r="C22" s="5" t="n">
        <v>2983</v>
      </c>
      <c r="G22" s="5" t="n">
        <v>2983</v>
      </c>
    </row>
    <row r="23" spans="1:7">
      <c r="A23" s="4" t="s">
        <v>109</v>
      </c>
      <c r="E23" s="5" t="n">
        <v>24422</v>
      </c>
      <c r="F23" s="5" t="n">
        <v>59</v>
      </c>
      <c r="G23" s="5" t="n">
        <v>24481</v>
      </c>
    </row>
    <row r="24" spans="1:7">
      <c r="A24" s="4" t="s">
        <v>143</v>
      </c>
      <c r="D24" s="5" t="n">
        <v>2911</v>
      </c>
      <c r="F24" s="5" t="n">
        <v>5</v>
      </c>
      <c r="G24" s="5" t="n">
        <v>2916</v>
      </c>
    </row>
    <row r="25" spans="1:7">
      <c r="A25" s="4" t="s">
        <v>146</v>
      </c>
      <c r="B25" s="5" t="n">
        <v>17600</v>
      </c>
      <c r="C25" s="5" t="n">
        <v>262511</v>
      </c>
      <c r="D25" s="5" t="n">
        <v>-1479</v>
      </c>
      <c r="E25" s="5" t="n">
        <v>11501</v>
      </c>
      <c r="F25" s="5" t="n">
        <v>1794</v>
      </c>
      <c r="G25" s="5" t="n">
        <v>291927</v>
      </c>
    </row>
    <row r="26" spans="1:7">
      <c r="A26" s="3" t="s">
        <v>135</v>
      </c>
    </row>
    <row r="27" spans="1:7">
      <c r="A27" s="4" t="s">
        <v>136</v>
      </c>
      <c r="E27" s="5" t="n">
        <v>-32391</v>
      </c>
      <c r="G27" s="5" t="n">
        <v>-32391</v>
      </c>
    </row>
    <row r="28" spans="1:7">
      <c r="A28" s="4" t="s">
        <v>137</v>
      </c>
      <c r="B28" s="5" t="n">
        <v>231</v>
      </c>
      <c r="C28" s="5" t="n">
        <v>5339</v>
      </c>
      <c r="G28" s="5" t="n">
        <v>5570</v>
      </c>
    </row>
    <row r="29" spans="1:7">
      <c r="A29" s="4" t="s">
        <v>138</v>
      </c>
      <c r="B29" s="5" t="n">
        <v>232</v>
      </c>
      <c r="C29" s="5" t="n">
        <v>-232</v>
      </c>
    </row>
    <row r="30" spans="1:7">
      <c r="A30" s="4" t="s">
        <v>139</v>
      </c>
      <c r="B30" s="5" t="n">
        <v>198</v>
      </c>
      <c r="C30" s="5" t="n">
        <v>4336</v>
      </c>
      <c r="G30" s="5" t="n">
        <v>4534</v>
      </c>
    </row>
    <row r="31" spans="1:7">
      <c r="A31" s="4" t="s">
        <v>140</v>
      </c>
      <c r="F31" s="5" t="n">
        <v>20</v>
      </c>
      <c r="G31" s="5" t="n">
        <v>20</v>
      </c>
    </row>
    <row r="32" spans="1:7">
      <c r="A32" s="4" t="s">
        <v>141</v>
      </c>
      <c r="F32" s="5" t="n">
        <v>-181</v>
      </c>
      <c r="G32" s="5" t="n">
        <v>-181</v>
      </c>
    </row>
    <row r="33" spans="1:7">
      <c r="A33" s="4" t="s">
        <v>142</v>
      </c>
      <c r="C33" s="5" t="n">
        <v>3133</v>
      </c>
      <c r="G33" s="5" t="n">
        <v>3133</v>
      </c>
    </row>
    <row r="34" spans="1:7">
      <c r="A34" s="4" t="s">
        <v>109</v>
      </c>
      <c r="E34" s="5" t="n">
        <v>24147</v>
      </c>
      <c r="F34" s="5" t="n">
        <v>102</v>
      </c>
      <c r="G34" s="5" t="n">
        <v>24249</v>
      </c>
    </row>
    <row r="35" spans="1:7">
      <c r="A35" s="4" t="s">
        <v>143</v>
      </c>
      <c r="D35" s="5" t="n">
        <v>1634</v>
      </c>
      <c r="F35" s="5" t="n">
        <v>7</v>
      </c>
      <c r="G35" s="5" t="n">
        <v>1641</v>
      </c>
    </row>
    <row r="36" spans="1:7">
      <c r="A36" s="4" t="s">
        <v>147</v>
      </c>
      <c r="B36" s="6" t="n">
        <v>18261</v>
      </c>
      <c r="C36" s="6" t="n">
        <v>275087</v>
      </c>
      <c r="D36" s="6" t="n">
        <v>155</v>
      </c>
      <c r="E36" s="6" t="n">
        <v>3257</v>
      </c>
      <c r="F36" s="6" t="n">
        <v>1742</v>
      </c>
      <c r="G36" s="6" t="n">
        <v>298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44</v>
      </c>
      <c r="B1" s="2" t="s">
        <v>745</v>
      </c>
      <c r="C1" s="2" t="s">
        <v>2</v>
      </c>
      <c r="D1" s="2" t="s">
        <v>30</v>
      </c>
      <c r="E1" s="2" t="s">
        <v>83</v>
      </c>
    </row>
    <row r="2" spans="1:5">
      <c r="A2" s="3" t="s">
        <v>746</v>
      </c>
    </row>
    <row r="3" spans="1:5">
      <c r="A3" s="4" t="s">
        <v>747</v>
      </c>
      <c r="C3" s="7" t="n">
        <v>1.74</v>
      </c>
      <c r="D3" s="7" t="n">
        <v>1.66</v>
      </c>
      <c r="E3" s="7" t="n">
        <v>1.58</v>
      </c>
    </row>
    <row r="4" spans="1:5">
      <c r="A4" s="4" t="s">
        <v>748</v>
      </c>
      <c r="C4" s="6" t="n">
        <v>32391000</v>
      </c>
      <c r="D4" s="6" t="n">
        <v>29136000</v>
      </c>
      <c r="E4" s="6" t="n">
        <v>26178000</v>
      </c>
    </row>
    <row r="5" spans="1:5">
      <c r="A5" s="3" t="s">
        <v>749</v>
      </c>
    </row>
    <row r="6" spans="1:5">
      <c r="A6" s="4" t="s">
        <v>750</v>
      </c>
      <c r="C6" s="5" t="n">
        <v>198000</v>
      </c>
      <c r="D6" s="5" t="n">
        <v>142000</v>
      </c>
      <c r="E6" s="5" t="n">
        <v>197000</v>
      </c>
    </row>
    <row r="7" spans="1:5">
      <c r="A7" s="3" t="s">
        <v>751</v>
      </c>
    </row>
    <row r="8" spans="1:5">
      <c r="A8" s="4" t="s">
        <v>752</v>
      </c>
      <c r="C8" s="5" t="n">
        <v>231000</v>
      </c>
      <c r="D8" s="5" t="n">
        <v>1079862</v>
      </c>
    </row>
    <row r="9" spans="1:5">
      <c r="A9" s="4" t="s">
        <v>753</v>
      </c>
      <c r="C9" s="6" t="n">
        <v>5758000</v>
      </c>
      <c r="D9" s="6" t="n">
        <v>25947000</v>
      </c>
    </row>
    <row r="10" spans="1:5">
      <c r="A10" s="4" t="s">
        <v>754</v>
      </c>
      <c r="C10" s="5" t="n">
        <v>58000</v>
      </c>
      <c r="D10" s="5" t="n">
        <v>262000</v>
      </c>
    </row>
    <row r="11" spans="1:5">
      <c r="A11" s="4" t="s">
        <v>755</v>
      </c>
      <c r="C11" s="6" t="n">
        <v>188000</v>
      </c>
      <c r="D11" s="6" t="n">
        <v>160000</v>
      </c>
    </row>
    <row r="12" spans="1:5">
      <c r="A12" s="4" t="s">
        <v>526</v>
      </c>
    </row>
    <row r="13" spans="1:5">
      <c r="A13" s="3" t="s">
        <v>749</v>
      </c>
    </row>
    <row r="14" spans="1:5">
      <c r="A14" s="4" t="s">
        <v>756</v>
      </c>
      <c r="C14" s="4" t="s">
        <v>546</v>
      </c>
    </row>
    <row r="15" spans="1:5">
      <c r="A15" s="4" t="s">
        <v>757</v>
      </c>
    </row>
    <row r="16" spans="1:5">
      <c r="A16" s="3" t="s">
        <v>746</v>
      </c>
    </row>
    <row r="17" spans="1:5">
      <c r="A17" s="4" t="s">
        <v>747</v>
      </c>
      <c r="B17" s="7" t="n">
        <v>0.45</v>
      </c>
    </row>
    <row r="18" spans="1:5">
      <c r="A18" s="4" t="s">
        <v>748</v>
      </c>
      <c r="B18" s="6" t="n">
        <v>858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s>
  <sheetData>
    <row r="1" spans="1:5">
      <c r="A1" s="1" t="s">
        <v>758</v>
      </c>
      <c r="B1" s="2" t="s">
        <v>1</v>
      </c>
    </row>
    <row r="2" spans="1:5">
      <c r="B2" s="2" t="s">
        <v>333</v>
      </c>
      <c r="C2" s="2" t="s">
        <v>334</v>
      </c>
      <c r="D2" s="2" t="s">
        <v>335</v>
      </c>
      <c r="E2" s="2" t="s">
        <v>626</v>
      </c>
    </row>
    <row r="3" spans="1:5">
      <c r="A3" s="4" t="s">
        <v>759</v>
      </c>
      <c r="B3" s="6" t="n">
        <v>275000</v>
      </c>
      <c r="C3" s="6" t="n">
        <v>273000</v>
      </c>
      <c r="D3" s="6" t="n">
        <v>266000</v>
      </c>
    </row>
    <row r="4" spans="1:5">
      <c r="A4" s="4" t="s">
        <v>760</v>
      </c>
      <c r="B4" s="5" t="n">
        <v>371094</v>
      </c>
    </row>
    <row r="5" spans="1:5">
      <c r="A5" s="4" t="s">
        <v>761</v>
      </c>
      <c r="B5" s="6" t="n">
        <v>463867</v>
      </c>
    </row>
    <row r="6" spans="1:5">
      <c r="A6" s="4" t="s">
        <v>762</v>
      </c>
      <c r="B6" s="5" t="n">
        <v>5</v>
      </c>
    </row>
    <row r="7" spans="1:5">
      <c r="A7" s="4" t="s">
        <v>763</v>
      </c>
      <c r="B7" s="4" t="s">
        <v>702</v>
      </c>
    </row>
    <row r="8" spans="1:5">
      <c r="A8" s="4" t="s">
        <v>764</v>
      </c>
      <c r="B8" s="5" t="n">
        <v>1</v>
      </c>
    </row>
    <row r="9" spans="1:5">
      <c r="A9" s="4" t="s">
        <v>765</v>
      </c>
      <c r="B9" s="4" t="s">
        <v>766</v>
      </c>
    </row>
    <row r="10" spans="1:5">
      <c r="A10" s="4" t="s">
        <v>767</v>
      </c>
    </row>
    <row r="11" spans="1:5">
      <c r="A11" s="4" t="s">
        <v>768</v>
      </c>
      <c r="B11" s="6" t="n">
        <v>3584000</v>
      </c>
      <c r="E11" s="6" t="n">
        <v>7800000</v>
      </c>
    </row>
    <row r="12" spans="1:5">
      <c r="A12" s="4" t="s">
        <v>769</v>
      </c>
    </row>
    <row r="13" spans="1:5">
      <c r="A13" s="4" t="s">
        <v>768</v>
      </c>
      <c r="B13" s="6" t="n">
        <v>3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3</v>
      </c>
    </row>
    <row r="3" spans="1:4">
      <c r="A3" s="3" t="s">
        <v>226</v>
      </c>
    </row>
    <row r="4" spans="1:4">
      <c r="A4" s="4" t="s">
        <v>771</v>
      </c>
      <c r="B4" s="4" t="s">
        <v>772</v>
      </c>
    </row>
    <row r="5" spans="1:4">
      <c r="A5" s="4" t="s">
        <v>773</v>
      </c>
      <c r="B5" s="6" t="n">
        <v>0</v>
      </c>
      <c r="C5" s="6" t="n">
        <v>6000</v>
      </c>
      <c r="D5" s="6" t="n">
        <v>174000</v>
      </c>
    </row>
    <row r="6" spans="1:4">
      <c r="A6" s="4" t="s">
        <v>774</v>
      </c>
      <c r="B6" s="4" t="s">
        <v>775</v>
      </c>
      <c r="C6" s="4" t="s">
        <v>776</v>
      </c>
      <c r="D6" s="4" t="s">
        <v>777</v>
      </c>
    </row>
    <row r="7" spans="1:4">
      <c r="A7" s="3" t="s">
        <v>778</v>
      </c>
    </row>
    <row r="8" spans="1:4">
      <c r="A8" s="4" t="s">
        <v>779</v>
      </c>
      <c r="B8" s="6" t="n">
        <v>32393000</v>
      </c>
      <c r="C8" s="6" t="n">
        <v>29135000</v>
      </c>
      <c r="D8" s="6" t="n">
        <v>26179000</v>
      </c>
    </row>
    <row r="9" spans="1:4">
      <c r="A9" s="4" t="s">
        <v>780</v>
      </c>
      <c r="B9" s="5" t="n">
        <v>252000</v>
      </c>
      <c r="C9" s="5" t="n">
        <v>181000</v>
      </c>
      <c r="D9" s="5" t="n">
        <v>228000</v>
      </c>
    </row>
    <row r="10" spans="1:4">
      <c r="A10" s="4" t="s">
        <v>781</v>
      </c>
      <c r="B10" s="5" t="n">
        <v>32645000</v>
      </c>
      <c r="C10" s="5" t="n">
        <v>29316000</v>
      </c>
      <c r="D10" s="5" t="n">
        <v>26407000</v>
      </c>
    </row>
    <row r="11" spans="1:4">
      <c r="A11" s="4" t="s">
        <v>782</v>
      </c>
      <c r="B11" s="5" t="n">
        <v>-11916000</v>
      </c>
      <c r="C11" s="5" t="n">
        <v>-15209000</v>
      </c>
      <c r="D11" s="5" t="n">
        <v>-18177000</v>
      </c>
    </row>
    <row r="12" spans="1:4">
      <c r="A12" s="4" t="s">
        <v>783</v>
      </c>
      <c r="B12" s="5" t="n">
        <v>10263000</v>
      </c>
      <c r="C12" s="5" t="n">
        <v>11916000</v>
      </c>
      <c r="D12" s="5" t="n">
        <v>15209000</v>
      </c>
    </row>
    <row r="13" spans="1:4">
      <c r="A13" s="4" t="s">
        <v>784</v>
      </c>
      <c r="B13" s="6" t="n">
        <v>30992000</v>
      </c>
      <c r="C13" s="6" t="n">
        <v>26023000</v>
      </c>
      <c r="D13" s="6" t="n">
        <v>23439000</v>
      </c>
    </row>
    <row r="14" spans="1:4">
      <c r="A14" s="4" t="s">
        <v>526</v>
      </c>
    </row>
    <row r="15" spans="1:4">
      <c r="A15" s="3" t="s">
        <v>778</v>
      </c>
    </row>
    <row r="16" spans="1:4">
      <c r="A16" s="4" t="s">
        <v>785</v>
      </c>
      <c r="B16" s="4" t="s">
        <v>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64</v>
      </c>
      <c r="J1" s="2" t="s">
        <v>1</v>
      </c>
    </row>
    <row r="2" spans="1:12">
      <c r="B2" s="2" t="s">
        <v>2</v>
      </c>
      <c r="C2" s="2" t="s">
        <v>366</v>
      </c>
      <c r="D2" s="2" t="s">
        <v>4</v>
      </c>
      <c r="E2" s="2" t="s">
        <v>367</v>
      </c>
      <c r="F2" s="2" t="s">
        <v>30</v>
      </c>
      <c r="G2" s="2" t="s">
        <v>368</v>
      </c>
      <c r="H2" s="2" t="s">
        <v>369</v>
      </c>
      <c r="I2" s="2" t="s">
        <v>370</v>
      </c>
      <c r="J2" s="2" t="s">
        <v>2</v>
      </c>
      <c r="K2" s="2" t="s">
        <v>30</v>
      </c>
      <c r="L2" s="2" t="s">
        <v>83</v>
      </c>
    </row>
    <row r="3" spans="1:12">
      <c r="A3" s="3" t="s">
        <v>231</v>
      </c>
    </row>
    <row r="4" spans="1:12">
      <c r="A4" s="4" t="s">
        <v>88</v>
      </c>
      <c r="B4" s="6" t="n">
        <v>19894</v>
      </c>
      <c r="C4" s="6" t="n">
        <v>19137</v>
      </c>
      <c r="D4" s="6" t="n">
        <v>18413</v>
      </c>
      <c r="E4" s="6" t="n">
        <v>18472</v>
      </c>
      <c r="F4" s="6" t="n">
        <v>18990</v>
      </c>
      <c r="G4" s="6" t="n">
        <v>18021</v>
      </c>
      <c r="H4" s="6" t="n">
        <v>17233</v>
      </c>
      <c r="I4" s="6" t="n">
        <v>16344</v>
      </c>
      <c r="J4" s="6" t="n">
        <v>75916</v>
      </c>
      <c r="K4" s="6" t="n">
        <v>70588</v>
      </c>
      <c r="L4" s="6" t="n">
        <v>65711</v>
      </c>
    </row>
    <row r="5" spans="1:12">
      <c r="A5" s="4" t="s">
        <v>108</v>
      </c>
      <c r="C5" s="5" t="n">
        <v>3269</v>
      </c>
      <c r="D5" s="5" t="n">
        <v>6568</v>
      </c>
      <c r="F5" s="5" t="n">
        <v>263</v>
      </c>
      <c r="G5" s="5" t="n">
        <v>119</v>
      </c>
      <c r="H5" s="5" t="n">
        <v>8918</v>
      </c>
      <c r="I5" s="5" t="n">
        <v>787</v>
      </c>
      <c r="J5" s="5" t="n">
        <v>9837</v>
      </c>
      <c r="K5" s="5" t="n">
        <v>10087</v>
      </c>
      <c r="L5" s="5" t="n">
        <v>5392</v>
      </c>
    </row>
    <row r="6" spans="1:12">
      <c r="A6" s="4" t="s">
        <v>109</v>
      </c>
      <c r="B6" s="5" t="n">
        <v>4242</v>
      </c>
      <c r="C6" s="5" t="n">
        <v>7128</v>
      </c>
      <c r="D6" s="5" t="n">
        <v>9993</v>
      </c>
      <c r="E6" s="5" t="n">
        <v>2886</v>
      </c>
      <c r="F6" s="5" t="n">
        <v>4414</v>
      </c>
      <c r="G6" s="5" t="n">
        <v>4323</v>
      </c>
      <c r="H6" s="5" t="n">
        <v>12459</v>
      </c>
      <c r="I6" s="5" t="n">
        <v>3285</v>
      </c>
      <c r="J6" s="5" t="n">
        <v>24249</v>
      </c>
      <c r="K6" s="5" t="n">
        <v>24481</v>
      </c>
      <c r="L6" s="5" t="n">
        <v>21907</v>
      </c>
    </row>
    <row r="7" spans="1:12">
      <c r="A7" s="4" t="s">
        <v>384</v>
      </c>
      <c r="B7" s="6" t="n">
        <v>4205</v>
      </c>
      <c r="C7" s="6" t="n">
        <v>7105</v>
      </c>
      <c r="D7" s="6" t="n">
        <v>9972</v>
      </c>
      <c r="E7" s="6" t="n">
        <v>2865</v>
      </c>
      <c r="F7" s="6" t="n">
        <v>4395</v>
      </c>
      <c r="G7" s="6" t="n">
        <v>4299</v>
      </c>
      <c r="H7" s="6" t="n">
        <v>12441</v>
      </c>
      <c r="I7" s="6" t="n">
        <v>3287</v>
      </c>
      <c r="J7" s="6" t="n">
        <v>24147</v>
      </c>
      <c r="K7" s="6" t="n">
        <v>24422</v>
      </c>
      <c r="L7" s="6" t="n">
        <v>20517</v>
      </c>
    </row>
    <row r="8" spans="1:12">
      <c r="A8" s="3" t="s">
        <v>112</v>
      </c>
    </row>
    <row r="9" spans="1:12">
      <c r="A9" s="4" t="s">
        <v>113</v>
      </c>
      <c r="B9" s="5" t="n">
        <v>18198</v>
      </c>
      <c r="C9" s="5" t="n">
        <v>18000</v>
      </c>
      <c r="D9" s="5" t="n">
        <v>17824</v>
      </c>
      <c r="E9" s="5" t="n">
        <v>17751</v>
      </c>
      <c r="F9" s="5" t="n">
        <v>17255</v>
      </c>
      <c r="G9" s="5" t="n">
        <v>16845</v>
      </c>
      <c r="H9" s="5" t="n">
        <v>16579</v>
      </c>
      <c r="I9" s="5" t="n">
        <v>16388</v>
      </c>
      <c r="J9" s="5" t="n">
        <v>17944</v>
      </c>
      <c r="K9" s="5" t="n">
        <v>16768</v>
      </c>
      <c r="L9" s="5" t="n">
        <v>15971</v>
      </c>
    </row>
    <row r="10" spans="1:12">
      <c r="A10" s="4" t="s">
        <v>114</v>
      </c>
      <c r="B10" s="5" t="n">
        <v>18269</v>
      </c>
      <c r="C10" s="5" t="n">
        <v>18079</v>
      </c>
      <c r="D10" s="5" t="n">
        <v>17938</v>
      </c>
      <c r="E10" s="5" t="n">
        <v>17865</v>
      </c>
      <c r="F10" s="5" t="n">
        <v>17369</v>
      </c>
      <c r="G10" s="5" t="n">
        <v>16962</v>
      </c>
      <c r="H10" s="5" t="n">
        <v>16686</v>
      </c>
      <c r="I10" s="5" t="n">
        <v>16495</v>
      </c>
      <c r="J10" s="5" t="n">
        <v>18047</v>
      </c>
      <c r="K10" s="5" t="n">
        <v>16882</v>
      </c>
      <c r="L10" s="5" t="n">
        <v>16079</v>
      </c>
    </row>
    <row r="11" spans="1:12">
      <c r="A11" s="3" t="s">
        <v>787</v>
      </c>
    </row>
    <row r="12" spans="1:12">
      <c r="A12" s="4" t="s">
        <v>115</v>
      </c>
      <c r="B12" s="7" t="n">
        <v>0.22</v>
      </c>
      <c r="C12" s="7" t="n">
        <v>0.38</v>
      </c>
      <c r="D12" s="7" t="n">
        <v>0.54</v>
      </c>
      <c r="E12" s="7" t="n">
        <v>0.15</v>
      </c>
      <c r="F12" s="7" t="n">
        <v>0.24</v>
      </c>
      <c r="G12" s="7" t="n">
        <v>0.24</v>
      </c>
      <c r="H12" s="7" t="n">
        <v>0.72</v>
      </c>
      <c r="I12" s="7" t="n">
        <v>0.19</v>
      </c>
      <c r="J12" s="7" t="n">
        <v>1.29</v>
      </c>
      <c r="K12" s="7" t="n">
        <v>1.4</v>
      </c>
      <c r="L12" s="7" t="n">
        <v>1.23</v>
      </c>
    </row>
    <row r="13" spans="1:12">
      <c r="A13" s="4" t="s">
        <v>116</v>
      </c>
      <c r="B13" s="7" t="n">
        <v>0.22</v>
      </c>
      <c r="C13" s="7" t="n">
        <v>0.38</v>
      </c>
      <c r="D13" s="7" t="n">
        <v>0.54</v>
      </c>
      <c r="E13" s="7" t="n">
        <v>0.15</v>
      </c>
      <c r="F13" s="7" t="n">
        <v>0.24</v>
      </c>
      <c r="G13" s="7" t="n">
        <v>0.24</v>
      </c>
      <c r="H13" s="7" t="n">
        <v>0.72</v>
      </c>
      <c r="I13" s="7" t="n">
        <v>0.18</v>
      </c>
      <c r="J13" s="7" t="n">
        <v>1.28</v>
      </c>
      <c r="K13" s="7" t="n">
        <v>1.39</v>
      </c>
      <c r="L13" s="7" t="n">
        <v>1.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9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88</v>
      </c>
      <c r="B1" s="2" t="s">
        <v>1</v>
      </c>
    </row>
    <row r="2" spans="1:5">
      <c r="B2" s="2" t="s">
        <v>627</v>
      </c>
      <c r="C2" s="2" t="s">
        <v>334</v>
      </c>
      <c r="D2" s="2" t="s">
        <v>335</v>
      </c>
      <c r="E2" s="2" t="s">
        <v>789</v>
      </c>
    </row>
    <row r="3" spans="1:5">
      <c r="A3" s="3" t="s">
        <v>233</v>
      </c>
    </row>
    <row r="4" spans="1:5">
      <c r="A4" s="4" t="s">
        <v>790</v>
      </c>
      <c r="B4" s="6" t="n">
        <v>396946000</v>
      </c>
    </row>
    <row r="5" spans="1:5">
      <c r="A5" s="3" t="s">
        <v>791</v>
      </c>
    </row>
    <row r="6" spans="1:5">
      <c r="A6" s="4" t="s">
        <v>32</v>
      </c>
      <c r="B6" s="5" t="n">
        <v>209320000</v>
      </c>
    </row>
    <row r="7" spans="1:5">
      <c r="A7" s="4" t="s">
        <v>792</v>
      </c>
      <c r="B7" s="5" t="n">
        <v>537860000</v>
      </c>
    </row>
    <row r="8" spans="1:5">
      <c r="A8" s="3" t="s">
        <v>793</v>
      </c>
    </row>
    <row r="9" spans="1:5">
      <c r="A9" s="4" t="s">
        <v>794</v>
      </c>
      <c r="B9" s="5" t="n">
        <v>28147000</v>
      </c>
    </row>
    <row r="10" spans="1:5">
      <c r="A10" s="3" t="s">
        <v>795</v>
      </c>
    </row>
    <row r="11" spans="1:5">
      <c r="A11" s="4" t="s">
        <v>32</v>
      </c>
      <c r="B11" s="5" t="n">
        <v>209320000</v>
      </c>
    </row>
    <row r="12" spans="1:5">
      <c r="A12" s="4" t="s">
        <v>792</v>
      </c>
      <c r="B12" s="5" t="n">
        <v>566007000</v>
      </c>
    </row>
    <row r="13" spans="1:5">
      <c r="A13" s="4" t="s">
        <v>133</v>
      </c>
      <c r="B13" s="5" t="n">
        <v>775327000</v>
      </c>
      <c r="C13" s="6" t="n">
        <v>748065000</v>
      </c>
      <c r="D13" s="6" t="n">
        <v>662182000</v>
      </c>
      <c r="E13" s="6" t="n">
        <v>592668000</v>
      </c>
    </row>
    <row r="14" spans="1:5">
      <c r="A14" s="4" t="s">
        <v>796</v>
      </c>
      <c r="B14" s="6" t="n">
        <v>108953000</v>
      </c>
      <c r="C14" s="6" t="n">
        <v>96852000</v>
      </c>
      <c r="D14" s="6" t="n">
        <v>87801000</v>
      </c>
      <c r="E14" s="6" t="n">
        <v>77643000</v>
      </c>
    </row>
    <row r="15" spans="1:5">
      <c r="A15" s="4" t="s">
        <v>524</v>
      </c>
    </row>
    <row r="16" spans="1:5">
      <c r="A16" s="3" t="s">
        <v>797</v>
      </c>
    </row>
    <row r="17" spans="1:5">
      <c r="A17" s="4" t="s">
        <v>798</v>
      </c>
      <c r="B17" s="4" t="s">
        <v>724</v>
      </c>
    </row>
    <row r="18" spans="1:5">
      <c r="A18" s="4" t="s">
        <v>526</v>
      </c>
    </row>
    <row r="19" spans="1:5">
      <c r="A19" s="3" t="s">
        <v>797</v>
      </c>
    </row>
    <row r="20" spans="1:5">
      <c r="A20" s="4" t="s">
        <v>798</v>
      </c>
      <c r="B20" s="4" t="s">
        <v>350</v>
      </c>
    </row>
    <row r="21" spans="1:5">
      <c r="A21" s="4" t="s">
        <v>799</v>
      </c>
    </row>
    <row r="22" spans="1:5">
      <c r="A22" s="3" t="s">
        <v>797</v>
      </c>
    </row>
    <row r="23" spans="1:5">
      <c r="A23" s="4" t="s">
        <v>800</v>
      </c>
      <c r="B23" s="6" t="n">
        <v>416000</v>
      </c>
    </row>
    <row r="24" spans="1:5">
      <c r="A24" s="4" t="s">
        <v>801</v>
      </c>
    </row>
    <row r="25" spans="1:5">
      <c r="A25" s="3" t="s">
        <v>797</v>
      </c>
    </row>
    <row r="26" spans="1:5">
      <c r="A26" s="4" t="s">
        <v>802</v>
      </c>
      <c r="B26" s="5" t="n">
        <v>7</v>
      </c>
    </row>
    <row r="27" spans="1:5">
      <c r="A27" s="4" t="s">
        <v>803</v>
      </c>
      <c r="B27" s="5" t="n">
        <v>5</v>
      </c>
    </row>
    <row r="28" spans="1:5">
      <c r="A28" s="4" t="s">
        <v>804</v>
      </c>
      <c r="B28" s="5" t="n">
        <v>7</v>
      </c>
    </row>
    <row r="29" spans="1:5">
      <c r="A29" s="4" t="s">
        <v>805</v>
      </c>
      <c r="B29" s="5" t="n">
        <v>11</v>
      </c>
    </row>
    <row r="30" spans="1:5">
      <c r="A30" s="4" t="s">
        <v>806</v>
      </c>
      <c r="B30" s="5" t="n">
        <v>6</v>
      </c>
    </row>
    <row r="31" spans="1:5">
      <c r="A31" s="4" t="s">
        <v>807</v>
      </c>
    </row>
    <row r="32" spans="1:5">
      <c r="A32" s="3" t="s">
        <v>791</v>
      </c>
    </row>
    <row r="33" spans="1:5">
      <c r="A33" s="4" t="s">
        <v>32</v>
      </c>
      <c r="B33" s="6" t="n">
        <v>807000</v>
      </c>
    </row>
    <row r="34" spans="1:5">
      <c r="A34" s="4" t="s">
        <v>792</v>
      </c>
      <c r="B34" s="5" t="n">
        <v>3027000</v>
      </c>
    </row>
    <row r="35" spans="1:5">
      <c r="A35" s="3" t="s">
        <v>793</v>
      </c>
    </row>
    <row r="36" spans="1:5">
      <c r="A36" s="4" t="s">
        <v>794</v>
      </c>
      <c r="B36" s="5" t="n">
        <v>3126000</v>
      </c>
    </row>
    <row r="37" spans="1:5">
      <c r="A37" s="3" t="s">
        <v>795</v>
      </c>
    </row>
    <row r="38" spans="1:5">
      <c r="A38" s="4" t="s">
        <v>32</v>
      </c>
      <c r="B38" s="5" t="n">
        <v>807000</v>
      </c>
    </row>
    <row r="39" spans="1:5">
      <c r="A39" s="4" t="s">
        <v>792</v>
      </c>
      <c r="B39" s="5" t="n">
        <v>6153000</v>
      </c>
    </row>
    <row r="40" spans="1:5">
      <c r="A40" s="4" t="s">
        <v>133</v>
      </c>
      <c r="B40" s="5" t="n">
        <v>6960000</v>
      </c>
    </row>
    <row r="41" spans="1:5">
      <c r="A41" s="4" t="s">
        <v>796</v>
      </c>
      <c r="B41" s="5" t="n">
        <v>2290000</v>
      </c>
    </row>
    <row r="42" spans="1:5">
      <c r="A42" s="4" t="s">
        <v>808</v>
      </c>
    </row>
    <row r="43" spans="1:5">
      <c r="A43" s="3" t="s">
        <v>233</v>
      </c>
    </row>
    <row r="44" spans="1:5">
      <c r="A44" s="4" t="s">
        <v>790</v>
      </c>
      <c r="B44" s="5" t="n">
        <v>4814000</v>
      </c>
    </row>
    <row r="45" spans="1:5">
      <c r="A45" s="3" t="s">
        <v>791</v>
      </c>
    </row>
    <row r="46" spans="1:5">
      <c r="A46" s="4" t="s">
        <v>32</v>
      </c>
      <c r="B46" s="5" t="n">
        <v>1483000</v>
      </c>
    </row>
    <row r="47" spans="1:5">
      <c r="A47" s="4" t="s">
        <v>792</v>
      </c>
      <c r="B47" s="5" t="n">
        <v>5953000</v>
      </c>
    </row>
    <row r="48" spans="1:5">
      <c r="A48" s="3" t="s">
        <v>795</v>
      </c>
    </row>
    <row r="49" spans="1:5">
      <c r="A49" s="4" t="s">
        <v>32</v>
      </c>
      <c r="B49" s="5" t="n">
        <v>1483000</v>
      </c>
    </row>
    <row r="50" spans="1:5">
      <c r="A50" s="4" t="s">
        <v>792</v>
      </c>
      <c r="B50" s="5" t="n">
        <v>5953000</v>
      </c>
    </row>
    <row r="51" spans="1:5">
      <c r="A51" s="4" t="s">
        <v>133</v>
      </c>
      <c r="B51" s="5" t="n">
        <v>7436000</v>
      </c>
    </row>
    <row r="52" spans="1:5">
      <c r="A52" s="4" t="s">
        <v>796</v>
      </c>
      <c r="B52" s="5" t="n">
        <v>1096000</v>
      </c>
    </row>
    <row r="53" spans="1:5">
      <c r="A53" s="4" t="s">
        <v>809</v>
      </c>
    </row>
    <row r="54" spans="1:5">
      <c r="A54" s="3" t="s">
        <v>233</v>
      </c>
    </row>
    <row r="55" spans="1:5">
      <c r="A55" s="4" t="s">
        <v>790</v>
      </c>
      <c r="B55" s="5" t="n">
        <v>8865000</v>
      </c>
    </row>
    <row r="56" spans="1:5">
      <c r="A56" s="3" t="s">
        <v>791</v>
      </c>
    </row>
    <row r="57" spans="1:5">
      <c r="A57" s="4" t="s">
        <v>32</v>
      </c>
      <c r="B57" s="5" t="n">
        <v>5449000</v>
      </c>
    </row>
    <row r="58" spans="1:5">
      <c r="A58" s="4" t="s">
        <v>792</v>
      </c>
      <c r="B58" s="5" t="n">
        <v>9873000</v>
      </c>
    </row>
    <row r="59" spans="1:5">
      <c r="A59" s="3" t="s">
        <v>795</v>
      </c>
    </row>
    <row r="60" spans="1:5">
      <c r="A60" s="4" t="s">
        <v>32</v>
      </c>
      <c r="B60" s="5" t="n">
        <v>5449000</v>
      </c>
    </row>
    <row r="61" spans="1:5">
      <c r="A61" s="4" t="s">
        <v>792</v>
      </c>
      <c r="B61" s="5" t="n">
        <v>9873000</v>
      </c>
    </row>
    <row r="62" spans="1:5">
      <c r="A62" s="4" t="s">
        <v>133</v>
      </c>
      <c r="B62" s="5" t="n">
        <v>15322000</v>
      </c>
    </row>
    <row r="63" spans="1:5">
      <c r="A63" s="4" t="s">
        <v>796</v>
      </c>
      <c r="B63" s="5" t="n">
        <v>1253000</v>
      </c>
    </row>
    <row r="64" spans="1:5">
      <c r="A64" s="4" t="s">
        <v>810</v>
      </c>
    </row>
    <row r="65" spans="1:5">
      <c r="A65" s="3" t="s">
        <v>791</v>
      </c>
    </row>
    <row r="66" spans="1:5">
      <c r="A66" s="4" t="s">
        <v>32</v>
      </c>
      <c r="B66" s="5" t="n">
        <v>1042000</v>
      </c>
    </row>
    <row r="67" spans="1:5">
      <c r="A67" s="4" t="s">
        <v>792</v>
      </c>
      <c r="B67" s="5" t="n">
        <v>4171000</v>
      </c>
    </row>
    <row r="68" spans="1:5">
      <c r="A68" s="3" t="s">
        <v>793</v>
      </c>
    </row>
    <row r="69" spans="1:5">
      <c r="A69" s="4" t="s">
        <v>794</v>
      </c>
      <c r="B69" s="5" t="n">
        <v>2517000</v>
      </c>
    </row>
    <row r="70" spans="1:5">
      <c r="A70" s="3" t="s">
        <v>795</v>
      </c>
    </row>
    <row r="71" spans="1:5">
      <c r="A71" s="4" t="s">
        <v>32</v>
      </c>
      <c r="B71" s="5" t="n">
        <v>1042000</v>
      </c>
    </row>
    <row r="72" spans="1:5">
      <c r="A72" s="4" t="s">
        <v>792</v>
      </c>
      <c r="B72" s="5" t="n">
        <v>6688000</v>
      </c>
    </row>
    <row r="73" spans="1:5">
      <c r="A73" s="4" t="s">
        <v>133</v>
      </c>
      <c r="B73" s="5" t="n">
        <v>7730000</v>
      </c>
    </row>
    <row r="74" spans="1:5">
      <c r="A74" s="4" t="s">
        <v>796</v>
      </c>
      <c r="B74" s="5" t="n">
        <v>2181000</v>
      </c>
    </row>
    <row r="75" spans="1:5">
      <c r="A75" s="4" t="s">
        <v>811</v>
      </c>
    </row>
    <row r="76" spans="1:5">
      <c r="A76" s="3" t="s">
        <v>233</v>
      </c>
    </row>
    <row r="77" spans="1:5">
      <c r="A77" s="4" t="s">
        <v>790</v>
      </c>
      <c r="B77" s="5" t="n">
        <v>11969000</v>
      </c>
    </row>
    <row r="78" spans="1:5">
      <c r="A78" s="3" t="s">
        <v>791</v>
      </c>
    </row>
    <row r="79" spans="1:5">
      <c r="A79" s="4" t="s">
        <v>32</v>
      </c>
      <c r="B79" s="5" t="n">
        <v>1951000</v>
      </c>
    </row>
    <row r="80" spans="1:5">
      <c r="A80" s="4" t="s">
        <v>792</v>
      </c>
      <c r="B80" s="5" t="n">
        <v>10954000</v>
      </c>
    </row>
    <row r="81" spans="1:5">
      <c r="A81" s="3" t="s">
        <v>793</v>
      </c>
    </row>
    <row r="82" spans="1:5">
      <c r="A82" s="4" t="s">
        <v>794</v>
      </c>
      <c r="B82" s="5" t="n">
        <v>5382000</v>
      </c>
    </row>
    <row r="83" spans="1:5">
      <c r="A83" s="3" t="s">
        <v>795</v>
      </c>
    </row>
    <row r="84" spans="1:5">
      <c r="A84" s="4" t="s">
        <v>32</v>
      </c>
      <c r="B84" s="5" t="n">
        <v>1951000</v>
      </c>
    </row>
    <row r="85" spans="1:5">
      <c r="A85" s="4" t="s">
        <v>792</v>
      </c>
      <c r="B85" s="5" t="n">
        <v>16336000</v>
      </c>
    </row>
    <row r="86" spans="1:5">
      <c r="A86" s="4" t="s">
        <v>133</v>
      </c>
      <c r="B86" s="5" t="n">
        <v>18287000</v>
      </c>
    </row>
    <row r="87" spans="1:5">
      <c r="A87" s="4" t="s">
        <v>796</v>
      </c>
      <c r="B87" s="5" t="n">
        <v>5255000</v>
      </c>
    </row>
    <row r="88" spans="1:5">
      <c r="A88" s="4" t="s">
        <v>812</v>
      </c>
    </row>
    <row r="89" spans="1:5">
      <c r="A89" s="3" t="s">
        <v>233</v>
      </c>
    </row>
    <row r="90" spans="1:5">
      <c r="A90" s="4" t="s">
        <v>790</v>
      </c>
      <c r="B90" s="5" t="n">
        <v>8290000</v>
      </c>
    </row>
    <row r="91" spans="1:5">
      <c r="A91" s="3" t="s">
        <v>791</v>
      </c>
    </row>
    <row r="92" spans="1:5">
      <c r="A92" s="4" t="s">
        <v>32</v>
      </c>
      <c r="B92" s="5" t="n">
        <v>1840000</v>
      </c>
    </row>
    <row r="93" spans="1:5">
      <c r="A93" s="4" t="s">
        <v>792</v>
      </c>
      <c r="B93" s="5" t="n">
        <v>12687000</v>
      </c>
    </row>
    <row r="94" spans="1:5">
      <c r="A94" s="3" t="s">
        <v>793</v>
      </c>
    </row>
    <row r="95" spans="1:5">
      <c r="A95" s="4" t="s">
        <v>794</v>
      </c>
      <c r="B95" s="5" t="n">
        <v>23000</v>
      </c>
    </row>
    <row r="96" spans="1:5">
      <c r="A96" s="3" t="s">
        <v>795</v>
      </c>
    </row>
    <row r="97" spans="1:5">
      <c r="A97" s="4" t="s">
        <v>32</v>
      </c>
      <c r="B97" s="5" t="n">
        <v>1840000</v>
      </c>
    </row>
    <row r="98" spans="1:5">
      <c r="A98" s="4" t="s">
        <v>792</v>
      </c>
      <c r="B98" s="5" t="n">
        <v>12710000</v>
      </c>
    </row>
    <row r="99" spans="1:5">
      <c r="A99" s="4" t="s">
        <v>133</v>
      </c>
      <c r="B99" s="5" t="n">
        <v>14550000</v>
      </c>
    </row>
    <row r="100" spans="1:5">
      <c r="A100" s="4" t="s">
        <v>796</v>
      </c>
      <c r="B100" s="5" t="n">
        <v>1568000</v>
      </c>
    </row>
    <row r="101" spans="1:5">
      <c r="A101" s="4" t="s">
        <v>813</v>
      </c>
    </row>
    <row r="102" spans="1:5">
      <c r="A102" s="3" t="s">
        <v>791</v>
      </c>
    </row>
    <row r="103" spans="1:5">
      <c r="A103" s="4" t="s">
        <v>32</v>
      </c>
      <c r="B103" s="5" t="n">
        <v>435000</v>
      </c>
    </row>
    <row r="104" spans="1:5">
      <c r="A104" s="4" t="s">
        <v>792</v>
      </c>
      <c r="B104" s="5" t="n">
        <v>1703000</v>
      </c>
    </row>
    <row r="105" spans="1:5">
      <c r="A105" s="3" t="s">
        <v>793</v>
      </c>
    </row>
    <row r="106" spans="1:5">
      <c r="A106" s="4" t="s">
        <v>794</v>
      </c>
      <c r="B106" s="5" t="n">
        <v>27000</v>
      </c>
    </row>
    <row r="107" spans="1:5">
      <c r="A107" s="3" t="s">
        <v>795</v>
      </c>
    </row>
    <row r="108" spans="1:5">
      <c r="A108" s="4" t="s">
        <v>32</v>
      </c>
      <c r="B108" s="5" t="n">
        <v>435000</v>
      </c>
    </row>
    <row r="109" spans="1:5">
      <c r="A109" s="4" t="s">
        <v>792</v>
      </c>
      <c r="B109" s="5" t="n">
        <v>1730000</v>
      </c>
    </row>
    <row r="110" spans="1:5">
      <c r="A110" s="4" t="s">
        <v>133</v>
      </c>
      <c r="B110" s="5" t="n">
        <v>2165000</v>
      </c>
    </row>
    <row r="111" spans="1:5">
      <c r="A111" s="4" t="s">
        <v>796</v>
      </c>
      <c r="B111" s="5" t="n">
        <v>734000</v>
      </c>
    </row>
    <row r="112" spans="1:5">
      <c r="A112" s="4" t="s">
        <v>814</v>
      </c>
    </row>
    <row r="113" spans="1:5">
      <c r="A113" s="3" t="s">
        <v>791</v>
      </c>
    </row>
    <row r="114" spans="1:5">
      <c r="A114" s="4" t="s">
        <v>32</v>
      </c>
      <c r="B114" s="5" t="n">
        <v>181000</v>
      </c>
    </row>
    <row r="115" spans="1:5">
      <c r="A115" s="4" t="s">
        <v>792</v>
      </c>
      <c r="B115" s="5" t="n">
        <v>724000</v>
      </c>
    </row>
    <row r="116" spans="1:5">
      <c r="A116" s="3" t="s">
        <v>795</v>
      </c>
    </row>
    <row r="117" spans="1:5">
      <c r="A117" s="4" t="s">
        <v>32</v>
      </c>
      <c r="B117" s="5" t="n">
        <v>181000</v>
      </c>
    </row>
    <row r="118" spans="1:5">
      <c r="A118" s="4" t="s">
        <v>792</v>
      </c>
      <c r="B118" s="5" t="n">
        <v>724000</v>
      </c>
    </row>
    <row r="119" spans="1:5">
      <c r="A119" s="4" t="s">
        <v>133</v>
      </c>
      <c r="B119" s="5" t="n">
        <v>905000</v>
      </c>
    </row>
    <row r="120" spans="1:5">
      <c r="A120" s="4" t="s">
        <v>796</v>
      </c>
      <c r="B120" s="5" t="n">
        <v>348000</v>
      </c>
    </row>
    <row r="121" spans="1:5">
      <c r="A121" s="4" t="s">
        <v>815</v>
      </c>
    </row>
    <row r="122" spans="1:5">
      <c r="A122" s="3" t="s">
        <v>233</v>
      </c>
    </row>
    <row r="123" spans="1:5">
      <c r="A123" s="4" t="s">
        <v>790</v>
      </c>
      <c r="B123" s="5" t="n">
        <v>2563000</v>
      </c>
    </row>
    <row r="124" spans="1:5">
      <c r="A124" s="3" t="s">
        <v>791</v>
      </c>
    </row>
    <row r="125" spans="1:5">
      <c r="A125" s="4" t="s">
        <v>32</v>
      </c>
      <c r="B125" s="5" t="n">
        <v>182000</v>
      </c>
    </row>
    <row r="126" spans="1:5">
      <c r="A126" s="4" t="s">
        <v>792</v>
      </c>
      <c r="B126" s="5" t="n">
        <v>728000</v>
      </c>
    </row>
    <row r="127" spans="1:5">
      <c r="A127" s="3" t="s">
        <v>793</v>
      </c>
    </row>
    <row r="128" spans="1:5">
      <c r="A128" s="4" t="s">
        <v>794</v>
      </c>
      <c r="B128" s="5" t="n">
        <v>281000</v>
      </c>
    </row>
    <row r="129" spans="1:5">
      <c r="A129" s="3" t="s">
        <v>795</v>
      </c>
    </row>
    <row r="130" spans="1:5">
      <c r="A130" s="4" t="s">
        <v>32</v>
      </c>
      <c r="B130" s="5" t="n">
        <v>182000</v>
      </c>
    </row>
    <row r="131" spans="1:5">
      <c r="A131" s="4" t="s">
        <v>792</v>
      </c>
      <c r="B131" s="5" t="n">
        <v>1009000</v>
      </c>
    </row>
    <row r="132" spans="1:5">
      <c r="A132" s="4" t="s">
        <v>133</v>
      </c>
      <c r="B132" s="5" t="n">
        <v>1191000</v>
      </c>
    </row>
    <row r="133" spans="1:5">
      <c r="A133" s="4" t="s">
        <v>796</v>
      </c>
      <c r="B133" s="5" t="n">
        <v>380000</v>
      </c>
    </row>
    <row r="134" spans="1:5">
      <c r="A134" s="4" t="s">
        <v>816</v>
      </c>
    </row>
    <row r="135" spans="1:5">
      <c r="A135" s="3" t="s">
        <v>233</v>
      </c>
    </row>
    <row r="136" spans="1:5">
      <c r="A136" s="4" t="s">
        <v>790</v>
      </c>
      <c r="B136" s="5" t="n">
        <v>2749000</v>
      </c>
    </row>
    <row r="137" spans="1:5">
      <c r="A137" s="3" t="s">
        <v>791</v>
      </c>
    </row>
    <row r="138" spans="1:5">
      <c r="A138" s="4" t="s">
        <v>32</v>
      </c>
      <c r="B138" s="5" t="n">
        <v>774000</v>
      </c>
    </row>
    <row r="139" spans="1:5">
      <c r="A139" s="4" t="s">
        <v>792</v>
      </c>
      <c r="B139" s="5" t="n">
        <v>3029000</v>
      </c>
    </row>
    <row r="140" spans="1:5">
      <c r="A140" s="3" t="s">
        <v>793</v>
      </c>
    </row>
    <row r="141" spans="1:5">
      <c r="A141" s="4" t="s">
        <v>794</v>
      </c>
      <c r="B141" s="5" t="n">
        <v>975000</v>
      </c>
    </row>
    <row r="142" spans="1:5">
      <c r="A142" s="3" t="s">
        <v>795</v>
      </c>
    </row>
    <row r="143" spans="1:5">
      <c r="A143" s="4" t="s">
        <v>32</v>
      </c>
      <c r="B143" s="5" t="n">
        <v>774000</v>
      </c>
    </row>
    <row r="144" spans="1:5">
      <c r="A144" s="4" t="s">
        <v>792</v>
      </c>
      <c r="B144" s="5" t="n">
        <v>4004000</v>
      </c>
    </row>
    <row r="145" spans="1:5">
      <c r="A145" s="4" t="s">
        <v>133</v>
      </c>
      <c r="B145" s="5" t="n">
        <v>4778000</v>
      </c>
    </row>
    <row r="146" spans="1:5">
      <c r="A146" s="4" t="s">
        <v>796</v>
      </c>
      <c r="B146" s="5" t="n">
        <v>1324000</v>
      </c>
    </row>
    <row r="147" spans="1:5">
      <c r="A147" s="4" t="s">
        <v>817</v>
      </c>
    </row>
    <row r="148" spans="1:5">
      <c r="A148" s="3" t="s">
        <v>791</v>
      </c>
    </row>
    <row r="149" spans="1:5">
      <c r="A149" s="4" t="s">
        <v>32</v>
      </c>
      <c r="B149" s="5" t="n">
        <v>1027000</v>
      </c>
    </row>
    <row r="150" spans="1:5">
      <c r="A150" s="4" t="s">
        <v>792</v>
      </c>
      <c r="B150" s="5" t="n">
        <v>3623000</v>
      </c>
    </row>
    <row r="151" spans="1:5">
      <c r="A151" s="3" t="s">
        <v>793</v>
      </c>
    </row>
    <row r="152" spans="1:5">
      <c r="A152" s="4" t="s">
        <v>794</v>
      </c>
      <c r="B152" s="5" t="n">
        <v>2050000</v>
      </c>
    </row>
    <row r="153" spans="1:5">
      <c r="A153" s="3" t="s">
        <v>795</v>
      </c>
    </row>
    <row r="154" spans="1:5">
      <c r="A154" s="4" t="s">
        <v>32</v>
      </c>
      <c r="B154" s="5" t="n">
        <v>1027000</v>
      </c>
    </row>
    <row r="155" spans="1:5">
      <c r="A155" s="4" t="s">
        <v>792</v>
      </c>
      <c r="B155" s="5" t="n">
        <v>5673000</v>
      </c>
    </row>
    <row r="156" spans="1:5">
      <c r="A156" s="4" t="s">
        <v>133</v>
      </c>
      <c r="B156" s="5" t="n">
        <v>6700000</v>
      </c>
    </row>
    <row r="157" spans="1:5">
      <c r="A157" s="4" t="s">
        <v>796</v>
      </c>
      <c r="B157" s="5" t="n">
        <v>1063000</v>
      </c>
    </row>
    <row r="158" spans="1:5">
      <c r="A158" s="4" t="s">
        <v>818</v>
      </c>
    </row>
    <row r="159" spans="1:5">
      <c r="A159" s="3" t="s">
        <v>233</v>
      </c>
    </row>
    <row r="160" spans="1:5">
      <c r="A160" s="4" t="s">
        <v>790</v>
      </c>
      <c r="B160" s="5" t="n">
        <v>20527000</v>
      </c>
    </row>
    <row r="161" spans="1:5">
      <c r="A161" s="3" t="s">
        <v>791</v>
      </c>
    </row>
    <row r="162" spans="1:5">
      <c r="A162" s="4" t="s">
        <v>32</v>
      </c>
      <c r="B162" s="5" t="n">
        <v>6474000</v>
      </c>
    </row>
    <row r="163" spans="1:5">
      <c r="A163" s="4" t="s">
        <v>792</v>
      </c>
      <c r="B163" s="5" t="n">
        <v>25282000</v>
      </c>
    </row>
    <row r="164" spans="1:5">
      <c r="A164" s="3" t="s">
        <v>795</v>
      </c>
    </row>
    <row r="165" spans="1:5">
      <c r="A165" s="4" t="s">
        <v>32</v>
      </c>
      <c r="B165" s="5" t="n">
        <v>6474000</v>
      </c>
    </row>
    <row r="166" spans="1:5">
      <c r="A166" s="4" t="s">
        <v>792</v>
      </c>
      <c r="B166" s="5" t="n">
        <v>25282000</v>
      </c>
    </row>
    <row r="167" spans="1:5">
      <c r="A167" s="4" t="s">
        <v>133</v>
      </c>
      <c r="B167" s="5" t="n">
        <v>31756000</v>
      </c>
    </row>
    <row r="168" spans="1:5">
      <c r="A168" s="4" t="s">
        <v>796</v>
      </c>
      <c r="B168" s="5" t="n">
        <v>6979000</v>
      </c>
    </row>
    <row r="169" spans="1:5">
      <c r="A169" s="4" t="s">
        <v>819</v>
      </c>
    </row>
    <row r="170" spans="1:5">
      <c r="A170" s="3" t="s">
        <v>233</v>
      </c>
    </row>
    <row r="171" spans="1:5">
      <c r="A171" s="4" t="s">
        <v>790</v>
      </c>
      <c r="B171" s="5" t="n">
        <v>2788000</v>
      </c>
    </row>
    <row r="172" spans="1:5">
      <c r="A172" s="3" t="s">
        <v>791</v>
      </c>
    </row>
    <row r="173" spans="1:5">
      <c r="A173" s="4" t="s">
        <v>32</v>
      </c>
      <c r="B173" s="5" t="n">
        <v>1043000</v>
      </c>
    </row>
    <row r="174" spans="1:5">
      <c r="A174" s="4" t="s">
        <v>792</v>
      </c>
      <c r="B174" s="5" t="n">
        <v>2404000</v>
      </c>
    </row>
    <row r="175" spans="1:5">
      <c r="A175" s="3" t="s">
        <v>795</v>
      </c>
    </row>
    <row r="176" spans="1:5">
      <c r="A176" s="4" t="s">
        <v>32</v>
      </c>
      <c r="B176" s="5" t="n">
        <v>1043000</v>
      </c>
    </row>
    <row r="177" spans="1:5">
      <c r="A177" s="4" t="s">
        <v>792</v>
      </c>
      <c r="B177" s="5" t="n">
        <v>2404000</v>
      </c>
    </row>
    <row r="178" spans="1:5">
      <c r="A178" s="4" t="s">
        <v>133</v>
      </c>
      <c r="B178" s="5" t="n">
        <v>3447000</v>
      </c>
    </row>
    <row r="179" spans="1:5">
      <c r="A179" s="4" t="s">
        <v>796</v>
      </c>
      <c r="B179" s="5" t="n">
        <v>466000</v>
      </c>
    </row>
    <row r="180" spans="1:5">
      <c r="A180" s="4" t="s">
        <v>820</v>
      </c>
    </row>
    <row r="181" spans="1:5">
      <c r="A181" s="3" t="s">
        <v>233</v>
      </c>
    </row>
    <row r="182" spans="1:5">
      <c r="A182" s="4" t="s">
        <v>790</v>
      </c>
      <c r="B182" s="5" t="n">
        <v>2384000</v>
      </c>
    </row>
    <row r="183" spans="1:5">
      <c r="A183" s="3" t="s">
        <v>791</v>
      </c>
    </row>
    <row r="184" spans="1:5">
      <c r="A184" s="4" t="s">
        <v>32</v>
      </c>
      <c r="B184" s="5" t="n">
        <v>1231000</v>
      </c>
    </row>
    <row r="185" spans="1:5">
      <c r="A185" s="4" t="s">
        <v>792</v>
      </c>
      <c r="B185" s="5" t="n">
        <v>1669000</v>
      </c>
    </row>
    <row r="186" spans="1:5">
      <c r="A186" s="3" t="s">
        <v>795</v>
      </c>
    </row>
    <row r="187" spans="1:5">
      <c r="A187" s="4" t="s">
        <v>32</v>
      </c>
      <c r="B187" s="5" t="n">
        <v>1231000</v>
      </c>
    </row>
    <row r="188" spans="1:5">
      <c r="A188" s="4" t="s">
        <v>792</v>
      </c>
      <c r="B188" s="5" t="n">
        <v>1669000</v>
      </c>
    </row>
    <row r="189" spans="1:5">
      <c r="A189" s="4" t="s">
        <v>133</v>
      </c>
      <c r="B189" s="5" t="n">
        <v>2900000</v>
      </c>
    </row>
    <row r="190" spans="1:5">
      <c r="A190" s="4" t="s">
        <v>796</v>
      </c>
      <c r="B190" s="5" t="n">
        <v>271000</v>
      </c>
    </row>
    <row r="191" spans="1:5">
      <c r="A191" s="4" t="s">
        <v>821</v>
      </c>
    </row>
    <row r="192" spans="1:5">
      <c r="A192" s="3" t="s">
        <v>233</v>
      </c>
    </row>
    <row r="193" spans="1:5">
      <c r="A193" s="4" t="s">
        <v>790</v>
      </c>
      <c r="B193" s="5" t="n">
        <v>735000</v>
      </c>
    </row>
    <row r="194" spans="1:5">
      <c r="A194" s="3" t="s">
        <v>791</v>
      </c>
    </row>
    <row r="195" spans="1:5">
      <c r="A195" s="4" t="s">
        <v>32</v>
      </c>
      <c r="B195" s="5" t="n">
        <v>165000</v>
      </c>
    </row>
    <row r="196" spans="1:5">
      <c r="A196" s="4" t="s">
        <v>792</v>
      </c>
      <c r="B196" s="5" t="n">
        <v>1348000</v>
      </c>
    </row>
    <row r="197" spans="1:5">
      <c r="A197" s="3" t="s">
        <v>793</v>
      </c>
    </row>
    <row r="198" spans="1:5">
      <c r="A198" s="4" t="s">
        <v>794</v>
      </c>
      <c r="B198" s="5" t="n">
        <v>11000</v>
      </c>
    </row>
    <row r="199" spans="1:5">
      <c r="A199" s="3" t="s">
        <v>795</v>
      </c>
    </row>
    <row r="200" spans="1:5">
      <c r="A200" s="4" t="s">
        <v>32</v>
      </c>
      <c r="B200" s="5" t="n">
        <v>165000</v>
      </c>
    </row>
    <row r="201" spans="1:5">
      <c r="A201" s="4" t="s">
        <v>792</v>
      </c>
      <c r="B201" s="5" t="n">
        <v>1359000</v>
      </c>
    </row>
    <row r="202" spans="1:5">
      <c r="A202" s="4" t="s">
        <v>133</v>
      </c>
      <c r="B202" s="5" t="n">
        <v>1524000</v>
      </c>
    </row>
    <row r="203" spans="1:5">
      <c r="A203" s="4" t="s">
        <v>796</v>
      </c>
      <c r="B203" s="5" t="n">
        <v>199000</v>
      </c>
    </row>
    <row r="204" spans="1:5">
      <c r="A204" s="4" t="s">
        <v>822</v>
      </c>
    </row>
    <row r="205" spans="1:5">
      <c r="A205" s="3" t="s">
        <v>233</v>
      </c>
    </row>
    <row r="206" spans="1:5">
      <c r="A206" s="4" t="s">
        <v>790</v>
      </c>
      <c r="B206" s="5" t="n">
        <v>5933000</v>
      </c>
    </row>
    <row r="207" spans="1:5">
      <c r="A207" s="3" t="s">
        <v>791</v>
      </c>
    </row>
    <row r="208" spans="1:5">
      <c r="A208" s="4" t="s">
        <v>32</v>
      </c>
      <c r="B208" s="5" t="n">
        <v>1224000</v>
      </c>
    </row>
    <row r="209" spans="1:5">
      <c r="A209" s="4" t="s">
        <v>792</v>
      </c>
      <c r="B209" s="5" t="n">
        <v>6935000</v>
      </c>
    </row>
    <row r="210" spans="1:5">
      <c r="A210" s="3" t="s">
        <v>795</v>
      </c>
    </row>
    <row r="211" spans="1:5">
      <c r="A211" s="4" t="s">
        <v>32</v>
      </c>
      <c r="B211" s="5" t="n">
        <v>1224000</v>
      </c>
    </row>
    <row r="212" spans="1:5">
      <c r="A212" s="4" t="s">
        <v>792</v>
      </c>
      <c r="B212" s="5" t="n">
        <v>6935000</v>
      </c>
    </row>
    <row r="213" spans="1:5">
      <c r="A213" s="4" t="s">
        <v>133</v>
      </c>
      <c r="B213" s="5" t="n">
        <v>8159000</v>
      </c>
    </row>
    <row r="214" spans="1:5">
      <c r="A214" s="4" t="s">
        <v>796</v>
      </c>
      <c r="B214" s="5" t="n">
        <v>996000</v>
      </c>
    </row>
    <row r="215" spans="1:5">
      <c r="A215" s="4" t="s">
        <v>823</v>
      </c>
    </row>
    <row r="216" spans="1:5">
      <c r="A216" s="3" t="s">
        <v>233</v>
      </c>
    </row>
    <row r="217" spans="1:5">
      <c r="A217" s="4" t="s">
        <v>790</v>
      </c>
      <c r="B217" s="5" t="n">
        <v>24994000</v>
      </c>
    </row>
    <row r="218" spans="1:5">
      <c r="A218" s="3" t="s">
        <v>791</v>
      </c>
    </row>
    <row r="219" spans="1:5">
      <c r="A219" s="4" t="s">
        <v>32</v>
      </c>
      <c r="B219" s="5" t="n">
        <v>1804000</v>
      </c>
    </row>
    <row r="220" spans="1:5">
      <c r="A220" s="4" t="s">
        <v>792</v>
      </c>
      <c r="B220" s="5" t="n">
        <v>33650000</v>
      </c>
    </row>
    <row r="221" spans="1:5">
      <c r="A221" s="3" t="s">
        <v>795</v>
      </c>
    </row>
    <row r="222" spans="1:5">
      <c r="A222" s="4" t="s">
        <v>32</v>
      </c>
      <c r="B222" s="5" t="n">
        <v>1804000</v>
      </c>
    </row>
    <row r="223" spans="1:5">
      <c r="A223" s="4" t="s">
        <v>792</v>
      </c>
      <c r="B223" s="5" t="n">
        <v>33650000</v>
      </c>
    </row>
    <row r="224" spans="1:5">
      <c r="A224" s="4" t="s">
        <v>133</v>
      </c>
      <c r="B224" s="5" t="n">
        <v>35454000</v>
      </c>
    </row>
    <row r="225" spans="1:5">
      <c r="A225" s="4" t="s">
        <v>796</v>
      </c>
      <c r="B225" s="5" t="n">
        <v>5123000</v>
      </c>
    </row>
    <row r="226" spans="1:5">
      <c r="A226" s="4" t="s">
        <v>824</v>
      </c>
    </row>
    <row r="227" spans="1:5">
      <c r="A227" s="3" t="s">
        <v>233</v>
      </c>
    </row>
    <row r="228" spans="1:5">
      <c r="A228" s="4" t="s">
        <v>790</v>
      </c>
      <c r="B228" s="5" t="n">
        <v>4227000</v>
      </c>
    </row>
    <row r="229" spans="1:5">
      <c r="A229" s="3" t="s">
        <v>791</v>
      </c>
    </row>
    <row r="230" spans="1:5">
      <c r="A230" s="4" t="s">
        <v>32</v>
      </c>
      <c r="B230" s="5" t="n">
        <v>881000</v>
      </c>
    </row>
    <row r="231" spans="1:5">
      <c r="A231" s="4" t="s">
        <v>792</v>
      </c>
      <c r="B231" s="5" t="n">
        <v>6064000</v>
      </c>
    </row>
    <row r="232" spans="1:5">
      <c r="A232" s="3" t="s">
        <v>793</v>
      </c>
    </row>
    <row r="233" spans="1:5">
      <c r="A233" s="4" t="s">
        <v>794</v>
      </c>
      <c r="B233" s="5" t="n">
        <v>81000</v>
      </c>
    </row>
    <row r="234" spans="1:5">
      <c r="A234" s="3" t="s">
        <v>795</v>
      </c>
    </row>
    <row r="235" spans="1:5">
      <c r="A235" s="4" t="s">
        <v>32</v>
      </c>
      <c r="B235" s="5" t="n">
        <v>881000</v>
      </c>
    </row>
    <row r="236" spans="1:5">
      <c r="A236" s="4" t="s">
        <v>792</v>
      </c>
      <c r="B236" s="5" t="n">
        <v>6145000</v>
      </c>
    </row>
    <row r="237" spans="1:5">
      <c r="A237" s="4" t="s">
        <v>133</v>
      </c>
      <c r="B237" s="5" t="n">
        <v>7026000</v>
      </c>
    </row>
    <row r="238" spans="1:5">
      <c r="A238" s="4" t="s">
        <v>796</v>
      </c>
      <c r="B238" s="5" t="n">
        <v>481000</v>
      </c>
    </row>
    <row r="239" spans="1:5">
      <c r="A239" s="4" t="s">
        <v>825</v>
      </c>
    </row>
    <row r="240" spans="1:5">
      <c r="A240" s="3" t="s">
        <v>233</v>
      </c>
    </row>
    <row r="241" spans="1:5">
      <c r="A241" s="4" t="s">
        <v>790</v>
      </c>
      <c r="B241" s="5" t="n">
        <v>2389000</v>
      </c>
    </row>
    <row r="242" spans="1:5">
      <c r="A242" s="3" t="s">
        <v>791</v>
      </c>
    </row>
    <row r="243" spans="1:5">
      <c r="A243" s="4" t="s">
        <v>32</v>
      </c>
      <c r="B243" s="5" t="n">
        <v>578000</v>
      </c>
    </row>
    <row r="244" spans="1:5">
      <c r="A244" s="4" t="s">
        <v>792</v>
      </c>
      <c r="B244" s="5" t="n">
        <v>3727000</v>
      </c>
    </row>
    <row r="245" spans="1:5">
      <c r="A245" s="3" t="s">
        <v>793</v>
      </c>
    </row>
    <row r="246" spans="1:5">
      <c r="A246" s="4" t="s">
        <v>794</v>
      </c>
      <c r="B246" s="5" t="n">
        <v>4000</v>
      </c>
    </row>
    <row r="247" spans="1:5">
      <c r="A247" s="3" t="s">
        <v>795</v>
      </c>
    </row>
    <row r="248" spans="1:5">
      <c r="A248" s="4" t="s">
        <v>32</v>
      </c>
      <c r="B248" s="5" t="n">
        <v>578000</v>
      </c>
    </row>
    <row r="249" spans="1:5">
      <c r="A249" s="4" t="s">
        <v>792</v>
      </c>
      <c r="B249" s="5" t="n">
        <v>3731000</v>
      </c>
    </row>
    <row r="250" spans="1:5">
      <c r="A250" s="4" t="s">
        <v>133</v>
      </c>
      <c r="B250" s="5" t="n">
        <v>4309000</v>
      </c>
    </row>
    <row r="251" spans="1:5">
      <c r="A251" s="4" t="s">
        <v>796</v>
      </c>
      <c r="B251" s="5" t="n">
        <v>274000</v>
      </c>
    </row>
    <row r="252" spans="1:5">
      <c r="A252" s="4" t="s">
        <v>826</v>
      </c>
    </row>
    <row r="253" spans="1:5">
      <c r="A253" s="3" t="s">
        <v>791</v>
      </c>
    </row>
    <row r="254" spans="1:5">
      <c r="A254" s="4" t="s">
        <v>32</v>
      </c>
      <c r="B254" s="5" t="n">
        <v>51000</v>
      </c>
    </row>
    <row r="255" spans="1:5">
      <c r="A255" s="4" t="s">
        <v>792</v>
      </c>
      <c r="B255" s="5" t="n">
        <v>230000</v>
      </c>
    </row>
    <row r="256" spans="1:5">
      <c r="A256" s="3" t="s">
        <v>795</v>
      </c>
    </row>
    <row r="257" spans="1:5">
      <c r="A257" s="4" t="s">
        <v>32</v>
      </c>
      <c r="B257" s="5" t="n">
        <v>51000</v>
      </c>
    </row>
    <row r="258" spans="1:5">
      <c r="A258" s="4" t="s">
        <v>792</v>
      </c>
      <c r="B258" s="5" t="n">
        <v>230000</v>
      </c>
    </row>
    <row r="259" spans="1:5">
      <c r="A259" s="4" t="s">
        <v>133</v>
      </c>
      <c r="B259" s="5" t="n">
        <v>281000</v>
      </c>
    </row>
    <row r="260" spans="1:5">
      <c r="A260" s="4" t="s">
        <v>796</v>
      </c>
      <c r="B260" s="5" t="n">
        <v>16000</v>
      </c>
    </row>
    <row r="261" spans="1:5">
      <c r="A261" s="4" t="s">
        <v>827</v>
      </c>
    </row>
    <row r="262" spans="1:5">
      <c r="A262" s="3" t="s">
        <v>233</v>
      </c>
    </row>
    <row r="263" spans="1:5">
      <c r="A263" s="4" t="s">
        <v>790</v>
      </c>
      <c r="B263" s="5" t="n">
        <v>10325000</v>
      </c>
    </row>
    <row r="264" spans="1:5">
      <c r="A264" s="3" t="s">
        <v>791</v>
      </c>
    </row>
    <row r="265" spans="1:5">
      <c r="A265" s="4" t="s">
        <v>32</v>
      </c>
      <c r="B265" s="5" t="n">
        <v>1588000</v>
      </c>
    </row>
    <row r="266" spans="1:5">
      <c r="A266" s="4" t="s">
        <v>792</v>
      </c>
      <c r="B266" s="5" t="n">
        <v>14682000</v>
      </c>
    </row>
    <row r="267" spans="1:5">
      <c r="A267" s="3" t="s">
        <v>795</v>
      </c>
    </row>
    <row r="268" spans="1:5">
      <c r="A268" s="4" t="s">
        <v>32</v>
      </c>
      <c r="B268" s="5" t="n">
        <v>1588000</v>
      </c>
    </row>
    <row r="269" spans="1:5">
      <c r="A269" s="4" t="s">
        <v>792</v>
      </c>
      <c r="B269" s="5" t="n">
        <v>14682000</v>
      </c>
    </row>
    <row r="270" spans="1:5">
      <c r="A270" s="4" t="s">
        <v>133</v>
      </c>
      <c r="B270" s="5" t="n">
        <v>16270000</v>
      </c>
    </row>
    <row r="271" spans="1:5">
      <c r="A271" s="4" t="s">
        <v>796</v>
      </c>
      <c r="B271" s="5" t="n">
        <v>921000</v>
      </c>
    </row>
    <row r="272" spans="1:5">
      <c r="A272" s="4" t="s">
        <v>828</v>
      </c>
    </row>
    <row r="273" spans="1:5">
      <c r="A273" s="3" t="s">
        <v>233</v>
      </c>
    </row>
    <row r="274" spans="1:5">
      <c r="A274" s="4" t="s">
        <v>790</v>
      </c>
      <c r="B274" s="5" t="n">
        <v>11707000</v>
      </c>
    </row>
    <row r="275" spans="1:5">
      <c r="A275" s="3" t="s">
        <v>791</v>
      </c>
    </row>
    <row r="276" spans="1:5">
      <c r="A276" s="4" t="s">
        <v>32</v>
      </c>
      <c r="B276" s="5" t="n">
        <v>3728000</v>
      </c>
    </row>
    <row r="277" spans="1:5">
      <c r="A277" s="4" t="s">
        <v>792</v>
      </c>
      <c r="B277" s="5" t="n">
        <v>13006000</v>
      </c>
    </row>
    <row r="278" spans="1:5">
      <c r="A278" s="3" t="s">
        <v>793</v>
      </c>
    </row>
    <row r="279" spans="1:5">
      <c r="A279" s="4" t="s">
        <v>794</v>
      </c>
      <c r="B279" s="5" t="n">
        <v>695000</v>
      </c>
    </row>
    <row r="280" spans="1:5">
      <c r="A280" s="3" t="s">
        <v>795</v>
      </c>
    </row>
    <row r="281" spans="1:5">
      <c r="A281" s="4" t="s">
        <v>32</v>
      </c>
      <c r="B281" s="5" t="n">
        <v>3728000</v>
      </c>
    </row>
    <row r="282" spans="1:5">
      <c r="A282" s="4" t="s">
        <v>792</v>
      </c>
      <c r="B282" s="5" t="n">
        <v>13701000</v>
      </c>
    </row>
    <row r="283" spans="1:5">
      <c r="A283" s="4" t="s">
        <v>133</v>
      </c>
      <c r="B283" s="5" t="n">
        <v>17429000</v>
      </c>
    </row>
    <row r="284" spans="1:5">
      <c r="A284" s="4" t="s">
        <v>796</v>
      </c>
      <c r="B284" s="5" t="n">
        <v>809000</v>
      </c>
    </row>
    <row r="285" spans="1:5">
      <c r="A285" s="4" t="s">
        <v>829</v>
      </c>
    </row>
    <row r="286" spans="1:5">
      <c r="A286" s="3" t="s">
        <v>233</v>
      </c>
    </row>
    <row r="287" spans="1:5">
      <c r="A287" s="4" t="s">
        <v>790</v>
      </c>
      <c r="B287" s="5" t="n">
        <v>5086000</v>
      </c>
    </row>
    <row r="288" spans="1:5">
      <c r="A288" s="3" t="s">
        <v>791</v>
      </c>
    </row>
    <row r="289" spans="1:5">
      <c r="A289" s="4" t="s">
        <v>32</v>
      </c>
      <c r="B289" s="5" t="n">
        <v>693000</v>
      </c>
    </row>
    <row r="290" spans="1:5">
      <c r="A290" s="4" t="s">
        <v>792</v>
      </c>
      <c r="B290" s="5" t="n">
        <v>6893000</v>
      </c>
    </row>
    <row r="291" spans="1:5">
      <c r="A291" s="3" t="s">
        <v>793</v>
      </c>
    </row>
    <row r="292" spans="1:5">
      <c r="A292" s="4" t="s">
        <v>794</v>
      </c>
      <c r="B292" s="5" t="n">
        <v>11000</v>
      </c>
    </row>
    <row r="293" spans="1:5">
      <c r="A293" s="3" t="s">
        <v>795</v>
      </c>
    </row>
    <row r="294" spans="1:5">
      <c r="A294" s="4" t="s">
        <v>32</v>
      </c>
      <c r="B294" s="5" t="n">
        <v>693000</v>
      </c>
    </row>
    <row r="295" spans="1:5">
      <c r="A295" s="4" t="s">
        <v>792</v>
      </c>
      <c r="B295" s="5" t="n">
        <v>6904000</v>
      </c>
    </row>
    <row r="296" spans="1:5">
      <c r="A296" s="4" t="s">
        <v>133</v>
      </c>
      <c r="B296" s="5" t="n">
        <v>7597000</v>
      </c>
    </row>
    <row r="297" spans="1:5">
      <c r="A297" s="4" t="s">
        <v>796</v>
      </c>
      <c r="B297" s="5" t="n">
        <v>322000</v>
      </c>
    </row>
    <row r="298" spans="1:5">
      <c r="A298" s="4" t="s">
        <v>830</v>
      </c>
    </row>
    <row r="299" spans="1:5">
      <c r="A299" s="3" t="s">
        <v>233</v>
      </c>
    </row>
    <row r="300" spans="1:5">
      <c r="A300" s="4" t="s">
        <v>790</v>
      </c>
      <c r="B300" s="5" t="n">
        <v>5651000</v>
      </c>
    </row>
    <row r="301" spans="1:5">
      <c r="A301" s="3" t="s">
        <v>791</v>
      </c>
    </row>
    <row r="302" spans="1:5">
      <c r="A302" s="4" t="s">
        <v>32</v>
      </c>
      <c r="B302" s="5" t="n">
        <v>528000</v>
      </c>
    </row>
    <row r="303" spans="1:5">
      <c r="A303" s="4" t="s">
        <v>792</v>
      </c>
      <c r="B303" s="5" t="n">
        <v>8074000</v>
      </c>
    </row>
    <row r="304" spans="1:5">
      <c r="A304" s="3" t="s">
        <v>793</v>
      </c>
    </row>
    <row r="305" spans="1:5">
      <c r="A305" s="4" t="s">
        <v>794</v>
      </c>
      <c r="B305" s="5" t="n">
        <v>6000</v>
      </c>
    </row>
    <row r="306" spans="1:5">
      <c r="A306" s="3" t="s">
        <v>795</v>
      </c>
    </row>
    <row r="307" spans="1:5">
      <c r="A307" s="4" t="s">
        <v>32</v>
      </c>
      <c r="B307" s="5" t="n">
        <v>528000</v>
      </c>
    </row>
    <row r="308" spans="1:5">
      <c r="A308" s="4" t="s">
        <v>792</v>
      </c>
      <c r="B308" s="5" t="n">
        <v>8080000</v>
      </c>
    </row>
    <row r="309" spans="1:5">
      <c r="A309" s="4" t="s">
        <v>133</v>
      </c>
      <c r="B309" s="5" t="n">
        <v>8608000</v>
      </c>
    </row>
    <row r="310" spans="1:5">
      <c r="A310" s="4" t="s">
        <v>796</v>
      </c>
      <c r="B310" s="5" t="n">
        <v>375000</v>
      </c>
    </row>
    <row r="311" spans="1:5">
      <c r="A311" s="4" t="s">
        <v>831</v>
      </c>
    </row>
    <row r="312" spans="1:5">
      <c r="A312" s="3" t="s">
        <v>233</v>
      </c>
    </row>
    <row r="313" spans="1:5">
      <c r="A313" s="4" t="s">
        <v>790</v>
      </c>
      <c r="B313" s="5" t="n">
        <v>14487000</v>
      </c>
    </row>
    <row r="314" spans="1:5">
      <c r="A314" s="3" t="s">
        <v>791</v>
      </c>
    </row>
    <row r="315" spans="1:5">
      <c r="A315" s="4" t="s">
        <v>32</v>
      </c>
      <c r="B315" s="5" t="n">
        <v>3691000</v>
      </c>
    </row>
    <row r="316" spans="1:5">
      <c r="A316" s="4" t="s">
        <v>792</v>
      </c>
      <c r="B316" s="5" t="n">
        <v>17904000</v>
      </c>
    </row>
    <row r="317" spans="1:5">
      <c r="A317" s="3" t="s">
        <v>793</v>
      </c>
    </row>
    <row r="318" spans="1:5">
      <c r="A318" s="4" t="s">
        <v>794</v>
      </c>
      <c r="B318" s="5" t="n">
        <v>324000</v>
      </c>
    </row>
    <row r="319" spans="1:5">
      <c r="A319" s="3" t="s">
        <v>795</v>
      </c>
    </row>
    <row r="320" spans="1:5">
      <c r="A320" s="4" t="s">
        <v>32</v>
      </c>
      <c r="B320" s="5" t="n">
        <v>3691000</v>
      </c>
    </row>
    <row r="321" spans="1:5">
      <c r="A321" s="4" t="s">
        <v>792</v>
      </c>
      <c r="B321" s="5" t="n">
        <v>18228000</v>
      </c>
    </row>
    <row r="322" spans="1:5">
      <c r="A322" s="4" t="s">
        <v>133</v>
      </c>
      <c r="B322" s="5" t="n">
        <v>21919000</v>
      </c>
    </row>
    <row r="323" spans="1:5">
      <c r="A323" s="4" t="s">
        <v>796</v>
      </c>
      <c r="B323" s="5" t="n">
        <v>737000</v>
      </c>
    </row>
    <row r="324" spans="1:5">
      <c r="A324" s="4" t="s">
        <v>832</v>
      </c>
    </row>
    <row r="325" spans="1:5">
      <c r="A325" s="3" t="s">
        <v>233</v>
      </c>
    </row>
    <row r="326" spans="1:5">
      <c r="A326" s="4" t="s">
        <v>790</v>
      </c>
      <c r="B326" s="5" t="n">
        <v>21288000</v>
      </c>
    </row>
    <row r="327" spans="1:5">
      <c r="A327" s="3" t="s">
        <v>791</v>
      </c>
    </row>
    <row r="328" spans="1:5">
      <c r="A328" s="4" t="s">
        <v>32</v>
      </c>
      <c r="B328" s="5" t="n">
        <v>2094000</v>
      </c>
    </row>
    <row r="329" spans="1:5">
      <c r="A329" s="4" t="s">
        <v>792</v>
      </c>
      <c r="B329" s="5" t="n">
        <v>30039000</v>
      </c>
    </row>
    <row r="330" spans="1:5">
      <c r="A330" s="3" t="s">
        <v>793</v>
      </c>
    </row>
    <row r="331" spans="1:5">
      <c r="A331" s="4" t="s">
        <v>794</v>
      </c>
      <c r="B331" s="5" t="n">
        <v>14000</v>
      </c>
    </row>
    <row r="332" spans="1:5">
      <c r="A332" s="3" t="s">
        <v>795</v>
      </c>
    </row>
    <row r="333" spans="1:5">
      <c r="A333" s="4" t="s">
        <v>32</v>
      </c>
      <c r="B333" s="5" t="n">
        <v>2094000</v>
      </c>
    </row>
    <row r="334" spans="1:5">
      <c r="A334" s="4" t="s">
        <v>792</v>
      </c>
      <c r="B334" s="5" t="n">
        <v>30053000</v>
      </c>
    </row>
    <row r="335" spans="1:5">
      <c r="A335" s="4" t="s">
        <v>133</v>
      </c>
      <c r="B335" s="5" t="n">
        <v>32147000</v>
      </c>
    </row>
    <row r="336" spans="1:5">
      <c r="A336" s="4" t="s">
        <v>796</v>
      </c>
      <c r="B336" s="5" t="n">
        <v>1004000</v>
      </c>
    </row>
    <row r="337" spans="1:5">
      <c r="A337" s="4" t="s">
        <v>833</v>
      </c>
    </row>
    <row r="338" spans="1:5">
      <c r="A338" s="3" t="s">
        <v>233</v>
      </c>
    </row>
    <row r="339" spans="1:5">
      <c r="A339" s="4" t="s">
        <v>790</v>
      </c>
      <c r="B339" s="5" t="n">
        <v>5116000</v>
      </c>
    </row>
    <row r="340" spans="1:5">
      <c r="A340" s="3" t="s">
        <v>791</v>
      </c>
    </row>
    <row r="341" spans="1:5">
      <c r="A341" s="4" t="s">
        <v>32</v>
      </c>
      <c r="B341" s="5" t="n">
        <v>1046000</v>
      </c>
    </row>
    <row r="342" spans="1:5">
      <c r="A342" s="4" t="s">
        <v>792</v>
      </c>
      <c r="B342" s="5" t="n">
        <v>6674000</v>
      </c>
    </row>
    <row r="343" spans="1:5">
      <c r="A343" s="3" t="s">
        <v>795</v>
      </c>
    </row>
    <row r="344" spans="1:5">
      <c r="A344" s="4" t="s">
        <v>32</v>
      </c>
      <c r="B344" s="5" t="n">
        <v>1046000</v>
      </c>
    </row>
    <row r="345" spans="1:5">
      <c r="A345" s="4" t="s">
        <v>792</v>
      </c>
      <c r="B345" s="5" t="n">
        <v>6674000</v>
      </c>
    </row>
    <row r="346" spans="1:5">
      <c r="A346" s="4" t="s">
        <v>133</v>
      </c>
      <c r="B346" s="5" t="n">
        <v>7720000</v>
      </c>
    </row>
    <row r="347" spans="1:5">
      <c r="A347" s="4" t="s">
        <v>796</v>
      </c>
      <c r="B347" s="5" t="n">
        <v>111000</v>
      </c>
    </row>
    <row r="348" spans="1:5">
      <c r="A348" s="4" t="s">
        <v>834</v>
      </c>
    </row>
    <row r="349" spans="1:5">
      <c r="A349" s="3" t="s">
        <v>233</v>
      </c>
    </row>
    <row r="350" spans="1:5">
      <c r="A350" s="4" t="s">
        <v>790</v>
      </c>
      <c r="B350" s="5" t="n">
        <v>7142000</v>
      </c>
    </row>
    <row r="351" spans="1:5">
      <c r="A351" s="3" t="s">
        <v>791</v>
      </c>
    </row>
    <row r="352" spans="1:5">
      <c r="A352" s="4" t="s">
        <v>32</v>
      </c>
      <c r="B352" s="5" t="n">
        <v>999000</v>
      </c>
    </row>
    <row r="353" spans="1:5">
      <c r="A353" s="4" t="s">
        <v>792</v>
      </c>
      <c r="B353" s="5" t="n">
        <v>9922000</v>
      </c>
    </row>
    <row r="354" spans="1:5">
      <c r="A354" s="3" t="s">
        <v>793</v>
      </c>
    </row>
    <row r="355" spans="1:5">
      <c r="A355" s="4" t="s">
        <v>794</v>
      </c>
      <c r="B355" s="5" t="n">
        <v>250000</v>
      </c>
    </row>
    <row r="356" spans="1:5">
      <c r="A356" s="3" t="s">
        <v>795</v>
      </c>
    </row>
    <row r="357" spans="1:5">
      <c r="A357" s="4" t="s">
        <v>32</v>
      </c>
      <c r="B357" s="5" t="n">
        <v>999000</v>
      </c>
    </row>
    <row r="358" spans="1:5">
      <c r="A358" s="4" t="s">
        <v>792</v>
      </c>
      <c r="B358" s="5" t="n">
        <v>10172000</v>
      </c>
    </row>
    <row r="359" spans="1:5">
      <c r="A359" s="4" t="s">
        <v>133</v>
      </c>
      <c r="B359" s="5" t="n">
        <v>11171000</v>
      </c>
    </row>
    <row r="360" spans="1:5">
      <c r="A360" s="4" t="s">
        <v>796</v>
      </c>
      <c r="B360" s="5" t="n">
        <v>146000</v>
      </c>
    </row>
    <row r="361" spans="1:5">
      <c r="A361" s="4" t="s">
        <v>835</v>
      </c>
    </row>
    <row r="362" spans="1:5">
      <c r="A362" s="3" t="s">
        <v>233</v>
      </c>
    </row>
    <row r="363" spans="1:5">
      <c r="A363" s="4" t="s">
        <v>790</v>
      </c>
      <c r="B363" s="5" t="n">
        <v>8729000</v>
      </c>
    </row>
    <row r="364" spans="1:5">
      <c r="A364" s="3" t="s">
        <v>791</v>
      </c>
    </row>
    <row r="365" spans="1:5">
      <c r="A365" s="4" t="s">
        <v>32</v>
      </c>
      <c r="B365" s="5" t="n">
        <v>1351000</v>
      </c>
    </row>
    <row r="366" spans="1:5">
      <c r="A366" s="4" t="s">
        <v>792</v>
      </c>
      <c r="B366" s="5" t="n">
        <v>11607000</v>
      </c>
    </row>
    <row r="367" spans="1:5">
      <c r="A367" s="3" t="s">
        <v>795</v>
      </c>
    </row>
    <row r="368" spans="1:5">
      <c r="A368" s="4" t="s">
        <v>32</v>
      </c>
      <c r="B368" s="5" t="n">
        <v>1351000</v>
      </c>
    </row>
    <row r="369" spans="1:5">
      <c r="A369" s="4" t="s">
        <v>792</v>
      </c>
      <c r="B369" s="5" t="n">
        <v>11607000</v>
      </c>
    </row>
    <row r="370" spans="1:5">
      <c r="A370" s="4" t="s">
        <v>133</v>
      </c>
      <c r="B370" s="5" t="n">
        <v>12958000</v>
      </c>
    </row>
    <row r="371" spans="1:5">
      <c r="A371" s="4" t="s">
        <v>796</v>
      </c>
      <c r="B371" s="5" t="n">
        <v>162000</v>
      </c>
    </row>
    <row r="372" spans="1:5">
      <c r="A372" s="4" t="s">
        <v>836</v>
      </c>
    </row>
    <row r="373" spans="1:5">
      <c r="A373" s="3" t="s">
        <v>791</v>
      </c>
    </row>
    <row r="374" spans="1:5">
      <c r="A374" s="4" t="s">
        <v>32</v>
      </c>
      <c r="B374" s="5" t="n">
        <v>135000</v>
      </c>
    </row>
    <row r="375" spans="1:5">
      <c r="A375" s="4" t="s">
        <v>792</v>
      </c>
      <c r="B375" s="5" t="n">
        <v>7952000</v>
      </c>
    </row>
    <row r="376" spans="1:5">
      <c r="A376" s="3" t="s">
        <v>795</v>
      </c>
    </row>
    <row r="377" spans="1:5">
      <c r="A377" s="4" t="s">
        <v>32</v>
      </c>
      <c r="B377" s="5" t="n">
        <v>135000</v>
      </c>
    </row>
    <row r="378" spans="1:5">
      <c r="A378" s="4" t="s">
        <v>792</v>
      </c>
      <c r="B378" s="5" t="n">
        <v>7952000</v>
      </c>
    </row>
    <row r="379" spans="1:5">
      <c r="A379" s="4" t="s">
        <v>133</v>
      </c>
      <c r="B379" s="5" t="n">
        <v>8087000</v>
      </c>
    </row>
    <row r="380" spans="1:5">
      <c r="A380" s="4" t="s">
        <v>796</v>
      </c>
      <c r="B380" s="5" t="n">
        <v>43000</v>
      </c>
    </row>
    <row r="381" spans="1:5">
      <c r="A381" s="4" t="s">
        <v>837</v>
      </c>
    </row>
    <row r="382" spans="1:5">
      <c r="A382" s="3" t="s">
        <v>233</v>
      </c>
    </row>
    <row r="383" spans="1:5">
      <c r="A383" s="4" t="s">
        <v>790</v>
      </c>
      <c r="B383" s="5" t="n">
        <v>9600000</v>
      </c>
    </row>
    <row r="384" spans="1:5">
      <c r="A384" s="3" t="s">
        <v>791</v>
      </c>
    </row>
    <row r="385" spans="1:5">
      <c r="A385" s="4" t="s">
        <v>32</v>
      </c>
      <c r="B385" s="5" t="n">
        <v>3815000</v>
      </c>
    </row>
    <row r="386" spans="1:5">
      <c r="A386" s="4" t="s">
        <v>792</v>
      </c>
      <c r="B386" s="5" t="n">
        <v>8142000</v>
      </c>
    </row>
    <row r="387" spans="1:5">
      <c r="A387" s="3" t="s">
        <v>793</v>
      </c>
    </row>
    <row r="388" spans="1:5">
      <c r="A388" s="4" t="s">
        <v>794</v>
      </c>
      <c r="B388" s="5" t="n">
        <v>1473000</v>
      </c>
    </row>
    <row r="389" spans="1:5">
      <c r="A389" s="3" t="s">
        <v>795</v>
      </c>
    </row>
    <row r="390" spans="1:5">
      <c r="A390" s="4" t="s">
        <v>32</v>
      </c>
      <c r="B390" s="5" t="n">
        <v>3815000</v>
      </c>
    </row>
    <row r="391" spans="1:5">
      <c r="A391" s="4" t="s">
        <v>792</v>
      </c>
      <c r="B391" s="5" t="n">
        <v>9615000</v>
      </c>
    </row>
    <row r="392" spans="1:5">
      <c r="A392" s="4" t="s">
        <v>133</v>
      </c>
      <c r="B392" s="5" t="n">
        <v>13430000</v>
      </c>
    </row>
    <row r="393" spans="1:5">
      <c r="A393" s="4" t="s">
        <v>796</v>
      </c>
      <c r="B393" s="5" t="n">
        <v>836000</v>
      </c>
    </row>
    <row r="394" spans="1:5">
      <c r="A394" s="4" t="s">
        <v>838</v>
      </c>
    </row>
    <row r="395" spans="1:5">
      <c r="A395" s="3" t="s">
        <v>233</v>
      </c>
    </row>
    <row r="396" spans="1:5">
      <c r="A396" s="4" t="s">
        <v>790</v>
      </c>
      <c r="B396" s="5" t="n">
        <v>3532000</v>
      </c>
    </row>
    <row r="397" spans="1:5">
      <c r="A397" s="3" t="s">
        <v>791</v>
      </c>
    </row>
    <row r="398" spans="1:5">
      <c r="A398" s="4" t="s">
        <v>32</v>
      </c>
      <c r="B398" s="5" t="n">
        <v>1381000</v>
      </c>
    </row>
    <row r="399" spans="1:5">
      <c r="A399" s="4" t="s">
        <v>792</v>
      </c>
      <c r="B399" s="5" t="n">
        <v>5447000</v>
      </c>
    </row>
    <row r="400" spans="1:5">
      <c r="A400" s="3" t="s">
        <v>793</v>
      </c>
    </row>
    <row r="401" spans="1:5">
      <c r="A401" s="4" t="s">
        <v>794</v>
      </c>
      <c r="B401" s="5" t="n">
        <v>2870000</v>
      </c>
    </row>
    <row r="402" spans="1:5">
      <c r="A402" s="3" t="s">
        <v>795</v>
      </c>
    </row>
    <row r="403" spans="1:5">
      <c r="A403" s="4" t="s">
        <v>32</v>
      </c>
      <c r="B403" s="5" t="n">
        <v>1381000</v>
      </c>
    </row>
    <row r="404" spans="1:5">
      <c r="A404" s="4" t="s">
        <v>792</v>
      </c>
      <c r="B404" s="5" t="n">
        <v>8317000</v>
      </c>
    </row>
    <row r="405" spans="1:5">
      <c r="A405" s="4" t="s">
        <v>133</v>
      </c>
      <c r="B405" s="5" t="n">
        <v>9698000</v>
      </c>
    </row>
    <row r="406" spans="1:5">
      <c r="A406" s="4" t="s">
        <v>796</v>
      </c>
      <c r="B406" s="5" t="n">
        <v>3641000</v>
      </c>
    </row>
    <row r="407" spans="1:5">
      <c r="A407" s="4" t="s">
        <v>839</v>
      </c>
    </row>
    <row r="408" spans="1:5">
      <c r="A408" s="3" t="s">
        <v>233</v>
      </c>
    </row>
    <row r="409" spans="1:5">
      <c r="A409" s="4" t="s">
        <v>790</v>
      </c>
      <c r="B409" s="5" t="n">
        <v>13892000</v>
      </c>
    </row>
    <row r="410" spans="1:5">
      <c r="A410" s="3" t="s">
        <v>791</v>
      </c>
    </row>
    <row r="411" spans="1:5">
      <c r="A411" s="4" t="s">
        <v>32</v>
      </c>
      <c r="B411" s="5" t="n">
        <v>1678000</v>
      </c>
    </row>
    <row r="412" spans="1:5">
      <c r="A412" s="4" t="s">
        <v>792</v>
      </c>
      <c r="B412" s="5" t="n">
        <v>16670000</v>
      </c>
    </row>
    <row r="413" spans="1:5">
      <c r="A413" s="3" t="s">
        <v>795</v>
      </c>
    </row>
    <row r="414" spans="1:5">
      <c r="A414" s="4" t="s">
        <v>32</v>
      </c>
      <c r="B414" s="5" t="n">
        <v>1678000</v>
      </c>
    </row>
    <row r="415" spans="1:5">
      <c r="A415" s="4" t="s">
        <v>792</v>
      </c>
      <c r="B415" s="5" t="n">
        <v>16670000</v>
      </c>
    </row>
    <row r="416" spans="1:5">
      <c r="A416" s="4" t="s">
        <v>133</v>
      </c>
      <c r="B416" s="5" t="n">
        <v>18348000</v>
      </c>
    </row>
    <row r="417" spans="1:5">
      <c r="A417" s="4" t="s">
        <v>796</v>
      </c>
      <c r="B417" s="5" t="n">
        <v>1840000</v>
      </c>
    </row>
    <row r="418" spans="1:5">
      <c r="A418" s="4" t="s">
        <v>840</v>
      </c>
    </row>
    <row r="419" spans="1:5">
      <c r="A419" s="3" t="s">
        <v>791</v>
      </c>
    </row>
    <row r="420" spans="1:5">
      <c r="A420" s="4" t="s">
        <v>32</v>
      </c>
      <c r="B420" s="5" t="n">
        <v>9592000</v>
      </c>
    </row>
    <row r="421" spans="1:5">
      <c r="A421" s="3" t="s">
        <v>795</v>
      </c>
    </row>
    <row r="422" spans="1:5">
      <c r="A422" s="4" t="s">
        <v>32</v>
      </c>
      <c r="B422" s="5" t="n">
        <v>9592000</v>
      </c>
    </row>
    <row r="423" spans="1:5">
      <c r="A423" s="4" t="s">
        <v>133</v>
      </c>
      <c r="B423" s="5" t="n">
        <v>9592000</v>
      </c>
    </row>
    <row r="424" spans="1:5">
      <c r="A424" s="4" t="s">
        <v>841</v>
      </c>
    </row>
    <row r="425" spans="1:5">
      <c r="A425" s="3" t="s">
        <v>791</v>
      </c>
    </row>
    <row r="426" spans="1:5">
      <c r="A426" s="4" t="s">
        <v>32</v>
      </c>
      <c r="B426" s="5" t="n">
        <v>10536000</v>
      </c>
    </row>
    <row r="427" spans="1:5">
      <c r="A427" s="3" t="s">
        <v>795</v>
      </c>
    </row>
    <row r="428" spans="1:5">
      <c r="A428" s="4" t="s">
        <v>32</v>
      </c>
      <c r="B428" s="5" t="n">
        <v>10536000</v>
      </c>
    </row>
    <row r="429" spans="1:5">
      <c r="A429" s="4" t="s">
        <v>133</v>
      </c>
      <c r="B429" s="5" t="n">
        <v>10536000</v>
      </c>
    </row>
    <row r="430" spans="1:5">
      <c r="A430" s="4" t="s">
        <v>842</v>
      </c>
    </row>
    <row r="431" spans="1:5">
      <c r="A431" s="3" t="s">
        <v>791</v>
      </c>
    </row>
    <row r="432" spans="1:5">
      <c r="A432" s="4" t="s">
        <v>32</v>
      </c>
      <c r="B432" s="5" t="n">
        <v>13901000</v>
      </c>
    </row>
    <row r="433" spans="1:5">
      <c r="A433" s="3" t="s">
        <v>795</v>
      </c>
    </row>
    <row r="434" spans="1:5">
      <c r="A434" s="4" t="s">
        <v>32</v>
      </c>
      <c r="B434" s="5" t="n">
        <v>13901000</v>
      </c>
    </row>
    <row r="435" spans="1:5">
      <c r="A435" s="4" t="s">
        <v>133</v>
      </c>
      <c r="B435" s="5" t="n">
        <v>13901000</v>
      </c>
    </row>
    <row r="436" spans="1:5">
      <c r="A436" s="4" t="s">
        <v>843</v>
      </c>
    </row>
    <row r="437" spans="1:5">
      <c r="A437" s="3" t="s">
        <v>233</v>
      </c>
    </row>
    <row r="438" spans="1:5">
      <c r="A438" s="4" t="s">
        <v>790</v>
      </c>
      <c r="B438" s="5" t="n">
        <v>1736000</v>
      </c>
    </row>
    <row r="439" spans="1:5">
      <c r="A439" s="3" t="s">
        <v>791</v>
      </c>
    </row>
    <row r="440" spans="1:5">
      <c r="A440" s="4" t="s">
        <v>32</v>
      </c>
      <c r="B440" s="5" t="n">
        <v>725000</v>
      </c>
    </row>
    <row r="441" spans="1:5">
      <c r="A441" s="4" t="s">
        <v>792</v>
      </c>
      <c r="B441" s="5" t="n">
        <v>2963000</v>
      </c>
    </row>
    <row r="442" spans="1:5">
      <c r="A442" s="3" t="s">
        <v>795</v>
      </c>
    </row>
    <row r="443" spans="1:5">
      <c r="A443" s="4" t="s">
        <v>32</v>
      </c>
      <c r="B443" s="5" t="n">
        <v>725000</v>
      </c>
    </row>
    <row r="444" spans="1:5">
      <c r="A444" s="4" t="s">
        <v>792</v>
      </c>
      <c r="B444" s="5" t="n">
        <v>2963000</v>
      </c>
    </row>
    <row r="445" spans="1:5">
      <c r="A445" s="4" t="s">
        <v>133</v>
      </c>
      <c r="B445" s="5" t="n">
        <v>3688000</v>
      </c>
    </row>
    <row r="446" spans="1:5">
      <c r="A446" s="4" t="s">
        <v>796</v>
      </c>
      <c r="B446" s="5" t="n">
        <v>898000</v>
      </c>
    </row>
    <row r="447" spans="1:5">
      <c r="A447" s="4" t="s">
        <v>844</v>
      </c>
    </row>
    <row r="448" spans="1:5">
      <c r="A448" s="3" t="s">
        <v>233</v>
      </c>
    </row>
    <row r="449" spans="1:5">
      <c r="A449" s="4" t="s">
        <v>790</v>
      </c>
      <c r="B449" s="5" t="n">
        <v>735000</v>
      </c>
    </row>
    <row r="450" spans="1:5">
      <c r="A450" s="3" t="s">
        <v>791</v>
      </c>
    </row>
    <row r="451" spans="1:5">
      <c r="A451" s="4" t="s">
        <v>32</v>
      </c>
      <c r="B451" s="5" t="n">
        <v>650000</v>
      </c>
    </row>
    <row r="452" spans="1:5">
      <c r="A452" s="4" t="s">
        <v>792</v>
      </c>
      <c r="B452" s="5" t="n">
        <v>650000</v>
      </c>
    </row>
    <row r="453" spans="1:5">
      <c r="A453" s="3" t="s">
        <v>795</v>
      </c>
    </row>
    <row r="454" spans="1:5">
      <c r="A454" s="4" t="s">
        <v>32</v>
      </c>
      <c r="B454" s="5" t="n">
        <v>650000</v>
      </c>
    </row>
    <row r="455" spans="1:5">
      <c r="A455" s="4" t="s">
        <v>792</v>
      </c>
      <c r="B455" s="5" t="n">
        <v>650000</v>
      </c>
    </row>
    <row r="456" spans="1:5">
      <c r="A456" s="4" t="s">
        <v>133</v>
      </c>
      <c r="B456" s="5" t="n">
        <v>1300000</v>
      </c>
    </row>
    <row r="457" spans="1:5">
      <c r="A457" s="4" t="s">
        <v>796</v>
      </c>
      <c r="B457" s="5" t="n">
        <v>121000</v>
      </c>
    </row>
    <row r="458" spans="1:5">
      <c r="A458" s="4" t="s">
        <v>845</v>
      </c>
    </row>
    <row r="459" spans="1:5">
      <c r="A459" s="3" t="s">
        <v>233</v>
      </c>
    </row>
    <row r="460" spans="1:5">
      <c r="A460" s="4" t="s">
        <v>790</v>
      </c>
      <c r="B460" s="5" t="n">
        <v>726000</v>
      </c>
    </row>
    <row r="461" spans="1:5">
      <c r="A461" s="3" t="s">
        <v>791</v>
      </c>
    </row>
    <row r="462" spans="1:5">
      <c r="A462" s="4" t="s">
        <v>32</v>
      </c>
      <c r="B462" s="5" t="n">
        <v>655000</v>
      </c>
    </row>
    <row r="463" spans="1:5">
      <c r="A463" s="4" t="s">
        <v>792</v>
      </c>
      <c r="B463" s="5" t="n">
        <v>625000</v>
      </c>
    </row>
    <row r="464" spans="1:5">
      <c r="A464" s="3" t="s">
        <v>795</v>
      </c>
    </row>
    <row r="465" spans="1:5">
      <c r="A465" s="4" t="s">
        <v>32</v>
      </c>
      <c r="B465" s="5" t="n">
        <v>655000</v>
      </c>
    </row>
    <row r="466" spans="1:5">
      <c r="A466" s="4" t="s">
        <v>792</v>
      </c>
      <c r="B466" s="5" t="n">
        <v>625000</v>
      </c>
    </row>
    <row r="467" spans="1:5">
      <c r="A467" s="4" t="s">
        <v>133</v>
      </c>
      <c r="B467" s="5" t="n">
        <v>1280000</v>
      </c>
    </row>
    <row r="468" spans="1:5">
      <c r="A468" s="4" t="s">
        <v>796</v>
      </c>
      <c r="B468" s="5" t="n">
        <v>116000</v>
      </c>
    </row>
    <row r="469" spans="1:5">
      <c r="A469" s="4" t="s">
        <v>846</v>
      </c>
    </row>
    <row r="470" spans="1:5">
      <c r="A470" s="3" t="s">
        <v>233</v>
      </c>
    </row>
    <row r="471" spans="1:5">
      <c r="A471" s="4" t="s">
        <v>790</v>
      </c>
      <c r="B471" s="5" t="n">
        <v>714000</v>
      </c>
    </row>
    <row r="472" spans="1:5">
      <c r="A472" s="3" t="s">
        <v>791</v>
      </c>
    </row>
    <row r="473" spans="1:5">
      <c r="A473" s="4" t="s">
        <v>32</v>
      </c>
      <c r="B473" s="5" t="n">
        <v>618000</v>
      </c>
    </row>
    <row r="474" spans="1:5">
      <c r="A474" s="4" t="s">
        <v>792</v>
      </c>
      <c r="B474" s="5" t="n">
        <v>643000</v>
      </c>
    </row>
    <row r="475" spans="1:5">
      <c r="A475" s="3" t="s">
        <v>795</v>
      </c>
    </row>
    <row r="476" spans="1:5">
      <c r="A476" s="4" t="s">
        <v>32</v>
      </c>
      <c r="B476" s="5" t="n">
        <v>618000</v>
      </c>
    </row>
    <row r="477" spans="1:5">
      <c r="A477" s="4" t="s">
        <v>792</v>
      </c>
      <c r="B477" s="5" t="n">
        <v>643000</v>
      </c>
    </row>
    <row r="478" spans="1:5">
      <c r="A478" s="4" t="s">
        <v>133</v>
      </c>
      <c r="B478" s="5" t="n">
        <v>1261000</v>
      </c>
    </row>
    <row r="479" spans="1:5">
      <c r="A479" s="4" t="s">
        <v>796</v>
      </c>
      <c r="B479" s="5" t="n">
        <v>121000</v>
      </c>
    </row>
    <row r="480" spans="1:5">
      <c r="A480" s="4" t="s">
        <v>847</v>
      </c>
    </row>
    <row r="481" spans="1:5">
      <c r="A481" s="3" t="s">
        <v>233</v>
      </c>
    </row>
    <row r="482" spans="1:5">
      <c r="A482" s="4" t="s">
        <v>790</v>
      </c>
      <c r="B482" s="5" t="n">
        <v>803000</v>
      </c>
    </row>
    <row r="483" spans="1:5">
      <c r="A483" s="3" t="s">
        <v>791</v>
      </c>
    </row>
    <row r="484" spans="1:5">
      <c r="A484" s="4" t="s">
        <v>32</v>
      </c>
      <c r="B484" s="5" t="n">
        <v>736000</v>
      </c>
    </row>
    <row r="485" spans="1:5">
      <c r="A485" s="4" t="s">
        <v>792</v>
      </c>
      <c r="B485" s="5" t="n">
        <v>686000</v>
      </c>
    </row>
    <row r="486" spans="1:5">
      <c r="A486" s="3" t="s">
        <v>795</v>
      </c>
    </row>
    <row r="487" spans="1:5">
      <c r="A487" s="4" t="s">
        <v>32</v>
      </c>
      <c r="B487" s="5" t="n">
        <v>736000</v>
      </c>
    </row>
    <row r="488" spans="1:5">
      <c r="A488" s="4" t="s">
        <v>792</v>
      </c>
      <c r="B488" s="5" t="n">
        <v>686000</v>
      </c>
    </row>
    <row r="489" spans="1:5">
      <c r="A489" s="4" t="s">
        <v>133</v>
      </c>
      <c r="B489" s="5" t="n">
        <v>1422000</v>
      </c>
    </row>
    <row r="490" spans="1:5">
      <c r="A490" s="4" t="s">
        <v>796</v>
      </c>
      <c r="B490" s="5" t="n">
        <v>126000</v>
      </c>
    </row>
    <row r="491" spans="1:5">
      <c r="A491" s="4" t="s">
        <v>848</v>
      </c>
    </row>
    <row r="492" spans="1:5">
      <c r="A492" s="3" t="s">
        <v>233</v>
      </c>
    </row>
    <row r="493" spans="1:5">
      <c r="A493" s="4" t="s">
        <v>790</v>
      </c>
      <c r="B493" s="5" t="n">
        <v>823000</v>
      </c>
    </row>
    <row r="494" spans="1:5">
      <c r="A494" s="3" t="s">
        <v>791</v>
      </c>
    </row>
    <row r="495" spans="1:5">
      <c r="A495" s="4" t="s">
        <v>32</v>
      </c>
      <c r="B495" s="5" t="n">
        <v>754000</v>
      </c>
    </row>
    <row r="496" spans="1:5">
      <c r="A496" s="4" t="s">
        <v>792</v>
      </c>
      <c r="B496" s="5" t="n">
        <v>704000</v>
      </c>
    </row>
    <row r="497" spans="1:5">
      <c r="A497" s="3" t="s">
        <v>795</v>
      </c>
    </row>
    <row r="498" spans="1:5">
      <c r="A498" s="4" t="s">
        <v>32</v>
      </c>
      <c r="B498" s="5" t="n">
        <v>754000</v>
      </c>
    </row>
    <row r="499" spans="1:5">
      <c r="A499" s="4" t="s">
        <v>792</v>
      </c>
      <c r="B499" s="5" t="n">
        <v>704000</v>
      </c>
    </row>
    <row r="500" spans="1:5">
      <c r="A500" s="4" t="s">
        <v>133</v>
      </c>
      <c r="B500" s="5" t="n">
        <v>1458000</v>
      </c>
    </row>
    <row r="501" spans="1:5">
      <c r="A501" s="4" t="s">
        <v>796</v>
      </c>
      <c r="B501" s="5" t="n">
        <v>130000</v>
      </c>
    </row>
    <row r="502" spans="1:5">
      <c r="A502" s="4" t="s">
        <v>849</v>
      </c>
    </row>
    <row r="503" spans="1:5">
      <c r="A503" s="3" t="s">
        <v>233</v>
      </c>
    </row>
    <row r="504" spans="1:5">
      <c r="A504" s="4" t="s">
        <v>790</v>
      </c>
      <c r="B504" s="5" t="n">
        <v>700000</v>
      </c>
    </row>
    <row r="505" spans="1:5">
      <c r="A505" s="3" t="s">
        <v>791</v>
      </c>
    </row>
    <row r="506" spans="1:5">
      <c r="A506" s="4" t="s">
        <v>32</v>
      </c>
      <c r="B506" s="5" t="n">
        <v>800000</v>
      </c>
    </row>
    <row r="507" spans="1:5">
      <c r="A507" s="4" t="s">
        <v>792</v>
      </c>
      <c r="B507" s="5" t="n">
        <v>439000</v>
      </c>
    </row>
    <row r="508" spans="1:5">
      <c r="A508" s="3" t="s">
        <v>795</v>
      </c>
    </row>
    <row r="509" spans="1:5">
      <c r="A509" s="4" t="s">
        <v>32</v>
      </c>
      <c r="B509" s="5" t="n">
        <v>800000</v>
      </c>
    </row>
    <row r="510" spans="1:5">
      <c r="A510" s="4" t="s">
        <v>792</v>
      </c>
      <c r="B510" s="5" t="n">
        <v>439000</v>
      </c>
    </row>
    <row r="511" spans="1:5">
      <c r="A511" s="4" t="s">
        <v>133</v>
      </c>
      <c r="B511" s="5" t="n">
        <v>1239000</v>
      </c>
    </row>
    <row r="512" spans="1:5">
      <c r="A512" s="4" t="s">
        <v>796</v>
      </c>
      <c r="B512" s="5" t="n">
        <v>81000</v>
      </c>
    </row>
    <row r="513" spans="1:5">
      <c r="A513" s="4" t="s">
        <v>850</v>
      </c>
    </row>
    <row r="514" spans="1:5">
      <c r="A514" s="3" t="s">
        <v>233</v>
      </c>
    </row>
    <row r="515" spans="1:5">
      <c r="A515" s="4" t="s">
        <v>790</v>
      </c>
      <c r="B515" s="5" t="n">
        <v>1569000</v>
      </c>
    </row>
    <row r="516" spans="1:5">
      <c r="A516" s="3" t="s">
        <v>791</v>
      </c>
    </row>
    <row r="517" spans="1:5">
      <c r="A517" s="4" t="s">
        <v>32</v>
      </c>
      <c r="B517" s="5" t="n">
        <v>796000</v>
      </c>
    </row>
    <row r="518" spans="1:5">
      <c r="A518" s="4" t="s">
        <v>792</v>
      </c>
      <c r="B518" s="5" t="n">
        <v>1458000</v>
      </c>
    </row>
    <row r="519" spans="1:5">
      <c r="A519" s="3" t="s">
        <v>795</v>
      </c>
    </row>
    <row r="520" spans="1:5">
      <c r="A520" s="4" t="s">
        <v>32</v>
      </c>
      <c r="B520" s="5" t="n">
        <v>796000</v>
      </c>
    </row>
    <row r="521" spans="1:5">
      <c r="A521" s="4" t="s">
        <v>792</v>
      </c>
      <c r="B521" s="5" t="n">
        <v>1458000</v>
      </c>
    </row>
    <row r="522" spans="1:5">
      <c r="A522" s="4" t="s">
        <v>133</v>
      </c>
      <c r="B522" s="5" t="n">
        <v>2254000</v>
      </c>
    </row>
    <row r="523" spans="1:5">
      <c r="A523" s="4" t="s">
        <v>796</v>
      </c>
      <c r="B523" s="5" t="n">
        <v>250000</v>
      </c>
    </row>
    <row r="524" spans="1:5">
      <c r="A524" s="4" t="s">
        <v>851</v>
      </c>
    </row>
    <row r="525" spans="1:5">
      <c r="A525" s="3" t="s">
        <v>233</v>
      </c>
    </row>
    <row r="526" spans="1:5">
      <c r="A526" s="4" t="s">
        <v>790</v>
      </c>
      <c r="B526" s="5" t="n">
        <v>1484000</v>
      </c>
    </row>
    <row r="527" spans="1:5">
      <c r="A527" s="3" t="s">
        <v>791</v>
      </c>
    </row>
    <row r="528" spans="1:5">
      <c r="A528" s="4" t="s">
        <v>32</v>
      </c>
      <c r="B528" s="5" t="n">
        <v>786000</v>
      </c>
    </row>
    <row r="529" spans="1:5">
      <c r="A529" s="4" t="s">
        <v>792</v>
      </c>
      <c r="B529" s="5" t="n">
        <v>1346000</v>
      </c>
    </row>
    <row r="530" spans="1:5">
      <c r="A530" s="3" t="s">
        <v>795</v>
      </c>
    </row>
    <row r="531" spans="1:5">
      <c r="A531" s="4" t="s">
        <v>32</v>
      </c>
      <c r="B531" s="5" t="n">
        <v>786000</v>
      </c>
    </row>
    <row r="532" spans="1:5">
      <c r="A532" s="4" t="s">
        <v>792</v>
      </c>
      <c r="B532" s="5" t="n">
        <v>1346000</v>
      </c>
    </row>
    <row r="533" spans="1:5">
      <c r="A533" s="4" t="s">
        <v>133</v>
      </c>
      <c r="B533" s="5" t="n">
        <v>2132000</v>
      </c>
    </row>
    <row r="534" spans="1:5">
      <c r="A534" s="4" t="s">
        <v>796</v>
      </c>
      <c r="B534" s="5" t="n">
        <v>245000</v>
      </c>
    </row>
    <row r="535" spans="1:5">
      <c r="A535" s="4" t="s">
        <v>852</v>
      </c>
    </row>
    <row r="536" spans="1:5">
      <c r="A536" s="3" t="s">
        <v>233</v>
      </c>
    </row>
    <row r="537" spans="1:5">
      <c r="A537" s="4" t="s">
        <v>790</v>
      </c>
      <c r="B537" s="5" t="n">
        <v>1216000</v>
      </c>
    </row>
    <row r="538" spans="1:5">
      <c r="A538" s="3" t="s">
        <v>791</v>
      </c>
    </row>
    <row r="539" spans="1:5">
      <c r="A539" s="4" t="s">
        <v>32</v>
      </c>
      <c r="B539" s="5" t="n">
        <v>702000</v>
      </c>
    </row>
    <row r="540" spans="1:5">
      <c r="A540" s="4" t="s">
        <v>792</v>
      </c>
      <c r="B540" s="5" t="n">
        <v>916000</v>
      </c>
    </row>
    <row r="541" spans="1:5">
      <c r="A541" s="3" t="s">
        <v>795</v>
      </c>
    </row>
    <row r="542" spans="1:5">
      <c r="A542" s="4" t="s">
        <v>32</v>
      </c>
      <c r="B542" s="5" t="n">
        <v>702000</v>
      </c>
    </row>
    <row r="543" spans="1:5">
      <c r="A543" s="4" t="s">
        <v>792</v>
      </c>
      <c r="B543" s="5" t="n">
        <v>916000</v>
      </c>
    </row>
    <row r="544" spans="1:5">
      <c r="A544" s="4" t="s">
        <v>133</v>
      </c>
      <c r="B544" s="5" t="n">
        <v>1618000</v>
      </c>
    </row>
    <row r="545" spans="1:5">
      <c r="A545" s="4" t="s">
        <v>796</v>
      </c>
      <c r="B545" s="5" t="n">
        <v>161000</v>
      </c>
    </row>
    <row r="546" spans="1:5">
      <c r="A546" s="4" t="s">
        <v>853</v>
      </c>
    </row>
    <row r="547" spans="1:5">
      <c r="A547" s="3" t="s">
        <v>233</v>
      </c>
    </row>
    <row r="548" spans="1:5">
      <c r="A548" s="4" t="s">
        <v>790</v>
      </c>
      <c r="B548" s="5" t="n">
        <v>1167000</v>
      </c>
    </row>
    <row r="549" spans="1:5">
      <c r="A549" s="3" t="s">
        <v>791</v>
      </c>
    </row>
    <row r="550" spans="1:5">
      <c r="A550" s="4" t="s">
        <v>32</v>
      </c>
      <c r="B550" s="5" t="n">
        <v>866000</v>
      </c>
    </row>
    <row r="551" spans="1:5">
      <c r="A551" s="4" t="s">
        <v>792</v>
      </c>
      <c r="B551" s="5" t="n">
        <v>899000</v>
      </c>
    </row>
    <row r="552" spans="1:5">
      <c r="A552" s="3" t="s">
        <v>795</v>
      </c>
    </row>
    <row r="553" spans="1:5">
      <c r="A553" s="4" t="s">
        <v>32</v>
      </c>
      <c r="B553" s="5" t="n">
        <v>866000</v>
      </c>
    </row>
    <row r="554" spans="1:5">
      <c r="A554" s="4" t="s">
        <v>792</v>
      </c>
      <c r="B554" s="5" t="n">
        <v>899000</v>
      </c>
    </row>
    <row r="555" spans="1:5">
      <c r="A555" s="4" t="s">
        <v>133</v>
      </c>
      <c r="B555" s="5" t="n">
        <v>1765000</v>
      </c>
    </row>
    <row r="556" spans="1:5">
      <c r="A556" s="4" t="s">
        <v>796</v>
      </c>
      <c r="B556" s="5" t="n">
        <v>204000</v>
      </c>
    </row>
    <row r="557" spans="1:5">
      <c r="A557" s="4" t="s">
        <v>854</v>
      </c>
    </row>
    <row r="558" spans="1:5">
      <c r="A558" s="3" t="s">
        <v>233</v>
      </c>
    </row>
    <row r="559" spans="1:5">
      <c r="A559" s="4" t="s">
        <v>790</v>
      </c>
      <c r="B559" s="5" t="n">
        <v>1529000</v>
      </c>
    </row>
    <row r="560" spans="1:5">
      <c r="A560" s="3" t="s">
        <v>791</v>
      </c>
    </row>
    <row r="561" spans="1:5">
      <c r="A561" s="4" t="s">
        <v>32</v>
      </c>
      <c r="B561" s="5" t="n">
        <v>999000</v>
      </c>
    </row>
    <row r="562" spans="1:5">
      <c r="A562" s="4" t="s">
        <v>792</v>
      </c>
      <c r="B562" s="5" t="n">
        <v>1076000</v>
      </c>
    </row>
    <row r="563" spans="1:5">
      <c r="A563" s="3" t="s">
        <v>795</v>
      </c>
    </row>
    <row r="564" spans="1:5">
      <c r="A564" s="4" t="s">
        <v>32</v>
      </c>
      <c r="B564" s="5" t="n">
        <v>999000</v>
      </c>
    </row>
    <row r="565" spans="1:5">
      <c r="A565" s="4" t="s">
        <v>792</v>
      </c>
      <c r="B565" s="5" t="n">
        <v>1076000</v>
      </c>
    </row>
    <row r="566" spans="1:5">
      <c r="A566" s="4" t="s">
        <v>133</v>
      </c>
      <c r="B566" s="5" t="n">
        <v>2075000</v>
      </c>
    </row>
    <row r="567" spans="1:5">
      <c r="A567" s="4" t="s">
        <v>796</v>
      </c>
      <c r="B567" s="5" t="n">
        <v>143000</v>
      </c>
    </row>
    <row r="568" spans="1:5">
      <c r="A568" s="4" t="s">
        <v>855</v>
      </c>
    </row>
    <row r="569" spans="1:5">
      <c r="A569" s="3" t="s">
        <v>233</v>
      </c>
    </row>
    <row r="570" spans="1:5">
      <c r="A570" s="4" t="s">
        <v>790</v>
      </c>
      <c r="B570" s="5" t="n">
        <v>1529000</v>
      </c>
    </row>
    <row r="571" spans="1:5">
      <c r="A571" s="3" t="s">
        <v>791</v>
      </c>
    </row>
    <row r="572" spans="1:5">
      <c r="A572" s="4" t="s">
        <v>32</v>
      </c>
      <c r="B572" s="5" t="n">
        <v>1102000</v>
      </c>
    </row>
    <row r="573" spans="1:5">
      <c r="A573" s="4" t="s">
        <v>792</v>
      </c>
      <c r="B573" s="5" t="n">
        <v>1161000</v>
      </c>
    </row>
    <row r="574" spans="1:5">
      <c r="A574" s="3" t="s">
        <v>795</v>
      </c>
    </row>
    <row r="575" spans="1:5">
      <c r="A575" s="4" t="s">
        <v>32</v>
      </c>
      <c r="B575" s="5" t="n">
        <v>1102000</v>
      </c>
    </row>
    <row r="576" spans="1:5">
      <c r="A576" s="4" t="s">
        <v>792</v>
      </c>
      <c r="B576" s="5" t="n">
        <v>1161000</v>
      </c>
    </row>
    <row r="577" spans="1:5">
      <c r="A577" s="4" t="s">
        <v>133</v>
      </c>
      <c r="B577" s="5" t="n">
        <v>2263000</v>
      </c>
    </row>
    <row r="578" spans="1:5">
      <c r="A578" s="4" t="s">
        <v>796</v>
      </c>
      <c r="B578" s="5" t="n">
        <v>161000</v>
      </c>
    </row>
    <row r="579" spans="1:5">
      <c r="A579" s="4" t="s">
        <v>856</v>
      </c>
    </row>
    <row r="580" spans="1:5">
      <c r="A580" s="3" t="s">
        <v>233</v>
      </c>
    </row>
    <row r="581" spans="1:5">
      <c r="A581" s="4" t="s">
        <v>790</v>
      </c>
      <c r="B581" s="5" t="n">
        <v>3253000</v>
      </c>
    </row>
    <row r="582" spans="1:5">
      <c r="A582" s="3" t="s">
        <v>791</v>
      </c>
    </row>
    <row r="583" spans="1:5">
      <c r="A583" s="4" t="s">
        <v>32</v>
      </c>
      <c r="B583" s="5" t="n">
        <v>1770000</v>
      </c>
    </row>
    <row r="584" spans="1:5">
      <c r="A584" s="4" t="s">
        <v>792</v>
      </c>
      <c r="B584" s="5" t="n">
        <v>1237000</v>
      </c>
    </row>
    <row r="585" spans="1:5">
      <c r="A585" s="3" t="s">
        <v>795</v>
      </c>
    </row>
    <row r="586" spans="1:5">
      <c r="A586" s="4" t="s">
        <v>32</v>
      </c>
      <c r="B586" s="5" t="n">
        <v>1770000</v>
      </c>
    </row>
    <row r="587" spans="1:5">
      <c r="A587" s="4" t="s">
        <v>792</v>
      </c>
      <c r="B587" s="5" t="n">
        <v>1237000</v>
      </c>
    </row>
    <row r="588" spans="1:5">
      <c r="A588" s="4" t="s">
        <v>133</v>
      </c>
      <c r="B588" s="5" t="n">
        <v>3007000</v>
      </c>
    </row>
    <row r="589" spans="1:5">
      <c r="A589" s="4" t="s">
        <v>796</v>
      </c>
      <c r="B589" s="5" t="n">
        <v>156000</v>
      </c>
    </row>
    <row r="590" spans="1:5">
      <c r="A590" s="4" t="s">
        <v>857</v>
      </c>
    </row>
    <row r="591" spans="1:5">
      <c r="A591" s="3" t="s">
        <v>791</v>
      </c>
    </row>
    <row r="592" spans="1:5">
      <c r="A592" s="4" t="s">
        <v>32</v>
      </c>
      <c r="B592" s="5" t="n">
        <v>1680000</v>
      </c>
    </row>
    <row r="593" spans="1:5">
      <c r="A593" s="4" t="s">
        <v>792</v>
      </c>
      <c r="B593" s="5" t="n">
        <v>1341000</v>
      </c>
    </row>
    <row r="594" spans="1:5">
      <c r="A594" s="3" t="s">
        <v>795</v>
      </c>
    </row>
    <row r="595" spans="1:5">
      <c r="A595" s="4" t="s">
        <v>32</v>
      </c>
      <c r="B595" s="5" t="n">
        <v>1680000</v>
      </c>
    </row>
    <row r="596" spans="1:5">
      <c r="A596" s="4" t="s">
        <v>792</v>
      </c>
      <c r="B596" s="5" t="n">
        <v>1341000</v>
      </c>
    </row>
    <row r="597" spans="1:5">
      <c r="A597" s="4" t="s">
        <v>133</v>
      </c>
      <c r="B597" s="5" t="n">
        <v>3021000</v>
      </c>
    </row>
    <row r="598" spans="1:5">
      <c r="A598" s="4" t="s">
        <v>796</v>
      </c>
      <c r="B598" s="5" t="n">
        <v>162000</v>
      </c>
    </row>
    <row r="599" spans="1:5">
      <c r="A599" s="4" t="s">
        <v>858</v>
      </c>
    </row>
    <row r="600" spans="1:5">
      <c r="A600" s="3" t="s">
        <v>233</v>
      </c>
    </row>
    <row r="601" spans="1:5">
      <c r="A601" s="4" t="s">
        <v>790</v>
      </c>
      <c r="B601" s="5" t="n">
        <v>928000</v>
      </c>
    </row>
    <row r="602" spans="1:5">
      <c r="A602" s="3" t="s">
        <v>791</v>
      </c>
    </row>
    <row r="603" spans="1:5">
      <c r="A603" s="4" t="s">
        <v>32</v>
      </c>
      <c r="B603" s="5" t="n">
        <v>853000</v>
      </c>
    </row>
    <row r="604" spans="1:5">
      <c r="A604" s="4" t="s">
        <v>792</v>
      </c>
      <c r="B604" s="5" t="n">
        <v>1465000</v>
      </c>
    </row>
    <row r="605" spans="1:5">
      <c r="A605" s="3" t="s">
        <v>795</v>
      </c>
    </row>
    <row r="606" spans="1:5">
      <c r="A606" s="4" t="s">
        <v>32</v>
      </c>
      <c r="B606" s="5" t="n">
        <v>853000</v>
      </c>
    </row>
    <row r="607" spans="1:5">
      <c r="A607" s="4" t="s">
        <v>792</v>
      </c>
      <c r="B607" s="5" t="n">
        <v>1465000</v>
      </c>
    </row>
    <row r="608" spans="1:5">
      <c r="A608" s="4" t="s">
        <v>133</v>
      </c>
      <c r="B608" s="5" t="n">
        <v>2318000</v>
      </c>
    </row>
    <row r="609" spans="1:5">
      <c r="A609" s="4" t="s">
        <v>796</v>
      </c>
      <c r="B609" s="5" t="n">
        <v>169000</v>
      </c>
    </row>
    <row r="610" spans="1:5">
      <c r="A610" s="4" t="s">
        <v>859</v>
      </c>
    </row>
    <row r="611" spans="1:5">
      <c r="A611" s="3" t="s">
        <v>791</v>
      </c>
    </row>
    <row r="612" spans="1:5">
      <c r="A612" s="4" t="s">
        <v>32</v>
      </c>
      <c r="B612" s="5" t="n">
        <v>201000</v>
      </c>
    </row>
    <row r="613" spans="1:5">
      <c r="A613" s="4" t="s">
        <v>792</v>
      </c>
      <c r="B613" s="5" t="n">
        <v>189000</v>
      </c>
    </row>
    <row r="614" spans="1:5">
      <c r="A614" s="3" t="s">
        <v>795</v>
      </c>
    </row>
    <row r="615" spans="1:5">
      <c r="A615" s="4" t="s">
        <v>32</v>
      </c>
      <c r="B615" s="5" t="n">
        <v>201000</v>
      </c>
    </row>
    <row r="616" spans="1:5">
      <c r="A616" s="4" t="s">
        <v>792</v>
      </c>
      <c r="B616" s="5" t="n">
        <v>189000</v>
      </c>
    </row>
    <row r="617" spans="1:5">
      <c r="A617" s="4" t="s">
        <v>133</v>
      </c>
      <c r="B617" s="5" t="n">
        <v>390000</v>
      </c>
    </row>
    <row r="618" spans="1:5">
      <c r="A618" s="4" t="s">
        <v>796</v>
      </c>
      <c r="B618" s="5" t="n">
        <v>143000</v>
      </c>
    </row>
    <row r="619" spans="1:5">
      <c r="A619" s="4" t="s">
        <v>860</v>
      </c>
    </row>
    <row r="620" spans="1:5">
      <c r="A620" s="3" t="s">
        <v>791</v>
      </c>
    </row>
    <row r="621" spans="1:5">
      <c r="A621" s="4" t="s">
        <v>32</v>
      </c>
      <c r="B621" s="5" t="n">
        <v>216000</v>
      </c>
    </row>
    <row r="622" spans="1:5">
      <c r="A622" s="4" t="s">
        <v>792</v>
      </c>
      <c r="B622" s="5" t="n">
        <v>863000</v>
      </c>
    </row>
    <row r="623" spans="1:5">
      <c r="A623" s="3" t="s">
        <v>793</v>
      </c>
    </row>
    <row r="624" spans="1:5">
      <c r="A624" s="4" t="s">
        <v>794</v>
      </c>
      <c r="B624" s="5" t="n">
        <v>66000</v>
      </c>
    </row>
    <row r="625" spans="1:5">
      <c r="A625" s="3" t="s">
        <v>795</v>
      </c>
    </row>
    <row r="626" spans="1:5">
      <c r="A626" s="4" t="s">
        <v>32</v>
      </c>
      <c r="B626" s="5" t="n">
        <v>216000</v>
      </c>
    </row>
    <row r="627" spans="1:5">
      <c r="A627" s="4" t="s">
        <v>792</v>
      </c>
      <c r="B627" s="5" t="n">
        <v>929000</v>
      </c>
    </row>
    <row r="628" spans="1:5">
      <c r="A628" s="4" t="s">
        <v>133</v>
      </c>
      <c r="B628" s="5" t="n">
        <v>1145000</v>
      </c>
    </row>
    <row r="629" spans="1:5">
      <c r="A629" s="4" t="s">
        <v>796</v>
      </c>
      <c r="B629" s="5" t="n">
        <v>500000</v>
      </c>
    </row>
    <row r="630" spans="1:5">
      <c r="A630" s="4" t="s">
        <v>861</v>
      </c>
    </row>
    <row r="631" spans="1:5">
      <c r="A631" s="3" t="s">
        <v>791</v>
      </c>
    </row>
    <row r="632" spans="1:5">
      <c r="A632" s="4" t="s">
        <v>32</v>
      </c>
      <c r="B632" s="5" t="n">
        <v>1013000</v>
      </c>
    </row>
    <row r="633" spans="1:5">
      <c r="A633" s="4" t="s">
        <v>792</v>
      </c>
      <c r="B633" s="5" t="n">
        <v>4054000</v>
      </c>
    </row>
    <row r="634" spans="1:5">
      <c r="A634" s="3" t="s">
        <v>795</v>
      </c>
    </row>
    <row r="635" spans="1:5">
      <c r="A635" s="4" t="s">
        <v>32</v>
      </c>
      <c r="B635" s="5" t="n">
        <v>1013000</v>
      </c>
    </row>
    <row r="636" spans="1:5">
      <c r="A636" s="4" t="s">
        <v>792</v>
      </c>
      <c r="B636" s="5" t="n">
        <v>4054000</v>
      </c>
    </row>
    <row r="637" spans="1:5">
      <c r="A637" s="4" t="s">
        <v>133</v>
      </c>
      <c r="B637" s="5" t="n">
        <v>5067000</v>
      </c>
    </row>
    <row r="638" spans="1:5">
      <c r="A638" s="4" t="s">
        <v>796</v>
      </c>
      <c r="B638" s="5" t="n">
        <v>2141000</v>
      </c>
    </row>
    <row r="639" spans="1:5">
      <c r="A639" s="4" t="s">
        <v>862</v>
      </c>
    </row>
    <row r="640" spans="1:5">
      <c r="A640" s="3" t="s">
        <v>791</v>
      </c>
    </row>
    <row r="641" spans="1:5">
      <c r="A641" s="4" t="s">
        <v>32</v>
      </c>
      <c r="B641" s="5" t="n">
        <v>396000</v>
      </c>
    </row>
    <row r="642" spans="1:5">
      <c r="A642" s="4" t="s">
        <v>792</v>
      </c>
      <c r="B642" s="5" t="n">
        <v>1583000</v>
      </c>
    </row>
    <row r="643" spans="1:5">
      <c r="A643" s="3" t="s">
        <v>793</v>
      </c>
    </row>
    <row r="644" spans="1:5">
      <c r="A644" s="4" t="s">
        <v>794</v>
      </c>
      <c r="B644" s="5" t="n">
        <v>30000</v>
      </c>
    </row>
    <row r="645" spans="1:5">
      <c r="A645" s="3" t="s">
        <v>795</v>
      </c>
    </row>
    <row r="646" spans="1:5">
      <c r="A646" s="4" t="s">
        <v>32</v>
      </c>
      <c r="B646" s="5" t="n">
        <v>396000</v>
      </c>
    </row>
    <row r="647" spans="1:5">
      <c r="A647" s="4" t="s">
        <v>792</v>
      </c>
      <c r="B647" s="5" t="n">
        <v>1613000</v>
      </c>
    </row>
    <row r="648" spans="1:5">
      <c r="A648" s="4" t="s">
        <v>133</v>
      </c>
      <c r="B648" s="5" t="n">
        <v>2009000</v>
      </c>
    </row>
    <row r="649" spans="1:5">
      <c r="A649" s="4" t="s">
        <v>796</v>
      </c>
      <c r="B649" s="5" t="n">
        <v>800000</v>
      </c>
    </row>
    <row r="650" spans="1:5">
      <c r="A650" s="4" t="s">
        <v>863</v>
      </c>
    </row>
    <row r="651" spans="1:5">
      <c r="A651" s="3" t="s">
        <v>233</v>
      </c>
    </row>
    <row r="652" spans="1:5">
      <c r="A652" s="4" t="s">
        <v>790</v>
      </c>
      <c r="B652" s="5" t="n">
        <v>2889000</v>
      </c>
    </row>
    <row r="653" spans="1:5">
      <c r="A653" s="3" t="s">
        <v>791</v>
      </c>
    </row>
    <row r="654" spans="1:5">
      <c r="A654" s="4" t="s">
        <v>32</v>
      </c>
      <c r="B654" s="5" t="n">
        <v>572000</v>
      </c>
    </row>
    <row r="655" spans="1:5">
      <c r="A655" s="4" t="s">
        <v>792</v>
      </c>
      <c r="B655" s="5" t="n">
        <v>2287000</v>
      </c>
    </row>
    <row r="656" spans="1:5">
      <c r="A656" s="3" t="s">
        <v>793</v>
      </c>
    </row>
    <row r="657" spans="1:5">
      <c r="A657" s="4" t="s">
        <v>794</v>
      </c>
      <c r="B657" s="5" t="n">
        <v>150000</v>
      </c>
    </row>
    <row r="658" spans="1:5">
      <c r="A658" s="3" t="s">
        <v>795</v>
      </c>
    </row>
    <row r="659" spans="1:5">
      <c r="A659" s="4" t="s">
        <v>32</v>
      </c>
      <c r="B659" s="5" t="n">
        <v>572000</v>
      </c>
    </row>
    <row r="660" spans="1:5">
      <c r="A660" s="4" t="s">
        <v>792</v>
      </c>
      <c r="B660" s="5" t="n">
        <v>2437000</v>
      </c>
    </row>
    <row r="661" spans="1:5">
      <c r="A661" s="4" t="s">
        <v>133</v>
      </c>
      <c r="B661" s="5" t="n">
        <v>3009000</v>
      </c>
    </row>
    <row r="662" spans="1:5">
      <c r="A662" s="4" t="s">
        <v>796</v>
      </c>
      <c r="B662" s="5" t="n">
        <v>1132000</v>
      </c>
    </row>
    <row r="663" spans="1:5">
      <c r="A663" s="4" t="s">
        <v>864</v>
      </c>
    </row>
    <row r="664" spans="1:5">
      <c r="A664" s="3" t="s">
        <v>233</v>
      </c>
    </row>
    <row r="665" spans="1:5">
      <c r="A665" s="4" t="s">
        <v>790</v>
      </c>
      <c r="B665" s="5" t="n">
        <v>1580000</v>
      </c>
    </row>
    <row r="666" spans="1:5">
      <c r="A666" s="3" t="s">
        <v>791</v>
      </c>
    </row>
    <row r="667" spans="1:5">
      <c r="A667" s="4" t="s">
        <v>32</v>
      </c>
      <c r="B667" s="5" t="n">
        <v>791000</v>
      </c>
    </row>
    <row r="668" spans="1:5">
      <c r="A668" s="4" t="s">
        <v>792</v>
      </c>
      <c r="B668" s="5" t="n">
        <v>3165000</v>
      </c>
    </row>
    <row r="669" spans="1:5">
      <c r="A669" s="3" t="s">
        <v>793</v>
      </c>
    </row>
    <row r="670" spans="1:5">
      <c r="A670" s="4" t="s">
        <v>794</v>
      </c>
      <c r="B670" s="5" t="n">
        <v>308000</v>
      </c>
    </row>
    <row r="671" spans="1:5">
      <c r="A671" s="3" t="s">
        <v>795</v>
      </c>
    </row>
    <row r="672" spans="1:5">
      <c r="A672" s="4" t="s">
        <v>32</v>
      </c>
      <c r="B672" s="5" t="n">
        <v>791000</v>
      </c>
    </row>
    <row r="673" spans="1:5">
      <c r="A673" s="4" t="s">
        <v>792</v>
      </c>
      <c r="B673" s="5" t="n">
        <v>3473000</v>
      </c>
    </row>
    <row r="674" spans="1:5">
      <c r="A674" s="4" t="s">
        <v>133</v>
      </c>
      <c r="B674" s="5" t="n">
        <v>4264000</v>
      </c>
    </row>
    <row r="675" spans="1:5">
      <c r="A675" s="4" t="s">
        <v>796</v>
      </c>
      <c r="B675" s="5" t="n">
        <v>1553000</v>
      </c>
    </row>
    <row r="676" spans="1:5">
      <c r="A676" s="4" t="s">
        <v>865</v>
      </c>
    </row>
    <row r="677" spans="1:5">
      <c r="A677" s="3" t="s">
        <v>233</v>
      </c>
    </row>
    <row r="678" spans="1:5">
      <c r="A678" s="4" t="s">
        <v>790</v>
      </c>
      <c r="B678" s="5" t="n">
        <v>11086000</v>
      </c>
    </row>
    <row r="679" spans="1:5">
      <c r="A679" s="3" t="s">
        <v>791</v>
      </c>
    </row>
    <row r="680" spans="1:5">
      <c r="A680" s="4" t="s">
        <v>32</v>
      </c>
      <c r="B680" s="5" t="n">
        <v>2821000</v>
      </c>
    </row>
    <row r="681" spans="1:5">
      <c r="A681" s="4" t="s">
        <v>792</v>
      </c>
      <c r="B681" s="5" t="n">
        <v>11123000</v>
      </c>
    </row>
    <row r="682" spans="1:5">
      <c r="A682" s="3" t="s">
        <v>793</v>
      </c>
    </row>
    <row r="683" spans="1:5">
      <c r="A683" s="4" t="s">
        <v>794</v>
      </c>
      <c r="B683" s="5" t="n">
        <v>2544000</v>
      </c>
    </row>
    <row r="684" spans="1:5">
      <c r="A684" s="3" t="s">
        <v>795</v>
      </c>
    </row>
    <row r="685" spans="1:5">
      <c r="A685" s="4" t="s">
        <v>32</v>
      </c>
      <c r="B685" s="5" t="n">
        <v>2821000</v>
      </c>
    </row>
    <row r="686" spans="1:5">
      <c r="A686" s="4" t="s">
        <v>792</v>
      </c>
      <c r="B686" s="5" t="n">
        <v>13667000</v>
      </c>
    </row>
    <row r="687" spans="1:5">
      <c r="A687" s="4" t="s">
        <v>133</v>
      </c>
      <c r="B687" s="5" t="n">
        <v>16488000</v>
      </c>
    </row>
    <row r="688" spans="1:5">
      <c r="A688" s="4" t="s">
        <v>796</v>
      </c>
      <c r="B688" s="5" t="n">
        <v>5567000</v>
      </c>
    </row>
    <row r="689" spans="1:5">
      <c r="A689" s="4" t="s">
        <v>866</v>
      </c>
    </row>
    <row r="690" spans="1:5">
      <c r="A690" s="3" t="s">
        <v>233</v>
      </c>
    </row>
    <row r="691" spans="1:5">
      <c r="A691" s="4" t="s">
        <v>790</v>
      </c>
      <c r="B691" s="5" t="n">
        <v>1774000</v>
      </c>
    </row>
    <row r="692" spans="1:5">
      <c r="A692" s="3" t="s">
        <v>791</v>
      </c>
    </row>
    <row r="693" spans="1:5">
      <c r="A693" s="4" t="s">
        <v>32</v>
      </c>
      <c r="B693" s="5" t="n">
        <v>510000</v>
      </c>
    </row>
    <row r="694" spans="1:5">
      <c r="A694" s="4" t="s">
        <v>792</v>
      </c>
      <c r="B694" s="5" t="n">
        <v>1993000</v>
      </c>
    </row>
    <row r="695" spans="1:5">
      <c r="A695" s="3" t="s">
        <v>793</v>
      </c>
    </row>
    <row r="696" spans="1:5">
      <c r="A696" s="4" t="s">
        <v>794</v>
      </c>
      <c r="B696" s="5" t="n">
        <v>24000</v>
      </c>
    </row>
    <row r="697" spans="1:5">
      <c r="A697" s="3" t="s">
        <v>795</v>
      </c>
    </row>
    <row r="698" spans="1:5">
      <c r="A698" s="4" t="s">
        <v>32</v>
      </c>
      <c r="B698" s="5" t="n">
        <v>510000</v>
      </c>
    </row>
    <row r="699" spans="1:5">
      <c r="A699" s="4" t="s">
        <v>792</v>
      </c>
      <c r="B699" s="5" t="n">
        <v>2017000</v>
      </c>
    </row>
    <row r="700" spans="1:5">
      <c r="A700" s="4" t="s">
        <v>133</v>
      </c>
      <c r="B700" s="5" t="n">
        <v>2527000</v>
      </c>
    </row>
    <row r="701" spans="1:5">
      <c r="A701" s="4" t="s">
        <v>796</v>
      </c>
      <c r="B701" s="5" t="n">
        <v>749000</v>
      </c>
    </row>
    <row r="702" spans="1:5">
      <c r="A702" s="4" t="s">
        <v>867</v>
      </c>
    </row>
    <row r="703" spans="1:5">
      <c r="A703" s="3" t="s">
        <v>233</v>
      </c>
    </row>
    <row r="704" spans="1:5">
      <c r="A704" s="4" t="s">
        <v>790</v>
      </c>
      <c r="B704" s="5" t="n">
        <v>1716000</v>
      </c>
    </row>
    <row r="705" spans="1:5">
      <c r="A705" s="3" t="s">
        <v>791</v>
      </c>
    </row>
    <row r="706" spans="1:5">
      <c r="A706" s="4" t="s">
        <v>32</v>
      </c>
      <c r="B706" s="5" t="n">
        <v>935000</v>
      </c>
    </row>
    <row r="707" spans="1:5">
      <c r="A707" s="4" t="s">
        <v>792</v>
      </c>
      <c r="B707" s="5" t="n">
        <v>3643000</v>
      </c>
    </row>
    <row r="708" spans="1:5">
      <c r="A708" s="3" t="s">
        <v>793</v>
      </c>
    </row>
    <row r="709" spans="1:5">
      <c r="A709" s="4" t="s">
        <v>794</v>
      </c>
      <c r="B709" s="5" t="n">
        <v>43000</v>
      </c>
    </row>
    <row r="710" spans="1:5">
      <c r="A710" s="3" t="s">
        <v>795</v>
      </c>
    </row>
    <row r="711" spans="1:5">
      <c r="A711" s="4" t="s">
        <v>32</v>
      </c>
      <c r="B711" s="5" t="n">
        <v>935000</v>
      </c>
    </row>
    <row r="712" spans="1:5">
      <c r="A712" s="4" t="s">
        <v>792</v>
      </c>
      <c r="B712" s="5" t="n">
        <v>3686000</v>
      </c>
    </row>
    <row r="713" spans="1:5">
      <c r="A713" s="4" t="s">
        <v>133</v>
      </c>
      <c r="B713" s="5" t="n">
        <v>4621000</v>
      </c>
    </row>
    <row r="714" spans="1:5">
      <c r="A714" s="4" t="s">
        <v>796</v>
      </c>
      <c r="B714" s="5" t="n">
        <v>1318000</v>
      </c>
    </row>
    <row r="715" spans="1:5">
      <c r="A715" s="4" t="s">
        <v>868</v>
      </c>
    </row>
    <row r="716" spans="1:5">
      <c r="A716" s="3" t="s">
        <v>233</v>
      </c>
    </row>
    <row r="717" spans="1:5">
      <c r="A717" s="4" t="s">
        <v>790</v>
      </c>
      <c r="B717" s="5" t="n">
        <v>9112000</v>
      </c>
    </row>
    <row r="718" spans="1:5">
      <c r="A718" s="3" t="s">
        <v>791</v>
      </c>
    </row>
    <row r="719" spans="1:5">
      <c r="A719" s="4" t="s">
        <v>32</v>
      </c>
      <c r="B719" s="5" t="n">
        <v>2290000</v>
      </c>
    </row>
    <row r="720" spans="1:5">
      <c r="A720" s="4" t="s">
        <v>792</v>
      </c>
      <c r="B720" s="5" t="n">
        <v>8855000</v>
      </c>
    </row>
    <row r="721" spans="1:5">
      <c r="A721" s="3" t="s">
        <v>795</v>
      </c>
    </row>
    <row r="722" spans="1:5">
      <c r="A722" s="4" t="s">
        <v>32</v>
      </c>
      <c r="B722" s="5" t="n">
        <v>2290000</v>
      </c>
    </row>
    <row r="723" spans="1:5">
      <c r="A723" s="4" t="s">
        <v>792</v>
      </c>
      <c r="B723" s="5" t="n">
        <v>8855000</v>
      </c>
    </row>
    <row r="724" spans="1:5">
      <c r="A724" s="4" t="s">
        <v>133</v>
      </c>
      <c r="B724" s="5" t="n">
        <v>11145000</v>
      </c>
    </row>
    <row r="725" spans="1:5">
      <c r="A725" s="4" t="s">
        <v>796</v>
      </c>
      <c r="B725" s="5" t="n">
        <v>3053000</v>
      </c>
    </row>
    <row r="726" spans="1:5">
      <c r="A726" s="4" t="s">
        <v>869</v>
      </c>
    </row>
    <row r="727" spans="1:5">
      <c r="A727" s="3" t="s">
        <v>233</v>
      </c>
    </row>
    <row r="728" spans="1:5">
      <c r="A728" s="4" t="s">
        <v>790</v>
      </c>
      <c r="B728" s="5" t="n">
        <v>3539000</v>
      </c>
    </row>
    <row r="729" spans="1:5">
      <c r="A729" s="3" t="s">
        <v>791</v>
      </c>
    </row>
    <row r="730" spans="1:5">
      <c r="A730" s="4" t="s">
        <v>32</v>
      </c>
      <c r="B730" s="5" t="n">
        <v>753000</v>
      </c>
    </row>
    <row r="731" spans="1:5">
      <c r="A731" s="4" t="s">
        <v>792</v>
      </c>
      <c r="B731" s="5" t="n">
        <v>3099000</v>
      </c>
    </row>
    <row r="732" spans="1:5">
      <c r="A732" s="3" t="s">
        <v>795</v>
      </c>
    </row>
    <row r="733" spans="1:5">
      <c r="A733" s="4" t="s">
        <v>32</v>
      </c>
      <c r="B733" s="5" t="n">
        <v>753000</v>
      </c>
    </row>
    <row r="734" spans="1:5">
      <c r="A734" s="4" t="s">
        <v>792</v>
      </c>
      <c r="B734" s="5" t="n">
        <v>3099000</v>
      </c>
    </row>
    <row r="735" spans="1:5">
      <c r="A735" s="4" t="s">
        <v>133</v>
      </c>
      <c r="B735" s="5" t="n">
        <v>3852000</v>
      </c>
    </row>
    <row r="736" spans="1:5">
      <c r="A736" s="4" t="s">
        <v>796</v>
      </c>
      <c r="B736" s="5" t="n">
        <v>1017000</v>
      </c>
    </row>
    <row r="737" spans="1:5">
      <c r="A737" s="4" t="s">
        <v>870</v>
      </c>
    </row>
    <row r="738" spans="1:5">
      <c r="A738" s="3" t="s">
        <v>233</v>
      </c>
    </row>
    <row r="739" spans="1:5">
      <c r="A739" s="4" t="s">
        <v>790</v>
      </c>
      <c r="B739" s="5" t="n">
        <v>131000</v>
      </c>
    </row>
    <row r="740" spans="1:5">
      <c r="A740" s="3" t="s">
        <v>791</v>
      </c>
    </row>
    <row r="741" spans="1:5">
      <c r="A741" s="4" t="s">
        <v>32</v>
      </c>
      <c r="B741" s="5" t="n">
        <v>802000</v>
      </c>
    </row>
    <row r="742" spans="1:5">
      <c r="A742" s="4" t="s">
        <v>792</v>
      </c>
      <c r="B742" s="5" t="n">
        <v>2324000</v>
      </c>
    </row>
    <row r="743" spans="1:5">
      <c r="A743" s="3" t="s">
        <v>795</v>
      </c>
    </row>
    <row r="744" spans="1:5">
      <c r="A744" s="4" t="s">
        <v>32</v>
      </c>
      <c r="B744" s="5" t="n">
        <v>802000</v>
      </c>
    </row>
    <row r="745" spans="1:5">
      <c r="A745" s="4" t="s">
        <v>792</v>
      </c>
      <c r="B745" s="5" t="n">
        <v>2324000</v>
      </c>
    </row>
    <row r="746" spans="1:5">
      <c r="A746" s="4" t="s">
        <v>133</v>
      </c>
      <c r="B746" s="5" t="n">
        <v>3126000</v>
      </c>
    </row>
    <row r="747" spans="1:5">
      <c r="A747" s="4" t="s">
        <v>796</v>
      </c>
      <c r="B747" s="5" t="n">
        <v>579000</v>
      </c>
    </row>
    <row r="748" spans="1:5">
      <c r="A748" s="4" t="s">
        <v>871</v>
      </c>
    </row>
    <row r="749" spans="1:5">
      <c r="A749" s="3" t="s">
        <v>791</v>
      </c>
    </row>
    <row r="750" spans="1:5">
      <c r="A750" s="4" t="s">
        <v>32</v>
      </c>
      <c r="B750" s="5" t="n">
        <v>461000</v>
      </c>
    </row>
    <row r="751" spans="1:5">
      <c r="A751" s="4" t="s">
        <v>792</v>
      </c>
      <c r="B751" s="5" t="n">
        <v>2313000</v>
      </c>
    </row>
    <row r="752" spans="1:5">
      <c r="A752" s="3" t="s">
        <v>795</v>
      </c>
    </row>
    <row r="753" spans="1:5">
      <c r="A753" s="4" t="s">
        <v>32</v>
      </c>
      <c r="B753" s="5" t="n">
        <v>461000</v>
      </c>
    </row>
    <row r="754" spans="1:5">
      <c r="A754" s="4" t="s">
        <v>792</v>
      </c>
      <c r="B754" s="5" t="n">
        <v>2313000</v>
      </c>
    </row>
    <row r="755" spans="1:5">
      <c r="A755" s="4" t="s">
        <v>133</v>
      </c>
      <c r="B755" s="5" t="n">
        <v>2774000</v>
      </c>
    </row>
    <row r="756" spans="1:5">
      <c r="A756" s="4" t="s">
        <v>796</v>
      </c>
      <c r="B756" s="5" t="n">
        <v>571000</v>
      </c>
    </row>
    <row r="757" spans="1:5">
      <c r="A757" s="4" t="s">
        <v>872</v>
      </c>
    </row>
    <row r="758" spans="1:5">
      <c r="A758" s="3" t="s">
        <v>233</v>
      </c>
    </row>
    <row r="759" spans="1:5">
      <c r="A759" s="4" t="s">
        <v>790</v>
      </c>
      <c r="B759" s="5" t="n">
        <v>1178000</v>
      </c>
    </row>
    <row r="760" spans="1:5">
      <c r="A760" s="3" t="s">
        <v>791</v>
      </c>
    </row>
    <row r="761" spans="1:5">
      <c r="A761" s="4" t="s">
        <v>32</v>
      </c>
      <c r="B761" s="5" t="n">
        <v>1935000</v>
      </c>
    </row>
    <row r="762" spans="1:5">
      <c r="A762" s="3" t="s">
        <v>795</v>
      </c>
    </row>
    <row r="763" spans="1:5">
      <c r="A763" s="4" t="s">
        <v>32</v>
      </c>
      <c r="B763" s="5" t="n">
        <v>1935000</v>
      </c>
    </row>
    <row r="764" spans="1:5">
      <c r="A764" s="4" t="s">
        <v>133</v>
      </c>
      <c r="B764" s="5" t="n">
        <v>1935000</v>
      </c>
    </row>
    <row r="765" spans="1:5">
      <c r="A765" s="4" t="s">
        <v>873</v>
      </c>
    </row>
    <row r="766" spans="1:5">
      <c r="A766" s="3" t="s">
        <v>233</v>
      </c>
    </row>
    <row r="767" spans="1:5">
      <c r="A767" s="4" t="s">
        <v>790</v>
      </c>
      <c r="B767" s="5" t="n">
        <v>5373000</v>
      </c>
    </row>
    <row r="768" spans="1:5">
      <c r="A768" s="3" t="s">
        <v>791</v>
      </c>
    </row>
    <row r="769" spans="1:5">
      <c r="A769" s="4" t="s">
        <v>32</v>
      </c>
      <c r="B769" s="5" t="n">
        <v>1501000</v>
      </c>
    </row>
    <row r="770" spans="1:5">
      <c r="A770" s="4" t="s">
        <v>792</v>
      </c>
      <c r="B770" s="5" t="n">
        <v>4349000</v>
      </c>
    </row>
    <row r="771" spans="1:5">
      <c r="A771" s="3" t="s">
        <v>793</v>
      </c>
    </row>
    <row r="772" spans="1:5">
      <c r="A772" s="4" t="s">
        <v>794</v>
      </c>
      <c r="B772" s="5" t="n">
        <v>1138000</v>
      </c>
    </row>
    <row r="773" spans="1:5">
      <c r="A773" s="3" t="s">
        <v>795</v>
      </c>
    </row>
    <row r="774" spans="1:5">
      <c r="A774" s="4" t="s">
        <v>32</v>
      </c>
      <c r="B774" s="5" t="n">
        <v>1501000</v>
      </c>
    </row>
    <row r="775" spans="1:5">
      <c r="A775" s="4" t="s">
        <v>792</v>
      </c>
      <c r="B775" s="5" t="n">
        <v>5487000</v>
      </c>
    </row>
    <row r="776" spans="1:5">
      <c r="A776" s="4" t="s">
        <v>133</v>
      </c>
      <c r="B776" s="5" t="n">
        <v>6988000</v>
      </c>
    </row>
    <row r="777" spans="1:5">
      <c r="A777" s="4" t="s">
        <v>796</v>
      </c>
      <c r="B777" s="5" t="n">
        <v>1148000</v>
      </c>
    </row>
    <row r="778" spans="1:5">
      <c r="A778" s="4" t="s">
        <v>874</v>
      </c>
    </row>
    <row r="779" spans="1:5">
      <c r="A779" s="3" t="s">
        <v>233</v>
      </c>
    </row>
    <row r="780" spans="1:5">
      <c r="A780" s="4" t="s">
        <v>790</v>
      </c>
      <c r="B780" s="5" t="n">
        <v>19750000</v>
      </c>
    </row>
    <row r="781" spans="1:5">
      <c r="A781" s="3" t="s">
        <v>791</v>
      </c>
    </row>
    <row r="782" spans="1:5">
      <c r="A782" s="4" t="s">
        <v>32</v>
      </c>
      <c r="B782" s="5" t="n">
        <v>19538000</v>
      </c>
    </row>
    <row r="783" spans="1:5">
      <c r="A783" s="4" t="s">
        <v>792</v>
      </c>
      <c r="B783" s="5" t="n">
        <v>3150000</v>
      </c>
    </row>
    <row r="784" spans="1:5">
      <c r="A784" s="3" t="s">
        <v>793</v>
      </c>
    </row>
    <row r="785" spans="1:5">
      <c r="A785" s="4" t="s">
        <v>794</v>
      </c>
      <c r="B785" s="5" t="n">
        <v>424000</v>
      </c>
    </row>
    <row r="786" spans="1:5">
      <c r="A786" s="3" t="s">
        <v>795</v>
      </c>
    </row>
    <row r="787" spans="1:5">
      <c r="A787" s="4" t="s">
        <v>32</v>
      </c>
      <c r="B787" s="5" t="n">
        <v>19538000</v>
      </c>
    </row>
    <row r="788" spans="1:5">
      <c r="A788" s="4" t="s">
        <v>792</v>
      </c>
      <c r="B788" s="5" t="n">
        <v>3574000</v>
      </c>
    </row>
    <row r="789" spans="1:5">
      <c r="A789" s="4" t="s">
        <v>133</v>
      </c>
      <c r="B789" s="5" t="n">
        <v>23112000</v>
      </c>
    </row>
    <row r="790" spans="1:5">
      <c r="A790" s="4" t="s">
        <v>796</v>
      </c>
      <c r="B790" s="5" t="n">
        <v>707000</v>
      </c>
    </row>
    <row r="791" spans="1:5">
      <c r="A791" s="4" t="s">
        <v>875</v>
      </c>
    </row>
    <row r="792" spans="1:5">
      <c r="A792" s="3" t="s">
        <v>791</v>
      </c>
    </row>
    <row r="793" spans="1:5">
      <c r="A793" s="4" t="s">
        <v>32</v>
      </c>
      <c r="B793" s="5" t="n">
        <v>450000</v>
      </c>
    </row>
    <row r="794" spans="1:5">
      <c r="A794" s="4" t="s">
        <v>792</v>
      </c>
      <c r="B794" s="5" t="n">
        <v>863000</v>
      </c>
    </row>
    <row r="795" spans="1:5">
      <c r="A795" s="3" t="s">
        <v>795</v>
      </c>
    </row>
    <row r="796" spans="1:5">
      <c r="A796" s="4" t="s">
        <v>32</v>
      </c>
      <c r="B796" s="5" t="n">
        <v>450000</v>
      </c>
    </row>
    <row r="797" spans="1:5">
      <c r="A797" s="4" t="s">
        <v>792</v>
      </c>
      <c r="B797" s="5" t="n">
        <v>863000</v>
      </c>
    </row>
    <row r="798" spans="1:5">
      <c r="A798" s="4" t="s">
        <v>133</v>
      </c>
      <c r="B798" s="5" t="n">
        <v>1313000</v>
      </c>
    </row>
    <row r="799" spans="1:5">
      <c r="A799" s="4" t="s">
        <v>796</v>
      </c>
      <c r="B799" s="5" t="n">
        <v>164000</v>
      </c>
    </row>
    <row r="800" spans="1:5">
      <c r="A800" s="4" t="s">
        <v>876</v>
      </c>
    </row>
    <row r="801" spans="1:5">
      <c r="A801" s="3" t="s">
        <v>791</v>
      </c>
    </row>
    <row r="802" spans="1:5">
      <c r="A802" s="4" t="s">
        <v>32</v>
      </c>
      <c r="B802" s="5" t="n">
        <v>1962000</v>
      </c>
    </row>
    <row r="803" spans="1:5">
      <c r="A803" s="4" t="s">
        <v>792</v>
      </c>
      <c r="B803" s="5" t="n">
        <v>1540000</v>
      </c>
    </row>
    <row r="804" spans="1:5">
      <c r="A804" s="3" t="s">
        <v>795</v>
      </c>
    </row>
    <row r="805" spans="1:5">
      <c r="A805" s="4" t="s">
        <v>32</v>
      </c>
      <c r="B805" s="5" t="n">
        <v>1962000</v>
      </c>
    </row>
    <row r="806" spans="1:5">
      <c r="A806" s="4" t="s">
        <v>792</v>
      </c>
      <c r="B806" s="5" t="n">
        <v>1540000</v>
      </c>
    </row>
    <row r="807" spans="1:5">
      <c r="A807" s="4" t="s">
        <v>133</v>
      </c>
      <c r="B807" s="5" t="n">
        <v>3502000</v>
      </c>
    </row>
    <row r="808" spans="1:5">
      <c r="A808" s="4" t="s">
        <v>796</v>
      </c>
      <c r="B808" s="5" t="n">
        <v>315000</v>
      </c>
    </row>
    <row r="809" spans="1:5">
      <c r="A809" s="4" t="s">
        <v>877</v>
      </c>
    </row>
    <row r="810" spans="1:5">
      <c r="A810" s="3" t="s">
        <v>791</v>
      </c>
    </row>
    <row r="811" spans="1:5">
      <c r="A811" s="4" t="s">
        <v>32</v>
      </c>
      <c r="B811" s="5" t="n">
        <v>2002000</v>
      </c>
    </row>
    <row r="812" spans="1:5">
      <c r="A812" s="4" t="s">
        <v>792</v>
      </c>
      <c r="B812" s="5" t="n">
        <v>1800000</v>
      </c>
    </row>
    <row r="813" spans="1:5">
      <c r="A813" s="3" t="s">
        <v>795</v>
      </c>
    </row>
    <row r="814" spans="1:5">
      <c r="A814" s="4" t="s">
        <v>32</v>
      </c>
      <c r="B814" s="5" t="n">
        <v>2002000</v>
      </c>
    </row>
    <row r="815" spans="1:5">
      <c r="A815" s="4" t="s">
        <v>792</v>
      </c>
      <c r="B815" s="5" t="n">
        <v>1800000</v>
      </c>
    </row>
    <row r="816" spans="1:5">
      <c r="A816" s="4" t="s">
        <v>133</v>
      </c>
      <c r="B816" s="5" t="n">
        <v>3802000</v>
      </c>
    </row>
    <row r="817" spans="1:5">
      <c r="A817" s="4" t="s">
        <v>796</v>
      </c>
      <c r="B817" s="5" t="n">
        <v>362000</v>
      </c>
    </row>
    <row r="818" spans="1:5">
      <c r="A818" s="4" t="s">
        <v>878</v>
      </c>
    </row>
    <row r="819" spans="1:5">
      <c r="A819" s="3" t="s">
        <v>791</v>
      </c>
    </row>
    <row r="820" spans="1:5">
      <c r="A820" s="4" t="s">
        <v>32</v>
      </c>
      <c r="B820" s="5" t="n">
        <v>834000</v>
      </c>
    </row>
    <row r="821" spans="1:5">
      <c r="A821" s="4" t="s">
        <v>792</v>
      </c>
      <c r="B821" s="5" t="n">
        <v>1887000</v>
      </c>
    </row>
    <row r="822" spans="1:5">
      <c r="A822" s="3" t="s">
        <v>793</v>
      </c>
    </row>
    <row r="823" spans="1:5">
      <c r="A823" s="4" t="s">
        <v>794</v>
      </c>
      <c r="B823" s="5" t="n">
        <v>101000</v>
      </c>
    </row>
    <row r="824" spans="1:5">
      <c r="A824" s="3" t="s">
        <v>795</v>
      </c>
    </row>
    <row r="825" spans="1:5">
      <c r="A825" s="4" t="s">
        <v>32</v>
      </c>
      <c r="B825" s="5" t="n">
        <v>834000</v>
      </c>
    </row>
    <row r="826" spans="1:5">
      <c r="A826" s="4" t="s">
        <v>792</v>
      </c>
      <c r="B826" s="5" t="n">
        <v>1988000</v>
      </c>
    </row>
    <row r="827" spans="1:5">
      <c r="A827" s="4" t="s">
        <v>133</v>
      </c>
      <c r="B827" s="5" t="n">
        <v>2822000</v>
      </c>
    </row>
    <row r="828" spans="1:5">
      <c r="A828" s="4" t="s">
        <v>796</v>
      </c>
      <c r="B828" s="5" t="n">
        <v>368000</v>
      </c>
    </row>
    <row r="829" spans="1:5">
      <c r="A829" s="4" t="s">
        <v>879</v>
      </c>
    </row>
    <row r="830" spans="1:5">
      <c r="A830" s="3" t="s">
        <v>233</v>
      </c>
    </row>
    <row r="831" spans="1:5">
      <c r="A831" s="4" t="s">
        <v>790</v>
      </c>
      <c r="B831" s="5" t="n">
        <v>1696000</v>
      </c>
    </row>
    <row r="832" spans="1:5">
      <c r="A832" s="3" t="s">
        <v>791</v>
      </c>
    </row>
    <row r="833" spans="1:5">
      <c r="A833" s="4" t="s">
        <v>32</v>
      </c>
      <c r="B833" s="5" t="n">
        <v>615000</v>
      </c>
    </row>
    <row r="834" spans="1:5">
      <c r="A834" s="4" t="s">
        <v>792</v>
      </c>
      <c r="B834" s="5" t="n">
        <v>1899000</v>
      </c>
    </row>
    <row r="835" spans="1:5">
      <c r="A835" s="3" t="s">
        <v>795</v>
      </c>
    </row>
    <row r="836" spans="1:5">
      <c r="A836" s="4" t="s">
        <v>32</v>
      </c>
      <c r="B836" s="5" t="n">
        <v>615000</v>
      </c>
    </row>
    <row r="837" spans="1:5">
      <c r="A837" s="4" t="s">
        <v>792</v>
      </c>
      <c r="B837" s="5" t="n">
        <v>1899000</v>
      </c>
    </row>
    <row r="838" spans="1:5">
      <c r="A838" s="4" t="s">
        <v>133</v>
      </c>
      <c r="B838" s="5" t="n">
        <v>2514000</v>
      </c>
    </row>
    <row r="839" spans="1:5">
      <c r="A839" s="4" t="s">
        <v>796</v>
      </c>
      <c r="B839" s="5" t="n">
        <v>396000</v>
      </c>
    </row>
    <row r="840" spans="1:5">
      <c r="A840" s="4" t="s">
        <v>880</v>
      </c>
    </row>
    <row r="841" spans="1:5">
      <c r="A841" s="3" t="s">
        <v>791</v>
      </c>
    </row>
    <row r="842" spans="1:5">
      <c r="A842" s="4" t="s">
        <v>32</v>
      </c>
      <c r="B842" s="5" t="n">
        <v>134000</v>
      </c>
    </row>
    <row r="843" spans="1:5">
      <c r="A843" s="4" t="s">
        <v>792</v>
      </c>
      <c r="B843" s="5" t="n">
        <v>938000</v>
      </c>
    </row>
    <row r="844" spans="1:5">
      <c r="A844" s="3" t="s">
        <v>793</v>
      </c>
    </row>
    <row r="845" spans="1:5">
      <c r="A845" s="4" t="s">
        <v>794</v>
      </c>
      <c r="B845" s="5" t="n">
        <v>22000</v>
      </c>
    </row>
    <row r="846" spans="1:5">
      <c r="A846" s="3" t="s">
        <v>795</v>
      </c>
    </row>
    <row r="847" spans="1:5">
      <c r="A847" s="4" t="s">
        <v>32</v>
      </c>
      <c r="B847" s="5" t="n">
        <v>134000</v>
      </c>
    </row>
    <row r="848" spans="1:5">
      <c r="A848" s="4" t="s">
        <v>792</v>
      </c>
      <c r="B848" s="5" t="n">
        <v>960000</v>
      </c>
    </row>
    <row r="849" spans="1:5">
      <c r="A849" s="4" t="s">
        <v>133</v>
      </c>
      <c r="B849" s="5" t="n">
        <v>1094000</v>
      </c>
    </row>
    <row r="850" spans="1:5">
      <c r="A850" s="4" t="s">
        <v>796</v>
      </c>
      <c r="B850" s="5" t="n">
        <v>138000</v>
      </c>
    </row>
    <row r="851" spans="1:5">
      <c r="A851" s="4" t="s">
        <v>881</v>
      </c>
    </row>
    <row r="852" spans="1:5">
      <c r="A852" s="3" t="s">
        <v>233</v>
      </c>
    </row>
    <row r="853" spans="1:5">
      <c r="A853" s="4" t="s">
        <v>790</v>
      </c>
      <c r="B853" s="5" t="n">
        <v>1365000</v>
      </c>
    </row>
    <row r="854" spans="1:5">
      <c r="A854" s="3" t="s">
        <v>791</v>
      </c>
    </row>
    <row r="855" spans="1:5">
      <c r="A855" s="4" t="s">
        <v>32</v>
      </c>
      <c r="B855" s="5" t="n">
        <v>1046000</v>
      </c>
    </row>
    <row r="856" spans="1:5">
      <c r="A856" s="4" t="s">
        <v>792</v>
      </c>
      <c r="B856" s="5" t="n">
        <v>1552000</v>
      </c>
    </row>
    <row r="857" spans="1:5">
      <c r="A857" s="3" t="s">
        <v>793</v>
      </c>
    </row>
    <row r="858" spans="1:5">
      <c r="A858" s="4" t="s">
        <v>794</v>
      </c>
      <c r="B858" s="5" t="n">
        <v>29000</v>
      </c>
    </row>
    <row r="859" spans="1:5">
      <c r="A859" s="3" t="s">
        <v>795</v>
      </c>
    </row>
    <row r="860" spans="1:5">
      <c r="A860" s="4" t="s">
        <v>32</v>
      </c>
      <c r="B860" s="5" t="n">
        <v>1046000</v>
      </c>
    </row>
    <row r="861" spans="1:5">
      <c r="A861" s="4" t="s">
        <v>792</v>
      </c>
      <c r="B861" s="5" t="n">
        <v>1581000</v>
      </c>
    </row>
    <row r="862" spans="1:5">
      <c r="A862" s="4" t="s">
        <v>133</v>
      </c>
      <c r="B862" s="5" t="n">
        <v>2627000</v>
      </c>
    </row>
    <row r="863" spans="1:5">
      <c r="A863" s="4" t="s">
        <v>796</v>
      </c>
      <c r="B863" s="5" t="n">
        <v>182000</v>
      </c>
    </row>
    <row r="864" spans="1:5">
      <c r="A864" s="4" t="s">
        <v>882</v>
      </c>
    </row>
    <row r="865" spans="1:5">
      <c r="A865" s="3" t="s">
        <v>791</v>
      </c>
    </row>
    <row r="866" spans="1:5">
      <c r="A866" s="4" t="s">
        <v>32</v>
      </c>
      <c r="B866" s="5" t="n">
        <v>2361000</v>
      </c>
    </row>
    <row r="867" spans="1:5">
      <c r="A867" s="4" t="s">
        <v>792</v>
      </c>
      <c r="B867" s="5" t="n">
        <v>2924000</v>
      </c>
    </row>
    <row r="868" spans="1:5">
      <c r="A868" s="3" t="s">
        <v>795</v>
      </c>
    </row>
    <row r="869" spans="1:5">
      <c r="A869" s="4" t="s">
        <v>32</v>
      </c>
      <c r="B869" s="5" t="n">
        <v>2361000</v>
      </c>
    </row>
    <row r="870" spans="1:5">
      <c r="A870" s="4" t="s">
        <v>792</v>
      </c>
      <c r="B870" s="5" t="n">
        <v>2924000</v>
      </c>
    </row>
    <row r="871" spans="1:5">
      <c r="A871" s="4" t="s">
        <v>133</v>
      </c>
      <c r="B871" s="5" t="n">
        <v>5285000</v>
      </c>
    </row>
    <row r="872" spans="1:5">
      <c r="A872" s="4" t="s">
        <v>796</v>
      </c>
      <c r="B872" s="5" t="n">
        <v>307000</v>
      </c>
    </row>
    <row r="873" spans="1:5">
      <c r="A873" s="4" t="s">
        <v>883</v>
      </c>
    </row>
    <row r="874" spans="1:5">
      <c r="A874" s="3" t="s">
        <v>233</v>
      </c>
    </row>
    <row r="875" spans="1:5">
      <c r="A875" s="4" t="s">
        <v>790</v>
      </c>
      <c r="B875" s="5" t="n">
        <v>2957000</v>
      </c>
    </row>
    <row r="876" spans="1:5">
      <c r="A876" s="3" t="s">
        <v>791</v>
      </c>
    </row>
    <row r="877" spans="1:5">
      <c r="A877" s="4" t="s">
        <v>32</v>
      </c>
      <c r="B877" s="5" t="n">
        <v>1190000</v>
      </c>
    </row>
    <row r="878" spans="1:5">
      <c r="A878" s="4" t="s">
        <v>792</v>
      </c>
      <c r="B878" s="5" t="n">
        <v>4003000</v>
      </c>
    </row>
    <row r="879" spans="1:5">
      <c r="A879" s="3" t="s">
        <v>795</v>
      </c>
    </row>
    <row r="880" spans="1:5">
      <c r="A880" s="4" t="s">
        <v>32</v>
      </c>
      <c r="B880" s="5" t="n">
        <v>1190000</v>
      </c>
    </row>
    <row r="881" spans="1:5">
      <c r="A881" s="4" t="s">
        <v>792</v>
      </c>
      <c r="B881" s="5" t="n">
        <v>4003000</v>
      </c>
    </row>
    <row r="882" spans="1:5">
      <c r="A882" s="4" t="s">
        <v>133</v>
      </c>
      <c r="B882" s="5" t="n">
        <v>5193000</v>
      </c>
    </row>
    <row r="883" spans="1:5">
      <c r="A883" s="4" t="s">
        <v>796</v>
      </c>
      <c r="B883" s="5" t="n">
        <v>413000</v>
      </c>
    </row>
    <row r="884" spans="1:5">
      <c r="A884" s="4" t="s">
        <v>884</v>
      </c>
    </row>
    <row r="885" spans="1:5">
      <c r="A885" s="3" t="s">
        <v>791</v>
      </c>
    </row>
    <row r="886" spans="1:5">
      <c r="A886" s="4" t="s">
        <v>32</v>
      </c>
      <c r="B886" s="5" t="n">
        <v>3768000</v>
      </c>
    </row>
    <row r="887" spans="1:5">
      <c r="A887" s="4" t="s">
        <v>792</v>
      </c>
      <c r="B887" s="5" t="n">
        <v>11832000</v>
      </c>
    </row>
    <row r="888" spans="1:5">
      <c r="A888" s="3" t="s">
        <v>793</v>
      </c>
    </row>
    <row r="889" spans="1:5">
      <c r="A889" s="4" t="s">
        <v>794</v>
      </c>
      <c r="B889" s="5" t="n">
        <v>30000</v>
      </c>
    </row>
    <row r="890" spans="1:5">
      <c r="A890" s="3" t="s">
        <v>795</v>
      </c>
    </row>
    <row r="891" spans="1:5">
      <c r="A891" s="4" t="s">
        <v>32</v>
      </c>
      <c r="B891" s="5" t="n">
        <v>3768000</v>
      </c>
    </row>
    <row r="892" spans="1:5">
      <c r="A892" s="4" t="s">
        <v>792</v>
      </c>
      <c r="B892" s="5" t="n">
        <v>11862000</v>
      </c>
    </row>
    <row r="893" spans="1:5">
      <c r="A893" s="4" t="s">
        <v>133</v>
      </c>
      <c r="B893" s="5" t="n">
        <v>15630000</v>
      </c>
    </row>
    <row r="894" spans="1:5">
      <c r="A894" s="4" t="s">
        <v>796</v>
      </c>
      <c r="B894" s="5" t="n">
        <v>888000</v>
      </c>
    </row>
    <row r="895" spans="1:5">
      <c r="A895" s="4" t="s">
        <v>885</v>
      </c>
    </row>
    <row r="896" spans="1:5">
      <c r="A896" s="3" t="s">
        <v>233</v>
      </c>
    </row>
    <row r="897" spans="1:5">
      <c r="A897" s="4" t="s">
        <v>790</v>
      </c>
      <c r="B897" s="5" t="n">
        <v>1114000</v>
      </c>
    </row>
    <row r="898" spans="1:5">
      <c r="A898" s="3" t="s">
        <v>791</v>
      </c>
    </row>
    <row r="899" spans="1:5">
      <c r="A899" s="4" t="s">
        <v>32</v>
      </c>
      <c r="B899" s="5" t="n">
        <v>71000</v>
      </c>
    </row>
    <row r="900" spans="1:5">
      <c r="A900" s="4" t="s">
        <v>792</v>
      </c>
      <c r="B900" s="5" t="n">
        <v>1371000</v>
      </c>
    </row>
    <row r="901" spans="1:5">
      <c r="A901" s="3" t="s">
        <v>795</v>
      </c>
    </row>
    <row r="902" spans="1:5">
      <c r="A902" s="4" t="s">
        <v>32</v>
      </c>
      <c r="B902" s="5" t="n">
        <v>71000</v>
      </c>
    </row>
    <row r="903" spans="1:5">
      <c r="A903" s="4" t="s">
        <v>792</v>
      </c>
      <c r="B903" s="5" t="n">
        <v>1371000</v>
      </c>
    </row>
    <row r="904" spans="1:5">
      <c r="A904" s="4" t="s">
        <v>133</v>
      </c>
      <c r="B904" s="5" t="n">
        <v>1442000</v>
      </c>
    </row>
    <row r="905" spans="1:5">
      <c r="A905" s="4" t="s">
        <v>796</v>
      </c>
      <c r="B905" s="5" t="n">
        <v>55000</v>
      </c>
    </row>
    <row r="906" spans="1:5">
      <c r="A906" s="4" t="s">
        <v>886</v>
      </c>
    </row>
    <row r="907" spans="1:5">
      <c r="A907" s="3" t="s">
        <v>233</v>
      </c>
    </row>
    <row r="908" spans="1:5">
      <c r="A908" s="4" t="s">
        <v>790</v>
      </c>
      <c r="B908" s="5" t="n">
        <v>987000</v>
      </c>
    </row>
    <row r="909" spans="1:5">
      <c r="A909" s="3" t="s">
        <v>791</v>
      </c>
    </row>
    <row r="910" spans="1:5">
      <c r="A910" s="4" t="s">
        <v>32</v>
      </c>
      <c r="B910" s="5" t="n">
        <v>300000</v>
      </c>
    </row>
    <row r="911" spans="1:5">
      <c r="A911" s="4" t="s">
        <v>792</v>
      </c>
      <c r="B911" s="5" t="n">
        <v>1077000</v>
      </c>
    </row>
    <row r="912" spans="1:5">
      <c r="A912" s="3" t="s">
        <v>795</v>
      </c>
    </row>
    <row r="913" spans="1:5">
      <c r="A913" s="4" t="s">
        <v>32</v>
      </c>
      <c r="B913" s="5" t="n">
        <v>300000</v>
      </c>
    </row>
    <row r="914" spans="1:5">
      <c r="A914" s="4" t="s">
        <v>792</v>
      </c>
      <c r="B914" s="5" t="n">
        <v>1077000</v>
      </c>
    </row>
    <row r="915" spans="1:5">
      <c r="A915" s="4" t="s">
        <v>133</v>
      </c>
      <c r="B915" s="5" t="n">
        <v>1377000</v>
      </c>
    </row>
    <row r="916" spans="1:5">
      <c r="A916" s="4" t="s">
        <v>796</v>
      </c>
      <c r="B916" s="5" t="n">
        <v>45000</v>
      </c>
    </row>
    <row r="917" spans="1:5">
      <c r="A917" s="4" t="s">
        <v>887</v>
      </c>
    </row>
    <row r="918" spans="1:5">
      <c r="A918" s="3" t="s">
        <v>233</v>
      </c>
    </row>
    <row r="919" spans="1:5">
      <c r="A919" s="4" t="s">
        <v>790</v>
      </c>
      <c r="B919" s="5" t="n">
        <v>955000</v>
      </c>
    </row>
    <row r="920" spans="1:5">
      <c r="A920" s="3" t="s">
        <v>791</v>
      </c>
    </row>
    <row r="921" spans="1:5">
      <c r="A921" s="4" t="s">
        <v>32</v>
      </c>
      <c r="B921" s="5" t="n">
        <v>52000</v>
      </c>
    </row>
    <row r="922" spans="1:5">
      <c r="A922" s="4" t="s">
        <v>792</v>
      </c>
      <c r="B922" s="5" t="n">
        <v>1187000</v>
      </c>
    </row>
    <row r="923" spans="1:5">
      <c r="A923" s="3" t="s">
        <v>795</v>
      </c>
    </row>
    <row r="924" spans="1:5">
      <c r="A924" s="4" t="s">
        <v>32</v>
      </c>
      <c r="B924" s="5" t="n">
        <v>52000</v>
      </c>
    </row>
    <row r="925" spans="1:5">
      <c r="A925" s="4" t="s">
        <v>792</v>
      </c>
      <c r="B925" s="5" t="n">
        <v>1187000</v>
      </c>
    </row>
    <row r="926" spans="1:5">
      <c r="A926" s="4" t="s">
        <v>133</v>
      </c>
      <c r="B926" s="5" t="n">
        <v>1239000</v>
      </c>
    </row>
    <row r="927" spans="1:5">
      <c r="A927" s="4" t="s">
        <v>796</v>
      </c>
      <c r="B927" s="5" t="n">
        <v>49000</v>
      </c>
    </row>
    <row r="928" spans="1:5">
      <c r="A928" s="4" t="s">
        <v>888</v>
      </c>
    </row>
    <row r="929" spans="1:5">
      <c r="A929" s="3" t="s">
        <v>233</v>
      </c>
    </row>
    <row r="930" spans="1:5">
      <c r="A930" s="4" t="s">
        <v>790</v>
      </c>
      <c r="B930" s="5" t="n">
        <v>1083000</v>
      </c>
    </row>
    <row r="931" spans="1:5">
      <c r="A931" s="3" t="s">
        <v>791</v>
      </c>
    </row>
    <row r="932" spans="1:5">
      <c r="A932" s="4" t="s">
        <v>32</v>
      </c>
      <c r="B932" s="5" t="n">
        <v>230000</v>
      </c>
    </row>
    <row r="933" spans="1:5">
      <c r="A933" s="4" t="s">
        <v>792</v>
      </c>
      <c r="B933" s="5" t="n">
        <v>1566000</v>
      </c>
    </row>
    <row r="934" spans="1:5">
      <c r="A934" s="3" t="s">
        <v>795</v>
      </c>
    </row>
    <row r="935" spans="1:5">
      <c r="A935" s="4" t="s">
        <v>32</v>
      </c>
      <c r="B935" s="5" t="n">
        <v>230000</v>
      </c>
    </row>
    <row r="936" spans="1:5">
      <c r="A936" s="4" t="s">
        <v>792</v>
      </c>
      <c r="B936" s="5" t="n">
        <v>1566000</v>
      </c>
    </row>
    <row r="937" spans="1:5">
      <c r="A937" s="4" t="s">
        <v>133</v>
      </c>
      <c r="B937" s="5" t="n">
        <v>1796000</v>
      </c>
    </row>
    <row r="938" spans="1:5">
      <c r="A938" s="4" t="s">
        <v>796</v>
      </c>
      <c r="B938" s="5" t="n">
        <v>63000</v>
      </c>
    </row>
    <row r="939" spans="1:5">
      <c r="A939" s="4" t="s">
        <v>889</v>
      </c>
    </row>
    <row r="940" spans="1:5">
      <c r="A940" s="3" t="s">
        <v>791</v>
      </c>
    </row>
    <row r="941" spans="1:5">
      <c r="A941" s="4" t="s">
        <v>32</v>
      </c>
      <c r="B941" s="5" t="n">
        <v>3388000</v>
      </c>
    </row>
    <row r="942" spans="1:5">
      <c r="A942" s="4" t="s">
        <v>792</v>
      </c>
      <c r="B942" s="5" t="n">
        <v>13088000</v>
      </c>
    </row>
    <row r="943" spans="1:5">
      <c r="A943" s="3" t="s">
        <v>793</v>
      </c>
    </row>
    <row r="944" spans="1:5">
      <c r="A944" s="4" t="s">
        <v>794</v>
      </c>
      <c r="B944" s="5" t="n">
        <v>141000</v>
      </c>
    </row>
    <row r="945" spans="1:5">
      <c r="A945" s="3" t="s">
        <v>795</v>
      </c>
    </row>
    <row r="946" spans="1:5">
      <c r="A946" s="4" t="s">
        <v>32</v>
      </c>
      <c r="B946" s="5" t="n">
        <v>3388000</v>
      </c>
    </row>
    <row r="947" spans="1:5">
      <c r="A947" s="4" t="s">
        <v>792</v>
      </c>
      <c r="B947" s="5" t="n">
        <v>13229000</v>
      </c>
    </row>
    <row r="948" spans="1:5">
      <c r="A948" s="4" t="s">
        <v>133</v>
      </c>
      <c r="B948" s="5" t="n">
        <v>16617000</v>
      </c>
    </row>
    <row r="949" spans="1:5">
      <c r="A949" s="4" t="s">
        <v>796</v>
      </c>
      <c r="B949" s="5" t="n">
        <v>483000</v>
      </c>
    </row>
    <row r="950" spans="1:5">
      <c r="A950" s="4" t="s">
        <v>890</v>
      </c>
    </row>
    <row r="951" spans="1:5">
      <c r="A951" s="3" t="s">
        <v>233</v>
      </c>
    </row>
    <row r="952" spans="1:5">
      <c r="A952" s="4" t="s">
        <v>790</v>
      </c>
      <c r="B952" s="5" t="n">
        <v>2718000</v>
      </c>
    </row>
    <row r="953" spans="1:5">
      <c r="A953" s="3" t="s">
        <v>791</v>
      </c>
    </row>
    <row r="954" spans="1:5">
      <c r="A954" s="4" t="s">
        <v>32</v>
      </c>
      <c r="B954" s="5" t="n">
        <v>572000</v>
      </c>
    </row>
    <row r="955" spans="1:5">
      <c r="A955" s="4" t="s">
        <v>792</v>
      </c>
      <c r="B955" s="5" t="n">
        <v>1779000</v>
      </c>
    </row>
    <row r="956" spans="1:5">
      <c r="A956" s="3" t="s">
        <v>793</v>
      </c>
    </row>
    <row r="957" spans="1:5">
      <c r="A957" s="4" t="s">
        <v>794</v>
      </c>
      <c r="B957" s="5" t="n">
        <v>705000</v>
      </c>
    </row>
    <row r="958" spans="1:5">
      <c r="A958" s="3" t="s">
        <v>795</v>
      </c>
    </row>
    <row r="959" spans="1:5">
      <c r="A959" s="4" t="s">
        <v>32</v>
      </c>
      <c r="B959" s="5" t="n">
        <v>572000</v>
      </c>
    </row>
    <row r="960" spans="1:5">
      <c r="A960" s="4" t="s">
        <v>792</v>
      </c>
      <c r="B960" s="5" t="n">
        <v>2484000</v>
      </c>
    </row>
    <row r="961" spans="1:5">
      <c r="A961" s="4" t="s">
        <v>133</v>
      </c>
      <c r="B961" s="5" t="n">
        <v>3056000</v>
      </c>
    </row>
    <row r="962" spans="1:5">
      <c r="A962" s="4" t="s">
        <v>796</v>
      </c>
      <c r="B962" s="5" t="n">
        <v>556000</v>
      </c>
    </row>
    <row r="963" spans="1:5">
      <c r="A963" s="4" t="s">
        <v>891</v>
      </c>
    </row>
    <row r="964" spans="1:5">
      <c r="A964" s="3" t="s">
        <v>233</v>
      </c>
    </row>
    <row r="965" spans="1:5">
      <c r="A965" s="4" t="s">
        <v>790</v>
      </c>
      <c r="B965" s="5" t="n">
        <v>1199000</v>
      </c>
    </row>
    <row r="966" spans="1:5">
      <c r="A966" s="3" t="s">
        <v>791</v>
      </c>
    </row>
    <row r="967" spans="1:5">
      <c r="A967" s="4" t="s">
        <v>32</v>
      </c>
      <c r="B967" s="5" t="n">
        <v>545000</v>
      </c>
    </row>
    <row r="968" spans="1:5">
      <c r="A968" s="4" t="s">
        <v>792</v>
      </c>
      <c r="B968" s="5" t="n">
        <v>1547000</v>
      </c>
    </row>
    <row r="969" spans="1:5">
      <c r="A969" s="3" t="s">
        <v>795</v>
      </c>
    </row>
    <row r="970" spans="1:5">
      <c r="A970" s="4" t="s">
        <v>32</v>
      </c>
      <c r="B970" s="5" t="n">
        <v>545000</v>
      </c>
    </row>
    <row r="971" spans="1:5">
      <c r="A971" s="4" t="s">
        <v>792</v>
      </c>
      <c r="B971" s="5" t="n">
        <v>1547000</v>
      </c>
    </row>
    <row r="972" spans="1:5">
      <c r="A972" s="4" t="s">
        <v>133</v>
      </c>
      <c r="B972" s="5" t="n">
        <v>2092000</v>
      </c>
    </row>
    <row r="973" spans="1:5">
      <c r="A973" s="4" t="s">
        <v>796</v>
      </c>
      <c r="B973" s="5" t="n">
        <v>229000</v>
      </c>
    </row>
    <row r="974" spans="1:5">
      <c r="A974" s="4" t="s">
        <v>892</v>
      </c>
    </row>
    <row r="975" spans="1:5">
      <c r="A975" s="3" t="s">
        <v>233</v>
      </c>
    </row>
    <row r="976" spans="1:5">
      <c r="A976" s="4" t="s">
        <v>790</v>
      </c>
      <c r="B976" s="5" t="n">
        <v>2119000</v>
      </c>
    </row>
    <row r="977" spans="1:5">
      <c r="A977" s="3" t="s">
        <v>791</v>
      </c>
    </row>
    <row r="978" spans="1:5">
      <c r="A978" s="4" t="s">
        <v>32</v>
      </c>
      <c r="B978" s="5" t="n">
        <v>2564000</v>
      </c>
    </row>
    <row r="979" spans="1:5">
      <c r="A979" s="4" t="s">
        <v>792</v>
      </c>
      <c r="B979" s="5" t="n">
        <v>3293000</v>
      </c>
    </row>
    <row r="980" spans="1:5">
      <c r="A980" s="3" t="s">
        <v>795</v>
      </c>
    </row>
    <row r="981" spans="1:5">
      <c r="A981" s="4" t="s">
        <v>32</v>
      </c>
      <c r="B981" s="5" t="n">
        <v>2564000</v>
      </c>
    </row>
    <row r="982" spans="1:5">
      <c r="A982" s="4" t="s">
        <v>792</v>
      </c>
      <c r="B982" s="5" t="n">
        <v>3293000</v>
      </c>
    </row>
    <row r="983" spans="1:5">
      <c r="A983" s="4" t="s">
        <v>133</v>
      </c>
      <c r="B983" s="5" t="n">
        <v>5857000</v>
      </c>
    </row>
    <row r="984" spans="1:5">
      <c r="A984" s="4" t="s">
        <v>796</v>
      </c>
      <c r="B984" s="5" t="n">
        <v>561000</v>
      </c>
    </row>
    <row r="985" spans="1:5">
      <c r="A985" s="4" t="s">
        <v>893</v>
      </c>
    </row>
    <row r="986" spans="1:5">
      <c r="A986" s="3" t="s">
        <v>233</v>
      </c>
    </row>
    <row r="987" spans="1:5">
      <c r="A987" s="4" t="s">
        <v>790</v>
      </c>
      <c r="B987" s="5" t="n">
        <v>4423000</v>
      </c>
    </row>
    <row r="988" spans="1:5">
      <c r="A988" s="3" t="s">
        <v>791</v>
      </c>
    </row>
    <row r="989" spans="1:5">
      <c r="A989" s="4" t="s">
        <v>32</v>
      </c>
      <c r="B989" s="5" t="n">
        <v>3121000</v>
      </c>
    </row>
    <row r="990" spans="1:5">
      <c r="A990" s="4" t="s">
        <v>792</v>
      </c>
      <c r="B990" s="5" t="n">
        <v>3767000</v>
      </c>
    </row>
    <row r="991" spans="1:5">
      <c r="A991" s="3" t="s">
        <v>793</v>
      </c>
    </row>
    <row r="992" spans="1:5">
      <c r="A992" s="4" t="s">
        <v>794</v>
      </c>
      <c r="B992" s="5" t="n">
        <v>179000</v>
      </c>
    </row>
    <row r="993" spans="1:5">
      <c r="A993" s="3" t="s">
        <v>795</v>
      </c>
    </row>
    <row r="994" spans="1:5">
      <c r="A994" s="4" t="s">
        <v>32</v>
      </c>
      <c r="B994" s="5" t="n">
        <v>3121000</v>
      </c>
    </row>
    <row r="995" spans="1:5">
      <c r="A995" s="4" t="s">
        <v>792</v>
      </c>
      <c r="B995" s="5" t="n">
        <v>3946000</v>
      </c>
    </row>
    <row r="996" spans="1:5">
      <c r="A996" s="4" t="s">
        <v>133</v>
      </c>
      <c r="B996" s="5" t="n">
        <v>7067000</v>
      </c>
    </row>
    <row r="997" spans="1:5">
      <c r="A997" s="4" t="s">
        <v>796</v>
      </c>
      <c r="B997" s="5" t="n">
        <v>700000</v>
      </c>
    </row>
    <row r="998" spans="1:5">
      <c r="A998" s="4" t="s">
        <v>894</v>
      </c>
    </row>
    <row r="999" spans="1:5">
      <c r="A999" s="3" t="s">
        <v>233</v>
      </c>
    </row>
    <row r="1000" spans="1:5">
      <c r="A1000" s="4" t="s">
        <v>790</v>
      </c>
      <c r="B1000" s="5" t="n">
        <v>11077000</v>
      </c>
    </row>
    <row r="1001" spans="1:5">
      <c r="A1001" s="3" t="s">
        <v>791</v>
      </c>
    </row>
    <row r="1002" spans="1:5">
      <c r="A1002" s="4" t="s">
        <v>32</v>
      </c>
      <c r="B1002" s="5" t="n">
        <v>6005000</v>
      </c>
    </row>
    <row r="1003" spans="1:5">
      <c r="A1003" s="4" t="s">
        <v>792</v>
      </c>
      <c r="B1003" s="5" t="n">
        <v>11272000</v>
      </c>
    </row>
    <row r="1004" spans="1:5">
      <c r="A1004" s="3" t="s">
        <v>793</v>
      </c>
    </row>
    <row r="1005" spans="1:5">
      <c r="A1005" s="4" t="s">
        <v>794</v>
      </c>
      <c r="B1005" s="5" t="n">
        <v>206000</v>
      </c>
    </row>
    <row r="1006" spans="1:5">
      <c r="A1006" s="3" t="s">
        <v>795</v>
      </c>
    </row>
    <row r="1007" spans="1:5">
      <c r="A1007" s="4" t="s">
        <v>32</v>
      </c>
      <c r="B1007" s="5" t="n">
        <v>6005000</v>
      </c>
    </row>
    <row r="1008" spans="1:5">
      <c r="A1008" s="4" t="s">
        <v>792</v>
      </c>
      <c r="B1008" s="5" t="n">
        <v>11478000</v>
      </c>
    </row>
    <row r="1009" spans="1:5">
      <c r="A1009" s="4" t="s">
        <v>133</v>
      </c>
      <c r="B1009" s="5" t="n">
        <v>17483000</v>
      </c>
    </row>
    <row r="1010" spans="1:5">
      <c r="A1010" s="4" t="s">
        <v>796</v>
      </c>
      <c r="B1010" s="5" t="n">
        <v>975000</v>
      </c>
    </row>
    <row r="1011" spans="1:5">
      <c r="A1011" s="4" t="s">
        <v>895</v>
      </c>
    </row>
    <row r="1012" spans="1:5">
      <c r="A1012" s="3" t="s">
        <v>233</v>
      </c>
    </row>
    <row r="1013" spans="1:5">
      <c r="A1013" s="4" t="s">
        <v>790</v>
      </c>
      <c r="B1013" s="5" t="n">
        <v>4276000</v>
      </c>
    </row>
    <row r="1014" spans="1:5">
      <c r="A1014" s="3" t="s">
        <v>791</v>
      </c>
    </row>
    <row r="1015" spans="1:5">
      <c r="A1015" s="4" t="s">
        <v>32</v>
      </c>
      <c r="B1015" s="5" t="n">
        <v>1793000</v>
      </c>
    </row>
    <row r="1016" spans="1:5">
      <c r="A1016" s="4" t="s">
        <v>792</v>
      </c>
      <c r="B1016" s="5" t="n">
        <v>5640000</v>
      </c>
    </row>
    <row r="1017" spans="1:5">
      <c r="A1017" s="3" t="s">
        <v>793</v>
      </c>
    </row>
    <row r="1018" spans="1:5">
      <c r="A1018" s="4" t="s">
        <v>794</v>
      </c>
      <c r="B1018" s="5" t="n">
        <v>80000</v>
      </c>
    </row>
    <row r="1019" spans="1:5">
      <c r="A1019" s="3" t="s">
        <v>795</v>
      </c>
    </row>
    <row r="1020" spans="1:5">
      <c r="A1020" s="4" t="s">
        <v>32</v>
      </c>
      <c r="B1020" s="5" t="n">
        <v>1793000</v>
      </c>
    </row>
    <row r="1021" spans="1:5">
      <c r="A1021" s="4" t="s">
        <v>792</v>
      </c>
      <c r="B1021" s="5" t="n">
        <v>5720000</v>
      </c>
    </row>
    <row r="1022" spans="1:5">
      <c r="A1022" s="4" t="s">
        <v>133</v>
      </c>
      <c r="B1022" s="5" t="n">
        <v>7513000</v>
      </c>
    </row>
    <row r="1023" spans="1:5">
      <c r="A1023" s="4" t="s">
        <v>796</v>
      </c>
      <c r="B1023" s="5" t="n">
        <v>511000</v>
      </c>
    </row>
    <row r="1024" spans="1:5">
      <c r="A1024" s="4" t="s">
        <v>896</v>
      </c>
    </row>
    <row r="1025" spans="1:5">
      <c r="A1025" s="3" t="s">
        <v>233</v>
      </c>
    </row>
    <row r="1026" spans="1:5">
      <c r="A1026" s="4" t="s">
        <v>790</v>
      </c>
      <c r="B1026" s="5" t="n">
        <v>17211000</v>
      </c>
    </row>
    <row r="1027" spans="1:5">
      <c r="A1027" s="3" t="s">
        <v>791</v>
      </c>
    </row>
    <row r="1028" spans="1:5">
      <c r="A1028" s="4" t="s">
        <v>32</v>
      </c>
      <c r="B1028" s="5" t="n">
        <v>9296000</v>
      </c>
    </row>
    <row r="1029" spans="1:5">
      <c r="A1029" s="4" t="s">
        <v>792</v>
      </c>
      <c r="B1029" s="5" t="n">
        <v>4813000</v>
      </c>
    </row>
    <row r="1030" spans="1:5">
      <c r="A1030" s="3" t="s">
        <v>793</v>
      </c>
    </row>
    <row r="1031" spans="1:5">
      <c r="A1031" s="4" t="s">
        <v>794</v>
      </c>
      <c r="B1031" s="5" t="n">
        <v>261000</v>
      </c>
    </row>
    <row r="1032" spans="1:5">
      <c r="A1032" s="3" t="s">
        <v>795</v>
      </c>
    </row>
    <row r="1033" spans="1:5">
      <c r="A1033" s="4" t="s">
        <v>32</v>
      </c>
      <c r="B1033" s="5" t="n">
        <v>9296000</v>
      </c>
    </row>
    <row r="1034" spans="1:5">
      <c r="A1034" s="4" t="s">
        <v>792</v>
      </c>
      <c r="B1034" s="5" t="n">
        <v>5074000</v>
      </c>
    </row>
    <row r="1035" spans="1:5">
      <c r="A1035" s="4" t="s">
        <v>133</v>
      </c>
      <c r="B1035" s="5" t="n">
        <v>14370000</v>
      </c>
    </row>
    <row r="1036" spans="1:5">
      <c r="A1036" s="4" t="s">
        <v>796</v>
      </c>
      <c r="B1036" s="5" t="n">
        <v>1055000</v>
      </c>
    </row>
    <row r="1037" spans="1:5">
      <c r="A1037" s="4" t="s">
        <v>897</v>
      </c>
    </row>
    <row r="1038" spans="1:5">
      <c r="A1038" s="3" t="s">
        <v>791</v>
      </c>
    </row>
    <row r="1039" spans="1:5">
      <c r="A1039" s="4" t="s">
        <v>32</v>
      </c>
      <c r="B1039" s="5" t="n">
        <v>2881000</v>
      </c>
    </row>
    <row r="1040" spans="1:5">
      <c r="A1040" s="4" t="s">
        <v>792</v>
      </c>
      <c r="B1040" s="5" t="n">
        <v>94000</v>
      </c>
    </row>
    <row r="1041" spans="1:5">
      <c r="A1041" s="3" t="s">
        <v>793</v>
      </c>
    </row>
    <row r="1042" spans="1:5">
      <c r="A1042" s="4" t="s">
        <v>794</v>
      </c>
      <c r="B1042" s="5" t="n">
        <v>326000</v>
      </c>
    </row>
    <row r="1043" spans="1:5">
      <c r="A1043" s="3" t="s">
        <v>795</v>
      </c>
    </row>
    <row r="1044" spans="1:5">
      <c r="A1044" s="4" t="s">
        <v>32</v>
      </c>
      <c r="B1044" s="5" t="n">
        <v>2881000</v>
      </c>
    </row>
    <row r="1045" spans="1:5">
      <c r="A1045" s="4" t="s">
        <v>792</v>
      </c>
      <c r="B1045" s="5" t="n">
        <v>420000</v>
      </c>
    </row>
    <row r="1046" spans="1:5">
      <c r="A1046" s="4" t="s">
        <v>133</v>
      </c>
      <c r="B1046" s="5" t="n">
        <v>3301000</v>
      </c>
    </row>
    <row r="1047" spans="1:5">
      <c r="A1047" s="4" t="s">
        <v>796</v>
      </c>
      <c r="B1047" s="5" t="n">
        <v>148000</v>
      </c>
    </row>
    <row r="1048" spans="1:5">
      <c r="A1048" s="4" t="s">
        <v>898</v>
      </c>
    </row>
    <row r="1049" spans="1:5">
      <c r="A1049" s="3" t="s">
        <v>791</v>
      </c>
    </row>
    <row r="1050" spans="1:5">
      <c r="A1050" s="4" t="s">
        <v>32</v>
      </c>
      <c r="B1050" s="5" t="n">
        <v>1445000</v>
      </c>
    </row>
    <row r="1051" spans="1:5">
      <c r="A1051" s="4" t="s">
        <v>792</v>
      </c>
      <c r="B1051" s="5" t="n">
        <v>5431000</v>
      </c>
    </row>
    <row r="1052" spans="1:5">
      <c r="A1052" s="3" t="s">
        <v>793</v>
      </c>
    </row>
    <row r="1053" spans="1:5">
      <c r="A1053" s="4" t="s">
        <v>794</v>
      </c>
      <c r="B1053" s="5" t="n">
        <v>413000</v>
      </c>
    </row>
    <row r="1054" spans="1:5">
      <c r="A1054" s="3" t="s">
        <v>795</v>
      </c>
    </row>
    <row r="1055" spans="1:5">
      <c r="A1055" s="4" t="s">
        <v>32</v>
      </c>
      <c r="B1055" s="5" t="n">
        <v>1445000</v>
      </c>
    </row>
    <row r="1056" spans="1:5">
      <c r="A1056" s="4" t="s">
        <v>792</v>
      </c>
      <c r="B1056" s="5" t="n">
        <v>5844000</v>
      </c>
    </row>
    <row r="1057" spans="1:5">
      <c r="A1057" s="4" t="s">
        <v>133</v>
      </c>
      <c r="B1057" s="5" t="n">
        <v>7289000</v>
      </c>
    </row>
    <row r="1058" spans="1:5">
      <c r="A1058" s="4" t="s">
        <v>796</v>
      </c>
      <c r="B1058" s="5" t="n">
        <v>2914000</v>
      </c>
    </row>
    <row r="1059" spans="1:5">
      <c r="A1059" s="4" t="s">
        <v>899</v>
      </c>
    </row>
    <row r="1060" spans="1:5">
      <c r="A1060" s="3" t="s">
        <v>233</v>
      </c>
    </row>
    <row r="1061" spans="1:5">
      <c r="A1061" s="4" t="s">
        <v>790</v>
      </c>
      <c r="B1061" s="5" t="n">
        <v>1558000</v>
      </c>
    </row>
    <row r="1062" spans="1:5">
      <c r="A1062" s="3" t="s">
        <v>791</v>
      </c>
    </row>
    <row r="1063" spans="1:5">
      <c r="A1063" s="4" t="s">
        <v>32</v>
      </c>
      <c r="B1063" s="5" t="n">
        <v>778000</v>
      </c>
    </row>
    <row r="1064" spans="1:5">
      <c r="A1064" s="4" t="s">
        <v>792</v>
      </c>
      <c r="B1064" s="5" t="n">
        <v>3436000</v>
      </c>
    </row>
    <row r="1065" spans="1:5">
      <c r="A1065" s="3" t="s">
        <v>795</v>
      </c>
    </row>
    <row r="1066" spans="1:5">
      <c r="A1066" s="4" t="s">
        <v>32</v>
      </c>
      <c r="B1066" s="5" t="n">
        <v>778000</v>
      </c>
    </row>
    <row r="1067" spans="1:5">
      <c r="A1067" s="4" t="s">
        <v>792</v>
      </c>
      <c r="B1067" s="5" t="n">
        <v>3436000</v>
      </c>
    </row>
    <row r="1068" spans="1:5">
      <c r="A1068" s="4" t="s">
        <v>133</v>
      </c>
      <c r="B1068" s="5" t="n">
        <v>4214000</v>
      </c>
    </row>
    <row r="1069" spans="1:5">
      <c r="A1069" s="4" t="s">
        <v>796</v>
      </c>
      <c r="B1069" s="5" t="n">
        <v>1006000</v>
      </c>
    </row>
    <row r="1070" spans="1:5">
      <c r="A1070" s="4" t="s">
        <v>900</v>
      </c>
    </row>
    <row r="1071" spans="1:5">
      <c r="A1071" s="3" t="s">
        <v>233</v>
      </c>
    </row>
    <row r="1072" spans="1:5">
      <c r="A1072" s="4" t="s">
        <v>790</v>
      </c>
      <c r="B1072" s="5" t="n">
        <v>1956000</v>
      </c>
    </row>
    <row r="1073" spans="1:5">
      <c r="A1073" s="3" t="s">
        <v>791</v>
      </c>
    </row>
    <row r="1074" spans="1:5">
      <c r="A1074" s="4" t="s">
        <v>32</v>
      </c>
      <c r="B1074" s="5" t="n">
        <v>976000</v>
      </c>
    </row>
    <row r="1075" spans="1:5">
      <c r="A1075" s="4" t="s">
        <v>792</v>
      </c>
      <c r="B1075" s="5" t="n">
        <v>4308000</v>
      </c>
    </row>
    <row r="1076" spans="1:5">
      <c r="A1076" s="3" t="s">
        <v>795</v>
      </c>
    </row>
    <row r="1077" spans="1:5">
      <c r="A1077" s="4" t="s">
        <v>32</v>
      </c>
      <c r="B1077" s="5" t="n">
        <v>976000</v>
      </c>
    </row>
    <row r="1078" spans="1:5">
      <c r="A1078" s="4" t="s">
        <v>792</v>
      </c>
      <c r="B1078" s="5" t="n">
        <v>4308000</v>
      </c>
    </row>
    <row r="1079" spans="1:5">
      <c r="A1079" s="4" t="s">
        <v>133</v>
      </c>
      <c r="B1079" s="5" t="n">
        <v>5284000</v>
      </c>
    </row>
    <row r="1080" spans="1:5">
      <c r="A1080" s="4" t="s">
        <v>796</v>
      </c>
      <c r="B1080" s="5" t="n">
        <v>1262000</v>
      </c>
    </row>
    <row r="1081" spans="1:5">
      <c r="A1081" s="4" t="s">
        <v>901</v>
      </c>
    </row>
    <row r="1082" spans="1:5">
      <c r="A1082" s="3" t="s">
        <v>233</v>
      </c>
    </row>
    <row r="1083" spans="1:5">
      <c r="A1083" s="4" t="s">
        <v>790</v>
      </c>
      <c r="B1083" s="5" t="n">
        <v>2382000</v>
      </c>
    </row>
    <row r="1084" spans="1:5">
      <c r="A1084" s="3" t="s">
        <v>791</v>
      </c>
    </row>
    <row r="1085" spans="1:5">
      <c r="A1085" s="4" t="s">
        <v>32</v>
      </c>
      <c r="B1085" s="5" t="n">
        <v>1189000</v>
      </c>
    </row>
    <row r="1086" spans="1:5">
      <c r="A1086" s="4" t="s">
        <v>792</v>
      </c>
      <c r="B1086" s="5" t="n">
        <v>5248000</v>
      </c>
    </row>
    <row r="1087" spans="1:5">
      <c r="A1087" s="3" t="s">
        <v>795</v>
      </c>
    </row>
    <row r="1088" spans="1:5">
      <c r="A1088" s="4" t="s">
        <v>32</v>
      </c>
      <c r="B1088" s="5" t="n">
        <v>1189000</v>
      </c>
    </row>
    <row r="1089" spans="1:5">
      <c r="A1089" s="4" t="s">
        <v>792</v>
      </c>
      <c r="B1089" s="5" t="n">
        <v>5248000</v>
      </c>
    </row>
    <row r="1090" spans="1:5">
      <c r="A1090" s="4" t="s">
        <v>133</v>
      </c>
      <c r="B1090" s="5" t="n">
        <v>6437000</v>
      </c>
    </row>
    <row r="1091" spans="1:5">
      <c r="A1091" s="4" t="s">
        <v>796</v>
      </c>
      <c r="B1091" s="5" t="n">
        <v>1537000</v>
      </c>
    </row>
    <row r="1092" spans="1:5">
      <c r="A1092" s="4" t="s">
        <v>902</v>
      </c>
    </row>
    <row r="1093" spans="1:5">
      <c r="A1093" s="3" t="s">
        <v>233</v>
      </c>
    </row>
    <row r="1094" spans="1:5">
      <c r="A1094" s="4" t="s">
        <v>790</v>
      </c>
      <c r="B1094" s="5" t="n">
        <v>1602000</v>
      </c>
    </row>
    <row r="1095" spans="1:5">
      <c r="A1095" s="3" t="s">
        <v>791</v>
      </c>
    </row>
    <row r="1096" spans="1:5">
      <c r="A1096" s="4" t="s">
        <v>32</v>
      </c>
      <c r="B1096" s="5" t="n">
        <v>800000</v>
      </c>
    </row>
    <row r="1097" spans="1:5">
      <c r="A1097" s="4" t="s">
        <v>792</v>
      </c>
      <c r="B1097" s="5" t="n">
        <v>3532000</v>
      </c>
    </row>
    <row r="1098" spans="1:5">
      <c r="A1098" s="3" t="s">
        <v>795</v>
      </c>
    </row>
    <row r="1099" spans="1:5">
      <c r="A1099" s="4" t="s">
        <v>32</v>
      </c>
      <c r="B1099" s="5" t="n">
        <v>800000</v>
      </c>
    </row>
    <row r="1100" spans="1:5">
      <c r="A1100" s="4" t="s">
        <v>792</v>
      </c>
      <c r="B1100" s="5" t="n">
        <v>3532000</v>
      </c>
    </row>
    <row r="1101" spans="1:5">
      <c r="A1101" s="4" t="s">
        <v>133</v>
      </c>
      <c r="B1101" s="5" t="n">
        <v>4332000</v>
      </c>
    </row>
    <row r="1102" spans="1:5">
      <c r="A1102" s="4" t="s">
        <v>796</v>
      </c>
      <c r="B1102" s="5" t="n">
        <v>1034000</v>
      </c>
    </row>
    <row r="1103" spans="1:5">
      <c r="A1103" s="4" t="s">
        <v>903</v>
      </c>
    </row>
    <row r="1104" spans="1:5">
      <c r="A1104" s="3" t="s">
        <v>233</v>
      </c>
    </row>
    <row r="1105" spans="1:5">
      <c r="A1105" s="4" t="s">
        <v>790</v>
      </c>
      <c r="B1105" s="5" t="n">
        <v>1180000</v>
      </c>
    </row>
    <row r="1106" spans="1:5">
      <c r="A1106" s="3" t="s">
        <v>791</v>
      </c>
    </row>
    <row r="1107" spans="1:5">
      <c r="A1107" s="4" t="s">
        <v>32</v>
      </c>
      <c r="B1107" s="5" t="n">
        <v>589000</v>
      </c>
    </row>
    <row r="1108" spans="1:5">
      <c r="A1108" s="4" t="s">
        <v>792</v>
      </c>
      <c r="B1108" s="5" t="n">
        <v>2600000</v>
      </c>
    </row>
    <row r="1109" spans="1:5">
      <c r="A1109" s="3" t="s">
        <v>795</v>
      </c>
    </row>
    <row r="1110" spans="1:5">
      <c r="A1110" s="4" t="s">
        <v>32</v>
      </c>
      <c r="B1110" s="5" t="n">
        <v>589000</v>
      </c>
    </row>
    <row r="1111" spans="1:5">
      <c r="A1111" s="4" t="s">
        <v>792</v>
      </c>
      <c r="B1111" s="5" t="n">
        <v>2600000</v>
      </c>
    </row>
    <row r="1112" spans="1:5">
      <c r="A1112" s="4" t="s">
        <v>133</v>
      </c>
      <c r="B1112" s="5" t="n">
        <v>3189000</v>
      </c>
    </row>
    <row r="1113" spans="1:5">
      <c r="A1113" s="4" t="s">
        <v>796</v>
      </c>
      <c r="B1113" s="5" t="n">
        <v>761000</v>
      </c>
    </row>
    <row r="1114" spans="1:5">
      <c r="A1114" s="4" t="s">
        <v>904</v>
      </c>
    </row>
    <row r="1115" spans="1:5">
      <c r="A1115" s="3" t="s">
        <v>233</v>
      </c>
    </row>
    <row r="1116" spans="1:5">
      <c r="A1116" s="4" t="s">
        <v>790</v>
      </c>
      <c r="B1116" s="5" t="n">
        <v>1723000</v>
      </c>
    </row>
    <row r="1117" spans="1:5">
      <c r="A1117" s="3" t="s">
        <v>791</v>
      </c>
    </row>
    <row r="1118" spans="1:5">
      <c r="A1118" s="4" t="s">
        <v>32</v>
      </c>
      <c r="B1118" s="5" t="n">
        <v>860000</v>
      </c>
    </row>
    <row r="1119" spans="1:5">
      <c r="A1119" s="4" t="s">
        <v>792</v>
      </c>
      <c r="B1119" s="5" t="n">
        <v>3810000</v>
      </c>
    </row>
    <row r="1120" spans="1:5">
      <c r="A1120" s="3" t="s">
        <v>795</v>
      </c>
    </row>
    <row r="1121" spans="1:5">
      <c r="A1121" s="4" t="s">
        <v>32</v>
      </c>
      <c r="B1121" s="5" t="n">
        <v>860000</v>
      </c>
    </row>
    <row r="1122" spans="1:5">
      <c r="A1122" s="4" t="s">
        <v>792</v>
      </c>
      <c r="B1122" s="5" t="n">
        <v>3810000</v>
      </c>
    </row>
    <row r="1123" spans="1:5">
      <c r="A1123" s="4" t="s">
        <v>133</v>
      </c>
      <c r="B1123" s="5" t="n">
        <v>4670000</v>
      </c>
    </row>
    <row r="1124" spans="1:5">
      <c r="A1124" s="4" t="s">
        <v>796</v>
      </c>
      <c r="B1124" s="5" t="n">
        <v>1112000</v>
      </c>
    </row>
    <row r="1125" spans="1:5">
      <c r="A1125" s="4" t="s">
        <v>905</v>
      </c>
    </row>
    <row r="1126" spans="1:5">
      <c r="A1126" s="3" t="s">
        <v>233</v>
      </c>
    </row>
    <row r="1127" spans="1:5">
      <c r="A1127" s="4" t="s">
        <v>790</v>
      </c>
      <c r="B1127" s="5" t="n">
        <v>3179000</v>
      </c>
    </row>
    <row r="1128" spans="1:5">
      <c r="A1128" s="3" t="s">
        <v>791</v>
      </c>
    </row>
    <row r="1129" spans="1:5">
      <c r="A1129" s="4" t="s">
        <v>32</v>
      </c>
      <c r="B1129" s="5" t="n">
        <v>1587000</v>
      </c>
    </row>
    <row r="1130" spans="1:5">
      <c r="A1130" s="4" t="s">
        <v>792</v>
      </c>
      <c r="B1130" s="5" t="n">
        <v>7010000</v>
      </c>
    </row>
    <row r="1131" spans="1:5">
      <c r="A1131" s="3" t="s">
        <v>795</v>
      </c>
    </row>
    <row r="1132" spans="1:5">
      <c r="A1132" s="4" t="s">
        <v>32</v>
      </c>
      <c r="B1132" s="5" t="n">
        <v>1587000</v>
      </c>
    </row>
    <row r="1133" spans="1:5">
      <c r="A1133" s="4" t="s">
        <v>792</v>
      </c>
      <c r="B1133" s="5" t="n">
        <v>7010000</v>
      </c>
    </row>
    <row r="1134" spans="1:5">
      <c r="A1134" s="4" t="s">
        <v>133</v>
      </c>
      <c r="B1134" s="5" t="n">
        <v>8597000</v>
      </c>
    </row>
    <row r="1135" spans="1:5">
      <c r="A1135" s="4" t="s">
        <v>796</v>
      </c>
      <c r="B1135" s="5" t="n">
        <v>2052000</v>
      </c>
    </row>
    <row r="1136" spans="1:5">
      <c r="A1136" s="4" t="s">
        <v>906</v>
      </c>
    </row>
    <row r="1137" spans="1:5">
      <c r="A1137" s="3" t="s">
        <v>233</v>
      </c>
    </row>
    <row r="1138" spans="1:5">
      <c r="A1138" s="4" t="s">
        <v>790</v>
      </c>
      <c r="B1138" s="5" t="n">
        <v>2066000</v>
      </c>
    </row>
    <row r="1139" spans="1:5">
      <c r="A1139" s="3" t="s">
        <v>791</v>
      </c>
    </row>
    <row r="1140" spans="1:5">
      <c r="A1140" s="4" t="s">
        <v>32</v>
      </c>
      <c r="B1140" s="5" t="n">
        <v>1031000</v>
      </c>
    </row>
    <row r="1141" spans="1:5">
      <c r="A1141" s="4" t="s">
        <v>792</v>
      </c>
      <c r="B1141" s="5" t="n">
        <v>4554000</v>
      </c>
    </row>
    <row r="1142" spans="1:5">
      <c r="A1142" s="3" t="s">
        <v>795</v>
      </c>
    </row>
    <row r="1143" spans="1:5">
      <c r="A1143" s="4" t="s">
        <v>32</v>
      </c>
      <c r="B1143" s="5" t="n">
        <v>1031000</v>
      </c>
    </row>
    <row r="1144" spans="1:5">
      <c r="A1144" s="4" t="s">
        <v>792</v>
      </c>
      <c r="B1144" s="5" t="n">
        <v>4554000</v>
      </c>
    </row>
    <row r="1145" spans="1:5">
      <c r="A1145" s="4" t="s">
        <v>133</v>
      </c>
      <c r="B1145" s="5" t="n">
        <v>5585000</v>
      </c>
    </row>
    <row r="1146" spans="1:5">
      <c r="A1146" s="4" t="s">
        <v>796</v>
      </c>
      <c r="B1146" s="5" t="n">
        <v>1333000</v>
      </c>
    </row>
    <row r="1147" spans="1:5">
      <c r="A1147" s="4" t="s">
        <v>907</v>
      </c>
    </row>
    <row r="1148" spans="1:5">
      <c r="A1148" s="3" t="s">
        <v>233</v>
      </c>
    </row>
    <row r="1149" spans="1:5">
      <c r="A1149" s="4" t="s">
        <v>790</v>
      </c>
      <c r="B1149" s="5" t="n">
        <v>1505000</v>
      </c>
    </row>
    <row r="1150" spans="1:5">
      <c r="A1150" s="3" t="s">
        <v>791</v>
      </c>
    </row>
    <row r="1151" spans="1:5">
      <c r="A1151" s="4" t="s">
        <v>32</v>
      </c>
      <c r="B1151" s="5" t="n">
        <v>751000</v>
      </c>
    </row>
    <row r="1152" spans="1:5">
      <c r="A1152" s="4" t="s">
        <v>792</v>
      </c>
      <c r="B1152" s="5" t="n">
        <v>3316000</v>
      </c>
    </row>
    <row r="1153" spans="1:5">
      <c r="A1153" s="3" t="s">
        <v>795</v>
      </c>
    </row>
    <row r="1154" spans="1:5">
      <c r="A1154" s="4" t="s">
        <v>32</v>
      </c>
      <c r="B1154" s="5" t="n">
        <v>751000</v>
      </c>
    </row>
    <row r="1155" spans="1:5">
      <c r="A1155" s="4" t="s">
        <v>792</v>
      </c>
      <c r="B1155" s="5" t="n">
        <v>3316000</v>
      </c>
    </row>
    <row r="1156" spans="1:5">
      <c r="A1156" s="4" t="s">
        <v>133</v>
      </c>
      <c r="B1156" s="5" t="n">
        <v>4067000</v>
      </c>
    </row>
    <row r="1157" spans="1:5">
      <c r="A1157" s="4" t="s">
        <v>796</v>
      </c>
      <c r="B1157" s="5" t="n">
        <v>971000</v>
      </c>
    </row>
    <row r="1158" spans="1:5">
      <c r="A1158" s="4" t="s">
        <v>908</v>
      </c>
    </row>
    <row r="1159" spans="1:5">
      <c r="A1159" s="3" t="s">
        <v>233</v>
      </c>
    </row>
    <row r="1160" spans="1:5">
      <c r="A1160" s="4" t="s">
        <v>790</v>
      </c>
      <c r="B1160" s="5" t="n">
        <v>1736000</v>
      </c>
    </row>
    <row r="1161" spans="1:5">
      <c r="A1161" s="3" t="s">
        <v>791</v>
      </c>
    </row>
    <row r="1162" spans="1:5">
      <c r="A1162" s="4" t="s">
        <v>32</v>
      </c>
      <c r="B1162" s="5" t="n">
        <v>867000</v>
      </c>
    </row>
    <row r="1163" spans="1:5">
      <c r="A1163" s="4" t="s">
        <v>792</v>
      </c>
      <c r="B1163" s="5" t="n">
        <v>3829000</v>
      </c>
    </row>
    <row r="1164" spans="1:5">
      <c r="A1164" s="3" t="s">
        <v>795</v>
      </c>
    </row>
    <row r="1165" spans="1:5">
      <c r="A1165" s="4" t="s">
        <v>32</v>
      </c>
      <c r="B1165" s="5" t="n">
        <v>867000</v>
      </c>
    </row>
    <row r="1166" spans="1:5">
      <c r="A1166" s="4" t="s">
        <v>792</v>
      </c>
      <c r="B1166" s="5" t="n">
        <v>3829000</v>
      </c>
    </row>
    <row r="1167" spans="1:5">
      <c r="A1167" s="4" t="s">
        <v>133</v>
      </c>
      <c r="B1167" s="5" t="n">
        <v>4696000</v>
      </c>
    </row>
    <row r="1168" spans="1:5">
      <c r="A1168" s="4" t="s">
        <v>796</v>
      </c>
      <c r="B1168" s="5" t="n">
        <v>1121000</v>
      </c>
    </row>
    <row r="1169" spans="1:5">
      <c r="A1169" s="4" t="s">
        <v>909</v>
      </c>
    </row>
    <row r="1170" spans="1:5">
      <c r="A1170" s="3" t="s">
        <v>233</v>
      </c>
    </row>
    <row r="1171" spans="1:5">
      <c r="A1171" s="4" t="s">
        <v>790</v>
      </c>
      <c r="B1171" s="5" t="n">
        <v>1711000</v>
      </c>
    </row>
    <row r="1172" spans="1:5">
      <c r="A1172" s="3" t="s">
        <v>791</v>
      </c>
    </row>
    <row r="1173" spans="1:5">
      <c r="A1173" s="4" t="s">
        <v>32</v>
      </c>
      <c r="B1173" s="5" t="n">
        <v>854000</v>
      </c>
    </row>
    <row r="1174" spans="1:5">
      <c r="A1174" s="4" t="s">
        <v>792</v>
      </c>
      <c r="B1174" s="5" t="n">
        <v>3770000</v>
      </c>
    </row>
    <row r="1175" spans="1:5">
      <c r="A1175" s="3" t="s">
        <v>795</v>
      </c>
    </row>
    <row r="1176" spans="1:5">
      <c r="A1176" s="4" t="s">
        <v>32</v>
      </c>
      <c r="B1176" s="5" t="n">
        <v>854000</v>
      </c>
    </row>
    <row r="1177" spans="1:5">
      <c r="A1177" s="4" t="s">
        <v>792</v>
      </c>
      <c r="B1177" s="5" t="n">
        <v>3770000</v>
      </c>
    </row>
    <row r="1178" spans="1:5">
      <c r="A1178" s="4" t="s">
        <v>133</v>
      </c>
      <c r="B1178" s="5" t="n">
        <v>4624000</v>
      </c>
    </row>
    <row r="1179" spans="1:5">
      <c r="A1179" s="4" t="s">
        <v>796</v>
      </c>
      <c r="B1179" s="5" t="n">
        <v>1104000</v>
      </c>
    </row>
    <row r="1180" spans="1:5">
      <c r="A1180" s="4" t="s">
        <v>910</v>
      </c>
    </row>
    <row r="1181" spans="1:5">
      <c r="A1181" s="3" t="s">
        <v>791</v>
      </c>
    </row>
    <row r="1182" spans="1:5">
      <c r="A1182" s="4" t="s">
        <v>32</v>
      </c>
      <c r="B1182" s="5" t="n">
        <v>834000</v>
      </c>
    </row>
    <row r="1183" spans="1:5">
      <c r="A1183" s="4" t="s">
        <v>792</v>
      </c>
      <c r="B1183" s="5" t="n">
        <v>3635000</v>
      </c>
    </row>
    <row r="1184" spans="1:5">
      <c r="A1184" s="3" t="s">
        <v>795</v>
      </c>
    </row>
    <row r="1185" spans="1:5">
      <c r="A1185" s="4" t="s">
        <v>32</v>
      </c>
      <c r="B1185" s="5" t="n">
        <v>834000</v>
      </c>
    </row>
    <row r="1186" spans="1:5">
      <c r="A1186" s="4" t="s">
        <v>792</v>
      </c>
      <c r="B1186" s="5" t="n">
        <v>3635000</v>
      </c>
    </row>
    <row r="1187" spans="1:5">
      <c r="A1187" s="4" t="s">
        <v>133</v>
      </c>
      <c r="B1187" s="5" t="n">
        <v>4469000</v>
      </c>
    </row>
    <row r="1188" spans="1:5">
      <c r="A1188" s="4" t="s">
        <v>796</v>
      </c>
      <c r="B1188" s="5" t="n">
        <v>1026000</v>
      </c>
    </row>
    <row r="1189" spans="1:5">
      <c r="A1189" s="4" t="s">
        <v>911</v>
      </c>
    </row>
    <row r="1190" spans="1:5">
      <c r="A1190" s="3" t="s">
        <v>233</v>
      </c>
    </row>
    <row r="1191" spans="1:5">
      <c r="A1191" s="4" t="s">
        <v>790</v>
      </c>
      <c r="B1191" s="5" t="n">
        <v>2069000</v>
      </c>
    </row>
    <row r="1192" spans="1:5">
      <c r="A1192" s="3" t="s">
        <v>791</v>
      </c>
    </row>
    <row r="1193" spans="1:5">
      <c r="A1193" s="4" t="s">
        <v>32</v>
      </c>
      <c r="B1193" s="5" t="n">
        <v>3070000</v>
      </c>
    </row>
    <row r="1194" spans="1:5">
      <c r="A1194" s="4" t="s">
        <v>792</v>
      </c>
      <c r="B1194" s="5" t="n">
        <v>2846000</v>
      </c>
    </row>
    <row r="1195" spans="1:5">
      <c r="A1195" s="3" t="s">
        <v>793</v>
      </c>
    </row>
    <row r="1196" spans="1:5">
      <c r="A1196" s="4" t="s">
        <v>794</v>
      </c>
      <c r="B1196" s="5" t="n">
        <v>189000</v>
      </c>
    </row>
    <row r="1197" spans="1:5">
      <c r="A1197" s="3" t="s">
        <v>795</v>
      </c>
    </row>
    <row r="1198" spans="1:5">
      <c r="A1198" s="4" t="s">
        <v>32</v>
      </c>
      <c r="B1198" s="5" t="n">
        <v>3070000</v>
      </c>
    </row>
    <row r="1199" spans="1:5">
      <c r="A1199" s="4" t="s">
        <v>792</v>
      </c>
      <c r="B1199" s="5" t="n">
        <v>3035000</v>
      </c>
    </row>
    <row r="1200" spans="1:5">
      <c r="A1200" s="4" t="s">
        <v>133</v>
      </c>
      <c r="B1200" s="5" t="n">
        <v>6105000</v>
      </c>
    </row>
    <row r="1201" spans="1:5">
      <c r="A1201" s="4" t="s">
        <v>796</v>
      </c>
      <c r="B1201" s="5" t="n">
        <v>700000</v>
      </c>
    </row>
    <row r="1202" spans="1:5">
      <c r="A1202" s="4" t="s">
        <v>912</v>
      </c>
    </row>
    <row r="1203" spans="1:5">
      <c r="A1203" s="3" t="s">
        <v>791</v>
      </c>
    </row>
    <row r="1204" spans="1:5">
      <c r="A1204" s="4" t="s">
        <v>32</v>
      </c>
      <c r="B1204" s="5" t="n">
        <v>515000</v>
      </c>
    </row>
    <row r="1205" spans="1:5">
      <c r="A1205" s="4" t="s">
        <v>792</v>
      </c>
      <c r="B1205" s="5" t="n">
        <v>2061000</v>
      </c>
    </row>
    <row r="1206" spans="1:5">
      <c r="A1206" s="3" t="s">
        <v>795</v>
      </c>
    </row>
    <row r="1207" spans="1:5">
      <c r="A1207" s="4" t="s">
        <v>32</v>
      </c>
      <c r="B1207" s="5" t="n">
        <v>515000</v>
      </c>
    </row>
    <row r="1208" spans="1:5">
      <c r="A1208" s="4" t="s">
        <v>792</v>
      </c>
      <c r="B1208" s="5" t="n">
        <v>2061000</v>
      </c>
    </row>
    <row r="1209" spans="1:5">
      <c r="A1209" s="4" t="s">
        <v>133</v>
      </c>
      <c r="B1209" s="5" t="n">
        <v>2576000</v>
      </c>
    </row>
    <row r="1210" spans="1:5">
      <c r="A1210" s="4" t="s">
        <v>796</v>
      </c>
      <c r="B1210" s="5" t="n">
        <v>972000</v>
      </c>
    </row>
    <row r="1211" spans="1:5">
      <c r="A1211" s="4" t="s">
        <v>913</v>
      </c>
    </row>
    <row r="1212" spans="1:5">
      <c r="A1212" s="3" t="s">
        <v>233</v>
      </c>
    </row>
    <row r="1213" spans="1:5">
      <c r="A1213" s="4" t="s">
        <v>790</v>
      </c>
      <c r="B1213" s="5" t="n">
        <v>5146000</v>
      </c>
    </row>
    <row r="1214" spans="1:5">
      <c r="A1214" s="3" t="s">
        <v>791</v>
      </c>
    </row>
    <row r="1215" spans="1:5">
      <c r="A1215" s="4" t="s">
        <v>32</v>
      </c>
      <c r="B1215" s="5" t="n">
        <v>1167000</v>
      </c>
    </row>
    <row r="1216" spans="1:5">
      <c r="A1216" s="4" t="s">
        <v>792</v>
      </c>
      <c r="B1216" s="5" t="n">
        <v>4669000</v>
      </c>
    </row>
    <row r="1217" spans="1:5">
      <c r="A1217" s="3" t="s">
        <v>793</v>
      </c>
    </row>
    <row r="1218" spans="1:5">
      <c r="A1218" s="4" t="s">
        <v>794</v>
      </c>
      <c r="B1218" s="5" t="n">
        <v>599000</v>
      </c>
    </row>
    <row r="1219" spans="1:5">
      <c r="A1219" s="3" t="s">
        <v>795</v>
      </c>
    </row>
    <row r="1220" spans="1:5">
      <c r="A1220" s="4" t="s">
        <v>32</v>
      </c>
      <c r="B1220" s="5" t="n">
        <v>1167000</v>
      </c>
    </row>
    <row r="1221" spans="1:5">
      <c r="A1221" s="4" t="s">
        <v>792</v>
      </c>
      <c r="B1221" s="5" t="n">
        <v>5268000</v>
      </c>
    </row>
    <row r="1222" spans="1:5">
      <c r="A1222" s="4" t="s">
        <v>133</v>
      </c>
      <c r="B1222" s="5" t="n">
        <v>6435000</v>
      </c>
    </row>
    <row r="1223" spans="1:5">
      <c r="A1223" s="4" t="s">
        <v>796</v>
      </c>
      <c r="B1223" s="5" t="n">
        <v>2014000</v>
      </c>
    </row>
    <row r="1224" spans="1:5">
      <c r="A1224" s="4" t="s">
        <v>914</v>
      </c>
    </row>
    <row r="1225" spans="1:5">
      <c r="A1225" s="3" t="s">
        <v>233</v>
      </c>
    </row>
    <row r="1226" spans="1:5">
      <c r="A1226" s="4" t="s">
        <v>790</v>
      </c>
      <c r="B1226" s="5" t="n">
        <v>2772000</v>
      </c>
    </row>
    <row r="1227" spans="1:5">
      <c r="A1227" s="3" t="s">
        <v>791</v>
      </c>
    </row>
    <row r="1228" spans="1:5">
      <c r="A1228" s="4" t="s">
        <v>32</v>
      </c>
      <c r="B1228" s="5" t="n">
        <v>1130000</v>
      </c>
    </row>
    <row r="1229" spans="1:5">
      <c r="A1229" s="4" t="s">
        <v>792</v>
      </c>
      <c r="B1229" s="5" t="n">
        <v>4340000</v>
      </c>
    </row>
    <row r="1230" spans="1:5">
      <c r="A1230" s="3" t="s">
        <v>795</v>
      </c>
    </row>
    <row r="1231" spans="1:5">
      <c r="A1231" s="4" t="s">
        <v>32</v>
      </c>
      <c r="B1231" s="5" t="n">
        <v>1130000</v>
      </c>
    </row>
    <row r="1232" spans="1:5">
      <c r="A1232" s="4" t="s">
        <v>792</v>
      </c>
      <c r="B1232" s="5" t="n">
        <v>4340000</v>
      </c>
    </row>
    <row r="1233" spans="1:5">
      <c r="A1233" s="4" t="s">
        <v>133</v>
      </c>
      <c r="B1233" s="5" t="n">
        <v>5470000</v>
      </c>
    </row>
    <row r="1234" spans="1:5">
      <c r="A1234" s="4" t="s">
        <v>796</v>
      </c>
      <c r="B1234" s="5" t="n">
        <v>1478000</v>
      </c>
    </row>
    <row r="1235" spans="1:5">
      <c r="A1235" s="4" t="s">
        <v>915</v>
      </c>
    </row>
    <row r="1236" spans="1:5">
      <c r="A1236" s="3" t="s">
        <v>233</v>
      </c>
    </row>
    <row r="1237" spans="1:5">
      <c r="A1237" s="4" t="s">
        <v>790</v>
      </c>
      <c r="B1237" s="5" t="n">
        <v>3735000</v>
      </c>
    </row>
    <row r="1238" spans="1:5">
      <c r="A1238" s="3" t="s">
        <v>791</v>
      </c>
    </row>
    <row r="1239" spans="1:5">
      <c r="A1239" s="4" t="s">
        <v>32</v>
      </c>
      <c r="B1239" s="5" t="n">
        <v>3877000</v>
      </c>
    </row>
    <row r="1240" spans="1:5">
      <c r="A1240" s="4" t="s">
        <v>792</v>
      </c>
      <c r="B1240" s="5" t="n">
        <v>2256000</v>
      </c>
    </row>
    <row r="1241" spans="1:5">
      <c r="A1241" s="3" t="s">
        <v>795</v>
      </c>
    </row>
    <row r="1242" spans="1:5">
      <c r="A1242" s="4" t="s">
        <v>32</v>
      </c>
      <c r="B1242" s="5" t="n">
        <v>3877000</v>
      </c>
    </row>
    <row r="1243" spans="1:5">
      <c r="A1243" s="4" t="s">
        <v>792</v>
      </c>
      <c r="B1243" s="5" t="n">
        <v>2256000</v>
      </c>
    </row>
    <row r="1244" spans="1:5">
      <c r="A1244" s="4" t="s">
        <v>133</v>
      </c>
      <c r="B1244" s="5" t="n">
        <v>6133000</v>
      </c>
    </row>
    <row r="1245" spans="1:5">
      <c r="A1245" s="4" t="s">
        <v>796</v>
      </c>
      <c r="B1245" s="5" t="n">
        <v>524000</v>
      </c>
    </row>
    <row r="1246" spans="1:5">
      <c r="A1246" s="4" t="s">
        <v>916</v>
      </c>
    </row>
    <row r="1247" spans="1:5">
      <c r="A1247" s="3" t="s">
        <v>233</v>
      </c>
    </row>
    <row r="1248" spans="1:5">
      <c r="A1248" s="4" t="s">
        <v>790</v>
      </c>
      <c r="B1248" s="5" t="n">
        <v>3151000</v>
      </c>
    </row>
    <row r="1249" spans="1:5">
      <c r="A1249" s="3" t="s">
        <v>791</v>
      </c>
    </row>
    <row r="1250" spans="1:5">
      <c r="A1250" s="4" t="s">
        <v>32</v>
      </c>
      <c r="B1250" s="5" t="n">
        <v>1129000</v>
      </c>
    </row>
    <row r="1251" spans="1:5">
      <c r="A1251" s="4" t="s">
        <v>792</v>
      </c>
      <c r="B1251" s="5" t="n">
        <v>3736000</v>
      </c>
    </row>
    <row r="1252" spans="1:5">
      <c r="A1252" s="3" t="s">
        <v>795</v>
      </c>
    </row>
    <row r="1253" spans="1:5">
      <c r="A1253" s="4" t="s">
        <v>32</v>
      </c>
      <c r="B1253" s="5" t="n">
        <v>1129000</v>
      </c>
    </row>
    <row r="1254" spans="1:5">
      <c r="A1254" s="4" t="s">
        <v>792</v>
      </c>
      <c r="B1254" s="5" t="n">
        <v>3736000</v>
      </c>
    </row>
    <row r="1255" spans="1:5">
      <c r="A1255" s="4" t="s">
        <v>133</v>
      </c>
      <c r="B1255" s="5" t="n">
        <v>4865000</v>
      </c>
    </row>
    <row r="1256" spans="1:5">
      <c r="A1256" s="4" t="s">
        <v>796</v>
      </c>
      <c r="B1256" s="5" t="n">
        <v>868000</v>
      </c>
    </row>
    <row r="1257" spans="1:5">
      <c r="A1257" s="4" t="s">
        <v>917</v>
      </c>
    </row>
    <row r="1258" spans="1:5">
      <c r="A1258" s="3" t="s">
        <v>233</v>
      </c>
    </row>
    <row r="1259" spans="1:5">
      <c r="A1259" s="4" t="s">
        <v>790</v>
      </c>
      <c r="B1259" s="5" t="n">
        <v>2805000</v>
      </c>
    </row>
    <row r="1260" spans="1:5">
      <c r="A1260" s="3" t="s">
        <v>791</v>
      </c>
    </row>
    <row r="1261" spans="1:5">
      <c r="A1261" s="4" t="s">
        <v>32</v>
      </c>
      <c r="B1261" s="5" t="n">
        <v>1952000</v>
      </c>
    </row>
    <row r="1262" spans="1:5">
      <c r="A1262" s="4" t="s">
        <v>792</v>
      </c>
      <c r="B1262" s="5" t="n">
        <v>2096000</v>
      </c>
    </row>
    <row r="1263" spans="1:5">
      <c r="A1263" s="3" t="s">
        <v>795</v>
      </c>
    </row>
    <row r="1264" spans="1:5">
      <c r="A1264" s="4" t="s">
        <v>32</v>
      </c>
      <c r="B1264" s="5" t="n">
        <v>1952000</v>
      </c>
    </row>
    <row r="1265" spans="1:5">
      <c r="A1265" s="4" t="s">
        <v>792</v>
      </c>
      <c r="B1265" s="5" t="n">
        <v>2096000</v>
      </c>
    </row>
    <row r="1266" spans="1:5">
      <c r="A1266" s="4" t="s">
        <v>133</v>
      </c>
      <c r="B1266" s="5" t="n">
        <v>4048000</v>
      </c>
    </row>
    <row r="1267" spans="1:5">
      <c r="A1267" s="4" t="s">
        <v>796</v>
      </c>
      <c r="B1267" s="5" t="n">
        <v>487000</v>
      </c>
    </row>
    <row r="1268" spans="1:5">
      <c r="A1268" s="4" t="s">
        <v>918</v>
      </c>
    </row>
    <row r="1269" spans="1:5">
      <c r="A1269" s="3" t="s">
        <v>233</v>
      </c>
    </row>
    <row r="1270" spans="1:5">
      <c r="A1270" s="4" t="s">
        <v>790</v>
      </c>
      <c r="B1270" s="5" t="n">
        <v>2451000</v>
      </c>
    </row>
    <row r="1271" spans="1:5">
      <c r="A1271" s="3" t="s">
        <v>791</v>
      </c>
    </row>
    <row r="1272" spans="1:5">
      <c r="A1272" s="4" t="s">
        <v>32</v>
      </c>
      <c r="B1272" s="5" t="n">
        <v>1035000</v>
      </c>
    </row>
    <row r="1273" spans="1:5">
      <c r="A1273" s="4" t="s">
        <v>792</v>
      </c>
      <c r="B1273" s="5" t="n">
        <v>2700000</v>
      </c>
    </row>
    <row r="1274" spans="1:5">
      <c r="A1274" s="3" t="s">
        <v>795</v>
      </c>
    </row>
    <row r="1275" spans="1:5">
      <c r="A1275" s="4" t="s">
        <v>32</v>
      </c>
      <c r="B1275" s="5" t="n">
        <v>1035000</v>
      </c>
    </row>
    <row r="1276" spans="1:5">
      <c r="A1276" s="4" t="s">
        <v>792</v>
      </c>
      <c r="B1276" s="5" t="n">
        <v>2700000</v>
      </c>
    </row>
    <row r="1277" spans="1:5">
      <c r="A1277" s="4" t="s">
        <v>133</v>
      </c>
      <c r="B1277" s="5" t="n">
        <v>3735000</v>
      </c>
    </row>
    <row r="1278" spans="1:5">
      <c r="A1278" s="4" t="s">
        <v>796</v>
      </c>
      <c r="B1278" s="5" t="n">
        <v>627000</v>
      </c>
    </row>
    <row r="1279" spans="1:5">
      <c r="A1279" s="4" t="s">
        <v>919</v>
      </c>
    </row>
    <row r="1280" spans="1:5">
      <c r="A1280" s="3" t="s">
        <v>791</v>
      </c>
    </row>
    <row r="1281" spans="1:5">
      <c r="A1281" s="4" t="s">
        <v>792</v>
      </c>
      <c r="B1281" s="5" t="n">
        <v>8328000</v>
      </c>
    </row>
    <row r="1282" spans="1:5">
      <c r="A1282" s="3" t="s">
        <v>795</v>
      </c>
    </row>
    <row r="1283" spans="1:5">
      <c r="A1283" s="4" t="s">
        <v>792</v>
      </c>
      <c r="B1283" s="5" t="n">
        <v>8328000</v>
      </c>
    </row>
    <row r="1284" spans="1:5">
      <c r="A1284" s="4" t="s">
        <v>133</v>
      </c>
      <c r="B1284" s="5" t="n">
        <v>8328000</v>
      </c>
    </row>
    <row r="1285" spans="1:5">
      <c r="A1285" s="4" t="s">
        <v>796</v>
      </c>
      <c r="B1285" s="5" t="n">
        <v>7170000</v>
      </c>
    </row>
    <row r="1286" spans="1:5">
      <c r="A1286" s="4" t="s">
        <v>920</v>
      </c>
    </row>
    <row r="1287" spans="1:5">
      <c r="A1287" s="3" t="s">
        <v>233</v>
      </c>
    </row>
    <row r="1288" spans="1:5">
      <c r="A1288" s="4" t="s">
        <v>790</v>
      </c>
      <c r="B1288" s="5" t="n">
        <v>4217000</v>
      </c>
    </row>
    <row r="1289" spans="1:5">
      <c r="A1289" s="3" t="s">
        <v>791</v>
      </c>
    </row>
    <row r="1290" spans="1:5">
      <c r="A1290" s="4" t="s">
        <v>32</v>
      </c>
      <c r="B1290" s="5" t="n">
        <v>3099000</v>
      </c>
    </row>
    <row r="1291" spans="1:5">
      <c r="A1291" s="4" t="s">
        <v>792</v>
      </c>
      <c r="B1291" s="5" t="n">
        <v>5225000</v>
      </c>
    </row>
    <row r="1292" spans="1:5">
      <c r="A1292" s="3" t="s">
        <v>793</v>
      </c>
    </row>
    <row r="1293" spans="1:5">
      <c r="A1293" s="4" t="s">
        <v>794</v>
      </c>
      <c r="B1293" s="5" t="n">
        <v>19000</v>
      </c>
    </row>
    <row r="1294" spans="1:5">
      <c r="A1294" s="3" t="s">
        <v>795</v>
      </c>
    </row>
    <row r="1295" spans="1:5">
      <c r="A1295" s="4" t="s">
        <v>32</v>
      </c>
      <c r="B1295" s="5" t="n">
        <v>3099000</v>
      </c>
    </row>
    <row r="1296" spans="1:5">
      <c r="A1296" s="4" t="s">
        <v>792</v>
      </c>
      <c r="B1296" s="5" t="n">
        <v>5244000</v>
      </c>
    </row>
    <row r="1297" spans="1:5">
      <c r="A1297" s="4" t="s">
        <v>133</v>
      </c>
      <c r="B1297" s="5" t="n">
        <v>8343000</v>
      </c>
    </row>
    <row r="1298" spans="1:5">
      <c r="A1298" s="4" t="s">
        <v>796</v>
      </c>
      <c r="B1298" s="6" t="n">
        <v>45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3</v>
      </c>
    </row>
    <row r="3" spans="1:4">
      <c r="A3" s="3" t="s">
        <v>922</v>
      </c>
    </row>
    <row r="4" spans="1:4">
      <c r="A4" s="4" t="s">
        <v>923</v>
      </c>
      <c r="B4" s="6" t="n">
        <v>748065</v>
      </c>
      <c r="C4" s="6" t="n">
        <v>662182</v>
      </c>
      <c r="D4" s="6" t="n">
        <v>592668</v>
      </c>
    </row>
    <row r="5" spans="1:4">
      <c r="A5" s="4" t="s">
        <v>924</v>
      </c>
      <c r="B5" s="5" t="n">
        <v>47207</v>
      </c>
      <c r="C5" s="5" t="n">
        <v>121564</v>
      </c>
      <c r="D5" s="5" t="n">
        <v>83643</v>
      </c>
    </row>
    <row r="6" spans="1:4">
      <c r="A6" s="4" t="s">
        <v>925</v>
      </c>
      <c r="B6" s="5" t="n">
        <v>-19792</v>
      </c>
      <c r="C6" s="5" t="n">
        <v>-35681</v>
      </c>
      <c r="D6" s="5" t="n">
        <v>-14129</v>
      </c>
    </row>
    <row r="7" spans="1:4">
      <c r="A7" s="4" t="s">
        <v>926</v>
      </c>
      <c r="B7" s="5" t="n">
        <v>-153</v>
      </c>
    </row>
    <row r="8" spans="1:4">
      <c r="A8" s="4" t="s">
        <v>927</v>
      </c>
      <c r="B8" s="5" t="n">
        <v>775327</v>
      </c>
      <c r="C8" s="5" t="n">
        <v>748065</v>
      </c>
      <c r="D8" s="5" t="n">
        <v>662182</v>
      </c>
    </row>
    <row r="9" spans="1:4">
      <c r="A9" s="3" t="s">
        <v>928</v>
      </c>
    </row>
    <row r="10" spans="1:4">
      <c r="A10" s="4" t="s">
        <v>923</v>
      </c>
      <c r="B10" s="5" t="n">
        <v>96852</v>
      </c>
      <c r="C10" s="5" t="n">
        <v>87801</v>
      </c>
      <c r="D10" s="5" t="n">
        <v>77643</v>
      </c>
    </row>
    <row r="11" spans="1:4">
      <c r="A11" s="4" t="s">
        <v>929</v>
      </c>
      <c r="B11" s="5" t="n">
        <v>15689</v>
      </c>
      <c r="C11" s="5" t="n">
        <v>14247</v>
      </c>
      <c r="D11" s="5" t="n">
        <v>12680</v>
      </c>
    </row>
    <row r="12" spans="1:4">
      <c r="A12" s="4" t="s">
        <v>930</v>
      </c>
      <c r="B12" s="5" t="n">
        <v>-3588</v>
      </c>
      <c r="C12" s="5" t="n">
        <v>-5196</v>
      </c>
      <c r="D12" s="5" t="n">
        <v>-2522</v>
      </c>
    </row>
    <row r="13" spans="1:4">
      <c r="A13" s="4" t="s">
        <v>927</v>
      </c>
      <c r="B13" s="5" t="n">
        <v>108953</v>
      </c>
      <c r="C13" s="6" t="n">
        <v>96852</v>
      </c>
      <c r="D13" s="6" t="n">
        <v>87801</v>
      </c>
    </row>
    <row r="14" spans="1:4">
      <c r="A14" s="3" t="s">
        <v>797</v>
      </c>
    </row>
    <row r="15" spans="1:4">
      <c r="A15" s="4" t="s">
        <v>931</v>
      </c>
      <c r="B15" s="6" t="n">
        <v>132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v>
      </c>
      <c r="B1" s="2" t="s">
        <v>1</v>
      </c>
    </row>
    <row r="2" spans="1:4">
      <c r="B2" s="2" t="s">
        <v>2</v>
      </c>
      <c r="C2" s="2" t="s">
        <v>30</v>
      </c>
      <c r="D2" s="2" t="s">
        <v>83</v>
      </c>
    </row>
    <row r="3" spans="1:4">
      <c r="A3" s="3" t="s">
        <v>149</v>
      </c>
    </row>
    <row r="4" spans="1:4">
      <c r="A4" s="4" t="s">
        <v>150</v>
      </c>
      <c r="B4" s="7" t="n">
        <v>1.74</v>
      </c>
      <c r="C4" s="7" t="n">
        <v>1.66</v>
      </c>
      <c r="D4" s="7" t="n">
        <v>1.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3</v>
      </c>
    </row>
    <row r="3" spans="1:4">
      <c r="A3" s="3" t="s">
        <v>152</v>
      </c>
    </row>
    <row r="4" spans="1:4">
      <c r="A4" s="4" t="s">
        <v>109</v>
      </c>
      <c r="B4" s="6" t="n">
        <v>24249000</v>
      </c>
      <c r="C4" s="6" t="n">
        <v>24481000</v>
      </c>
      <c r="D4" s="6" t="n">
        <v>21907000</v>
      </c>
    </row>
    <row r="5" spans="1:4">
      <c r="A5" s="3" t="s">
        <v>153</v>
      </c>
    </row>
    <row r="6" spans="1:4">
      <c r="A6" s="4" t="s">
        <v>108</v>
      </c>
      <c r="B6" s="5" t="n">
        <v>-9837000</v>
      </c>
      <c r="C6" s="5" t="n">
        <v>-10087000</v>
      </c>
      <c r="D6" s="5" t="n">
        <v>-5392000</v>
      </c>
    </row>
    <row r="7" spans="1:4">
      <c r="A7" s="4" t="s">
        <v>101</v>
      </c>
      <c r="D7" s="5" t="n">
        <v>-960000</v>
      </c>
    </row>
    <row r="8" spans="1:4">
      <c r="A8" s="4" t="s">
        <v>154</v>
      </c>
      <c r="C8" s="5" t="n">
        <v>-27000</v>
      </c>
    </row>
    <row r="9" spans="1:4">
      <c r="A9" s="4" t="s">
        <v>96</v>
      </c>
      <c r="B9" s="5" t="n">
        <v>153000</v>
      </c>
    </row>
    <row r="10" spans="1:4">
      <c r="A10" s="4" t="s">
        <v>102</v>
      </c>
      <c r="C10" s="5" t="n">
        <v>577000</v>
      </c>
      <c r="D10" s="5" t="n">
        <v>568000</v>
      </c>
    </row>
    <row r="11" spans="1:4">
      <c r="A11" s="4" t="s">
        <v>155</v>
      </c>
      <c r="B11" s="5" t="n">
        <v>-794000</v>
      </c>
      <c r="C11" s="5" t="n">
        <v>-2286000</v>
      </c>
      <c r="D11" s="5" t="n">
        <v>-1448000</v>
      </c>
    </row>
    <row r="12" spans="1:4">
      <c r="A12" s="4" t="s">
        <v>156</v>
      </c>
      <c r="B12" s="5" t="n">
        <v>362000</v>
      </c>
      <c r="C12" s="5" t="n">
        <v>7000</v>
      </c>
      <c r="D12" s="5" t="n">
        <v>566000</v>
      </c>
    </row>
    <row r="13" spans="1:4">
      <c r="A13" s="4" t="s">
        <v>157</v>
      </c>
      <c r="B13" s="5" t="n">
        <v>291000</v>
      </c>
      <c r="C13" s="5" t="n">
        <v>98000</v>
      </c>
    </row>
    <row r="14" spans="1:4">
      <c r="A14" s="4" t="s">
        <v>158</v>
      </c>
      <c r="B14" s="5" t="n">
        <v>-897000</v>
      </c>
      <c r="C14" s="5" t="n">
        <v>-712000</v>
      </c>
      <c r="D14" s="5" t="n">
        <v>-723000</v>
      </c>
    </row>
    <row r="15" spans="1:4">
      <c r="A15" s="4" t="s">
        <v>159</v>
      </c>
      <c r="B15" s="5" t="n">
        <v>3133000</v>
      </c>
      <c r="C15" s="5" t="n">
        <v>2983000</v>
      </c>
      <c r="D15" s="5" t="n">
        <v>2334000</v>
      </c>
    </row>
    <row r="16" spans="1:4">
      <c r="A16" s="4" t="s">
        <v>160</v>
      </c>
      <c r="B16" s="5" t="n">
        <v>-826000</v>
      </c>
      <c r="C16" s="5" t="n">
        <v>-1005000</v>
      </c>
      <c r="D16" s="5" t="n">
        <v>-412000</v>
      </c>
    </row>
    <row r="17" spans="1:4">
      <c r="A17" s="4" t="s">
        <v>161</v>
      </c>
      <c r="B17" s="5" t="n">
        <v>656000</v>
      </c>
      <c r="C17" s="5" t="n">
        <v>939000</v>
      </c>
      <c r="D17" s="5" t="n">
        <v>540000</v>
      </c>
    </row>
    <row r="18" spans="1:4">
      <c r="A18" s="4" t="s">
        <v>90</v>
      </c>
      <c r="B18" s="5" t="n">
        <v>20993000</v>
      </c>
      <c r="C18" s="5" t="n">
        <v>18164000</v>
      </c>
      <c r="D18" s="5" t="n">
        <v>16384000</v>
      </c>
    </row>
    <row r="19" spans="1:4">
      <c r="A19" s="4" t="s">
        <v>106</v>
      </c>
      <c r="B19" s="5" t="n">
        <v>977000</v>
      </c>
      <c r="C19" s="5" t="n">
        <v>904000</v>
      </c>
      <c r="D19" s="5" t="n">
        <v>1023000</v>
      </c>
    </row>
    <row r="20" spans="1:4">
      <c r="A20" s="4" t="s">
        <v>162</v>
      </c>
      <c r="B20" s="5" t="n">
        <v>-168000</v>
      </c>
      <c r="C20" s="5" t="n">
        <v>-1050000</v>
      </c>
      <c r="D20" s="5" t="n">
        <v>-716000</v>
      </c>
    </row>
    <row r="21" spans="1:4">
      <c r="A21" s="4" t="s">
        <v>163</v>
      </c>
      <c r="B21" s="5" t="n">
        <v>179000</v>
      </c>
      <c r="C21" s="5" t="n">
        <v>-731000</v>
      </c>
      <c r="D21" s="5" t="n">
        <v>197000</v>
      </c>
    </row>
    <row r="22" spans="1:4">
      <c r="A22" s="4" t="s">
        <v>164</v>
      </c>
      <c r="B22" s="5" t="n">
        <v>6086000</v>
      </c>
      <c r="C22" s="5" t="n">
        <v>-850000</v>
      </c>
      <c r="D22" s="5" t="n">
        <v>616000</v>
      </c>
    </row>
    <row r="23" spans="1:4">
      <c r="A23" s="4" t="s">
        <v>165</v>
      </c>
      <c r="B23" s="5" t="n">
        <v>44557000</v>
      </c>
      <c r="C23" s="5" t="n">
        <v>31405000</v>
      </c>
      <c r="D23" s="5" t="n">
        <v>34484000</v>
      </c>
    </row>
    <row r="24" spans="1:4">
      <c r="A24" s="3" t="s">
        <v>166</v>
      </c>
    </row>
    <row r="25" spans="1:4">
      <c r="A25" s="4" t="s">
        <v>167</v>
      </c>
      <c r="B25" s="5" t="n">
        <v>-43537000</v>
      </c>
      <c r="C25" s="5" t="n">
        <v>-118589000</v>
      </c>
      <c r="D25" s="5" t="n">
        <v>-67445000</v>
      </c>
    </row>
    <row r="26" spans="1:4">
      <c r="A26" s="4" t="s">
        <v>168</v>
      </c>
      <c r="B26" s="5" t="n">
        <v>-6565000</v>
      </c>
      <c r="C26" s="5" t="n">
        <v>-4868000</v>
      </c>
      <c r="D26" s="5" t="n">
        <v>-3868000</v>
      </c>
    </row>
    <row r="27" spans="1:4">
      <c r="A27" s="4" t="s">
        <v>169</v>
      </c>
      <c r="B27" s="5" t="n">
        <v>26301000</v>
      </c>
      <c r="C27" s="5" t="n">
        <v>42312000</v>
      </c>
      <c r="D27" s="5" t="n">
        <v>16025000</v>
      </c>
    </row>
    <row r="28" spans="1:4">
      <c r="A28" s="4" t="s">
        <v>170</v>
      </c>
      <c r="C28" s="5" t="n">
        <v>-446000</v>
      </c>
    </row>
    <row r="29" spans="1:4">
      <c r="A29" s="4" t="s">
        <v>171</v>
      </c>
      <c r="D29" s="5" t="n">
        <v>-6300000</v>
      </c>
    </row>
    <row r="30" spans="1:4">
      <c r="A30" s="4" t="s">
        <v>37</v>
      </c>
      <c r="D30" s="5" t="n">
        <v>-12686000</v>
      </c>
    </row>
    <row r="31" spans="1:4">
      <c r="A31" s="4" t="s">
        <v>172</v>
      </c>
      <c r="B31" s="5" t="n">
        <v>357000</v>
      </c>
      <c r="C31" s="5" t="n">
        <v>647000</v>
      </c>
      <c r="D31" s="5" t="n">
        <v>776000</v>
      </c>
    </row>
    <row r="32" spans="1:4">
      <c r="A32" s="4" t="s">
        <v>173</v>
      </c>
      <c r="C32" s="5" t="n">
        <v>33000</v>
      </c>
    </row>
    <row r="33" spans="1:4">
      <c r="A33" s="4" t="s">
        <v>174</v>
      </c>
      <c r="B33" s="5" t="n">
        <v>-23444000</v>
      </c>
      <c r="C33" s="5" t="n">
        <v>-80911000</v>
      </c>
      <c r="D33" s="5" t="n">
        <v>-73498000</v>
      </c>
    </row>
    <row r="34" spans="1:4">
      <c r="A34" s="3" t="s">
        <v>175</v>
      </c>
    </row>
    <row r="35" spans="1:4">
      <c r="A35" s="4" t="s">
        <v>176</v>
      </c>
      <c r="B35" s="5" t="n">
        <v>-10520000</v>
      </c>
      <c r="C35" s="5" t="n">
        <v>-9138000</v>
      </c>
      <c r="D35" s="5" t="n">
        <v>-7793000</v>
      </c>
    </row>
    <row r="36" spans="1:4">
      <c r="A36" s="4" t="s">
        <v>177</v>
      </c>
      <c r="B36" s="5" t="n">
        <v>-12936000</v>
      </c>
      <c r="C36" s="5" t="n">
        <v>-63726000</v>
      </c>
      <c r="D36" s="5" t="n">
        <v>-27967000</v>
      </c>
    </row>
    <row r="37" spans="1:4">
      <c r="A37" s="4" t="s">
        <v>178</v>
      </c>
      <c r="B37" s="5" t="n">
        <v>21210000</v>
      </c>
      <c r="C37" s="5" t="n">
        <v>137628000</v>
      </c>
      <c r="D37" s="5" t="n">
        <v>79605000</v>
      </c>
    </row>
    <row r="38" spans="1:4">
      <c r="A38" s="4" t="s">
        <v>179</v>
      </c>
      <c r="B38" s="5" t="n">
        <v>5570000</v>
      </c>
      <c r="C38" s="5" t="n">
        <v>25787000</v>
      </c>
      <c r="D38" s="5" t="n">
        <v>6457000</v>
      </c>
    </row>
    <row r="39" spans="1:4">
      <c r="A39" s="4" t="s">
        <v>180</v>
      </c>
      <c r="B39" s="5" t="n">
        <v>47000000</v>
      </c>
      <c r="C39" s="5" t="n">
        <v>86000000</v>
      </c>
      <c r="D39" s="5" t="n">
        <v>45400000</v>
      </c>
    </row>
    <row r="40" spans="1:4">
      <c r="A40" s="4" t="s">
        <v>181</v>
      </c>
      <c r="B40" s="5" t="n">
        <v>-47600000</v>
      </c>
      <c r="C40" s="5" t="n">
        <v>-94250000</v>
      </c>
      <c r="D40" s="5" t="n">
        <v>-40400000</v>
      </c>
    </row>
    <row r="41" spans="1:4">
      <c r="A41" s="4" t="s">
        <v>182</v>
      </c>
      <c r="B41" s="5" t="n">
        <v>4534000</v>
      </c>
      <c r="C41" s="5" t="n">
        <v>3107000</v>
      </c>
      <c r="D41" s="5" t="n">
        <v>4284000</v>
      </c>
    </row>
    <row r="42" spans="1:4">
      <c r="A42" s="4" t="s">
        <v>183</v>
      </c>
      <c r="B42" s="5" t="n">
        <v>-160000</v>
      </c>
      <c r="C42" s="5" t="n">
        <v>-2220000</v>
      </c>
      <c r="D42" s="5" t="n">
        <v>-897000</v>
      </c>
    </row>
    <row r="43" spans="1:4">
      <c r="A43" s="4" t="s">
        <v>102</v>
      </c>
      <c r="C43" s="5" t="n">
        <v>-577000</v>
      </c>
      <c r="D43" s="5" t="n">
        <v>-568000</v>
      </c>
    </row>
    <row r="44" spans="1:4">
      <c r="A44" s="4" t="s">
        <v>184</v>
      </c>
      <c r="B44" s="5" t="n">
        <v>20000</v>
      </c>
      <c r="C44" s="5" t="n">
        <v>80000</v>
      </c>
      <c r="D44" s="5" t="n">
        <v>713000</v>
      </c>
    </row>
    <row r="45" spans="1:4">
      <c r="A45" s="4" t="s">
        <v>141</v>
      </c>
      <c r="B45" s="5" t="n">
        <v>-181000</v>
      </c>
      <c r="C45" s="5" t="n">
        <v>-271000</v>
      </c>
      <c r="D45" s="5" t="n">
        <v>-1829000</v>
      </c>
    </row>
    <row r="46" spans="1:4">
      <c r="A46" s="4" t="s">
        <v>185</v>
      </c>
      <c r="B46" s="5" t="n">
        <v>-31704000</v>
      </c>
      <c r="C46" s="5" t="n">
        <v>-28230000</v>
      </c>
      <c r="D46" s="5" t="n">
        <v>-25599000</v>
      </c>
    </row>
    <row r="47" spans="1:4">
      <c r="A47" s="4" t="s">
        <v>186</v>
      </c>
      <c r="B47" s="5" t="n">
        <v>-24767000</v>
      </c>
      <c r="C47" s="5" t="n">
        <v>54190000</v>
      </c>
      <c r="D47" s="5" t="n">
        <v>31406000</v>
      </c>
    </row>
    <row r="48" spans="1:4">
      <c r="A48" s="4" t="s">
        <v>187</v>
      </c>
      <c r="B48" s="5" t="n">
        <v>-3654000</v>
      </c>
      <c r="C48" s="5" t="n">
        <v>4684000</v>
      </c>
      <c r="D48" s="5" t="n">
        <v>-7608000</v>
      </c>
    </row>
    <row r="49" spans="1:4">
      <c r="A49" s="4" t="s">
        <v>188</v>
      </c>
      <c r="B49" s="5" t="n">
        <v>17420000</v>
      </c>
      <c r="C49" s="5" t="n">
        <v>12736000</v>
      </c>
      <c r="D49" s="5" t="n">
        <v>20344000</v>
      </c>
    </row>
    <row r="50" spans="1:4">
      <c r="A50" s="4" t="s">
        <v>189</v>
      </c>
      <c r="B50" s="5" t="n">
        <v>13766000</v>
      </c>
      <c r="C50" s="5" t="n">
        <v>17420000</v>
      </c>
      <c r="D50" s="5" t="n">
        <v>12736000</v>
      </c>
    </row>
    <row r="51" spans="1:4">
      <c r="A51" s="3" t="s">
        <v>190</v>
      </c>
    </row>
    <row r="52" spans="1:4">
      <c r="A52" s="4" t="s">
        <v>191</v>
      </c>
      <c r="B52" s="5" t="n">
        <v>17777000</v>
      </c>
      <c r="C52" s="5" t="n">
        <v>17310000</v>
      </c>
      <c r="D52" s="5" t="n">
        <v>15986000</v>
      </c>
    </row>
    <row r="53" spans="1:4">
      <c r="A53" s="4" t="s">
        <v>192</v>
      </c>
      <c r="C53" s="5" t="n">
        <v>190000</v>
      </c>
      <c r="D53" s="5" t="n">
        <v>300000</v>
      </c>
    </row>
    <row r="54" spans="1:4">
      <c r="A54" s="3" t="s">
        <v>193</v>
      </c>
    </row>
    <row r="55" spans="1:4">
      <c r="A55" s="4" t="s">
        <v>194</v>
      </c>
      <c r="D55" s="5" t="n">
        <v>1466000</v>
      </c>
    </row>
    <row r="56" spans="1:4">
      <c r="A56" s="4" t="s">
        <v>195</v>
      </c>
      <c r="D56" s="5" t="n">
        <v>2633000</v>
      </c>
    </row>
    <row r="57" spans="1:4">
      <c r="A57" s="4" t="s">
        <v>196</v>
      </c>
      <c r="B57" s="5" t="n">
        <v>4009000</v>
      </c>
      <c r="C57" s="5" t="n">
        <v>8194000</v>
      </c>
      <c r="D57" s="5" t="n">
        <v>5776000</v>
      </c>
    </row>
    <row r="58" spans="1:4">
      <c r="A58" s="4" t="s">
        <v>197</v>
      </c>
      <c r="B58" s="6" t="n">
        <v>-158000</v>
      </c>
      <c r="C58" s="6" t="n">
        <v>-6288000</v>
      </c>
      <c r="D58" s="6" t="n">
        <v>-536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04:20Z</dcterms:created>
  <dcterms:modified xmlns:dcterms="http://purl.org/dc/terms/" xmlns:xsi="http://www.w3.org/2001/XMLSchema-instance" xsi:type="dcterms:W3CDTF">2018-03-14T15:04:20Z</dcterms:modified>
</cp:coreProperties>
</file>